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 of Verb Direct" sheetId="9" state="visible" r:id="rId9"/>
    <sheet xmlns:r="http://schemas.openxmlformats.org/officeDocument/2006/relationships" name="Property and Equipment" sheetId="10" state="visible" r:id="rId10"/>
    <sheet xmlns:r="http://schemas.openxmlformats.org/officeDocument/2006/relationships" name="Right-of-Use Assets and Operati" sheetId="11" state="visible" r:id="rId11"/>
    <sheet xmlns:r="http://schemas.openxmlformats.org/officeDocument/2006/relationships" name="Notes Payable" sheetId="12" state="visible" r:id="rId12"/>
    <sheet xmlns:r="http://schemas.openxmlformats.org/officeDocument/2006/relationships" name="Notes Payable - Related Parties" sheetId="13" state="visible" r:id="rId13"/>
    <sheet xmlns:r="http://schemas.openxmlformats.org/officeDocument/2006/relationships" name="Convertible Notes Payable" sheetId="14" state="visible" r:id="rId14"/>
    <sheet xmlns:r="http://schemas.openxmlformats.org/officeDocument/2006/relationships" name="Derivative Liability" sheetId="15" state="visible" r:id="rId15"/>
    <sheet xmlns:r="http://schemas.openxmlformats.org/officeDocument/2006/relationships" name="Equi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cquisition of Verb Direct (Tab" sheetId="20" state="visible" r:id="rId20"/>
    <sheet xmlns:r="http://schemas.openxmlformats.org/officeDocument/2006/relationships" name="Property and Equipment (Tables)" sheetId="21" state="visible" r:id="rId21"/>
    <sheet xmlns:r="http://schemas.openxmlformats.org/officeDocument/2006/relationships" name="Right of Use Assets and Liabili" sheetId="22" state="visible" r:id="rId22"/>
    <sheet xmlns:r="http://schemas.openxmlformats.org/officeDocument/2006/relationships" name="Notes Payable - Related Parti_2" sheetId="23" state="visible" r:id="rId23"/>
    <sheet xmlns:r="http://schemas.openxmlformats.org/officeDocument/2006/relationships" name="Convertible Notes Payable (Tabl" sheetId="24" state="visible" r:id="rId24"/>
    <sheet xmlns:r="http://schemas.openxmlformats.org/officeDocument/2006/relationships" name="Derivative Liability (Tables)" sheetId="25" state="visible" r:id="rId25"/>
    <sheet xmlns:r="http://schemas.openxmlformats.org/officeDocument/2006/relationships" name="Equity Transactions (Tables)" sheetId="26" state="visible" r:id="rId26"/>
    <sheet xmlns:r="http://schemas.openxmlformats.org/officeDocument/2006/relationships" name="Description of Business (Detail" sheetId="27" state="visible" r:id="rId27"/>
    <sheet xmlns:r="http://schemas.openxmlformats.org/officeDocument/2006/relationships" name="Summary of Significant Accoun_3" sheetId="28" state="visible" r:id="rId28"/>
    <sheet xmlns:r="http://schemas.openxmlformats.org/officeDocument/2006/relationships" name="Acquisition of Verb Direct (Det" sheetId="29" state="visible" r:id="rId29"/>
    <sheet xmlns:r="http://schemas.openxmlformats.org/officeDocument/2006/relationships" name="Acquisition of Verb Direct - Sc" sheetId="30" state="visible" r:id="rId30"/>
    <sheet xmlns:r="http://schemas.openxmlformats.org/officeDocument/2006/relationships" name="Acquisition of Verb Direct - _2" sheetId="31" state="visible" r:id="rId31"/>
    <sheet xmlns:r="http://schemas.openxmlformats.org/officeDocument/2006/relationships" name="Acquisition of Verb Direct - _3"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Right-of-Use Assets and Opera_2" sheetId="35" state="visible" r:id="rId35"/>
    <sheet xmlns:r="http://schemas.openxmlformats.org/officeDocument/2006/relationships" name="Right-of-Use Assets and Opera_3" sheetId="36" state="visible" r:id="rId36"/>
    <sheet xmlns:r="http://schemas.openxmlformats.org/officeDocument/2006/relationships" name="Right-of-Use Assets and Opera_4" sheetId="37" state="visible" r:id="rId37"/>
    <sheet xmlns:r="http://schemas.openxmlformats.org/officeDocument/2006/relationships" name="Right-of-Use Assets and Opera_5" sheetId="38" state="visible" r:id="rId38"/>
    <sheet xmlns:r="http://schemas.openxmlformats.org/officeDocument/2006/relationships" name="Note Payable (Details Narrative" sheetId="39" state="visible" r:id="rId39"/>
    <sheet xmlns:r="http://schemas.openxmlformats.org/officeDocument/2006/relationships" name="Notes Payable - Related Parti_3" sheetId="40" state="visible" r:id="rId40"/>
    <sheet xmlns:r="http://schemas.openxmlformats.org/officeDocument/2006/relationships" name="Notes Payable - Related Parti_4" sheetId="41" state="visible" r:id="rId41"/>
    <sheet xmlns:r="http://schemas.openxmlformats.org/officeDocument/2006/relationships" name="Notes Payable - Related Parti_5" sheetId="42" state="visible" r:id="rId42"/>
    <sheet xmlns:r="http://schemas.openxmlformats.org/officeDocument/2006/relationships" name="Convertible Notes Payable (Deta" sheetId="43" state="visible" r:id="rId43"/>
    <sheet xmlns:r="http://schemas.openxmlformats.org/officeDocument/2006/relationships" name="Convertible Notes Payable - Sch" sheetId="44" state="visible" r:id="rId44"/>
    <sheet xmlns:r="http://schemas.openxmlformats.org/officeDocument/2006/relationships" name="Convertible Notes Payable - S_2" sheetId="45" state="visible" r:id="rId45"/>
    <sheet xmlns:r="http://schemas.openxmlformats.org/officeDocument/2006/relationships" name="Derivative Liability (Details N" sheetId="46" state="visible" r:id="rId46"/>
    <sheet xmlns:r="http://schemas.openxmlformats.org/officeDocument/2006/relationships" name="Derivative Liability - Schedule" sheetId="47" state="visible" r:id="rId47"/>
    <sheet xmlns:r="http://schemas.openxmlformats.org/officeDocument/2006/relationships" name="Derivative Liability - Schedu_2" sheetId="48" state="visible" r:id="rId48"/>
    <sheet xmlns:r="http://schemas.openxmlformats.org/officeDocument/2006/relationships" name="Equity Transactions (Details Na" sheetId="49" state="visible" r:id="rId49"/>
    <sheet xmlns:r="http://schemas.openxmlformats.org/officeDocument/2006/relationships" name="Equity Transactions - Schedule " sheetId="50" state="visible" r:id="rId50"/>
    <sheet xmlns:r="http://schemas.openxmlformats.org/officeDocument/2006/relationships" name="Equity Transactions - Schedul_2" sheetId="51" state="visible" r:id="rId51"/>
    <sheet xmlns:r="http://schemas.openxmlformats.org/officeDocument/2006/relationships" name="Equity Transactions - Schedul_3" sheetId="52" state="visible" r:id="rId52"/>
    <sheet xmlns:r="http://schemas.openxmlformats.org/officeDocument/2006/relationships" name="Commitments and Contingencies ("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749">
  <si>
    <t>Document and Entity Information - shares</t>
  </si>
  <si>
    <t>9 Months Ended</t>
  </si>
  <si>
    <t>Sep. 30, 2019</t>
  </si>
  <si>
    <t>Nov. 14, 2019</t>
  </si>
  <si>
    <t>Document And Entity Information</t>
  </si>
  <si>
    <t>Entity Registrant Name</t>
  </si>
  <si>
    <t>Verb Technology Company, Inc.</t>
  </si>
  <si>
    <t>Entity Central Index Key</t>
  </si>
  <si>
    <t>0001566610</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 - USD ($)</t>
  </si>
  <si>
    <t>Dec. 31, 2018</t>
  </si>
  <si>
    <t>Current assets:</t>
  </si>
  <si>
    <t>Cash</t>
  </si>
  <si>
    <t>Accounts receivable, net of allowance of $62,000 and $0, respectively</t>
  </si>
  <si>
    <t>Inventory, net of allowance of $21,000 and $0, respectively</t>
  </si>
  <si>
    <t xml:space="preserve"> </t>
  </si>
  <si>
    <t>Prepaid expenses</t>
  </si>
  <si>
    <t>Total current assets</t>
  </si>
  <si>
    <t>Right-of-use assets</t>
  </si>
  <si>
    <t>Deferred offering costs</t>
  </si>
  <si>
    <t>Property and equipment, net</t>
  </si>
  <si>
    <t>Intangible assets, net (provisional)</t>
  </si>
  <si>
    <t>Goodwill (provisional)</t>
  </si>
  <si>
    <t>Other assets</t>
  </si>
  <si>
    <t>Total assets</t>
  </si>
  <si>
    <t>Current liabilities:</t>
  </si>
  <si>
    <t>Accounts payable and accrued expenses</t>
  </si>
  <si>
    <t>Accrued officers' salary</t>
  </si>
  <si>
    <t>Accrued interest (including $48,000 and $41,000 payable to related parties)</t>
  </si>
  <si>
    <t>Notes payable - related party</t>
  </si>
  <si>
    <t>Convertible notes payable, net of discount of $0 and $1,082,000, respectively</t>
  </si>
  <si>
    <t>Operating lease liability, current</t>
  </si>
  <si>
    <t>Deferred revenue</t>
  </si>
  <si>
    <t>Derivative liability</t>
  </si>
  <si>
    <t>Customer deposits</t>
  </si>
  <si>
    <t>Total current liabilities</t>
  </si>
  <si>
    <t>Long Term liabilities:</t>
  </si>
  <si>
    <t>Note payable - related party, non-current</t>
  </si>
  <si>
    <t>Operating lease liability, non-current</t>
  </si>
  <si>
    <t>Total liabilities</t>
  </si>
  <si>
    <t>Commitments and contingencies</t>
  </si>
  <si>
    <t>Stockholders' equity (deficit)</t>
  </si>
  <si>
    <t>Preferred stock, $0.0001 par value, 15,000,000 shares authorized: Series A Convertible Preferred Stock, 6,000 shares authorized;, 5,300 and 0 issued and outstanding as of September 30, 2019 and December 31, 2018</t>
  </si>
  <si>
    <t>Common stock, $0.0001 par value, 200,000,000 shares authorized, 23,409,949 and 12,055,491 shares issued and outstanding as of September 30, 2019 and December 31, 2018</t>
  </si>
  <si>
    <t>Additional paid-in capital</t>
  </si>
  <si>
    <t>Accumulated deficit</t>
  </si>
  <si>
    <t>Total stockholders' equity (deficit)</t>
  </si>
  <si>
    <t>Total liabilities and stockholders' equity (deficit)</t>
  </si>
  <si>
    <t>Condensed Consolidated Balance Sheet (Parenthetical) - USD ($)</t>
  </si>
  <si>
    <t>Accounts receivable allowance</t>
  </si>
  <si>
    <t>Inventory allowance</t>
  </si>
  <si>
    <t>Accrued interest, related parties</t>
  </si>
  <si>
    <t>Convertible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Convertible Preferred Stock [Member]</t>
  </si>
  <si>
    <t>Condensed Consolidated Statements of Operations (Unaudited) - USD ($)</t>
  </si>
  <si>
    <t>3 Months Ended</t>
  </si>
  <si>
    <t>Sep. 30, 2018</t>
  </si>
  <si>
    <t>Revenue</t>
  </si>
  <si>
    <t>Revenue, net</t>
  </si>
  <si>
    <t>Cost of revenue</t>
  </si>
  <si>
    <t>Gross margin</t>
  </si>
  <si>
    <t>Operating expenses:</t>
  </si>
  <si>
    <t>Research and development</t>
  </si>
  <si>
    <t>Depreciation and amortization</t>
  </si>
  <si>
    <t>General and administrative</t>
  </si>
  <si>
    <t>Total operating expenses</t>
  </si>
  <si>
    <t>Loss from operations</t>
  </si>
  <si>
    <t>Other income (expense), net</t>
  </si>
  <si>
    <t>Other income / (expense), net</t>
  </si>
  <si>
    <t>Financing costs</t>
  </si>
  <si>
    <t>Interest expense - amortization of debt discount</t>
  </si>
  <si>
    <t>Change in fair value of derivative liability</t>
  </si>
  <si>
    <t>Debt extinguishment, net</t>
  </si>
  <si>
    <t>Interest expense</t>
  </si>
  <si>
    <t>Total other income / (expense), net</t>
  </si>
  <si>
    <t>Net loss</t>
  </si>
  <si>
    <t>Loss per share - basic and diluted</t>
  </si>
  <si>
    <t>Weighted average number of common shares outstanding - basic and diluted</t>
  </si>
  <si>
    <t>Digital [Member]</t>
  </si>
  <si>
    <t>Welcome Kits &amp; Fulfillment [Member]</t>
  </si>
  <si>
    <t>Shipping [Member]</t>
  </si>
  <si>
    <t>Condensed Consolidated Statements of Stockholders' Equity (Deficit) (Unaudited) - USD ($)</t>
  </si>
  <si>
    <t>Preferred Stock [Member]</t>
  </si>
  <si>
    <t>Common Stock [Member]</t>
  </si>
  <si>
    <t>Additional Paid-in Capital [Member]</t>
  </si>
  <si>
    <t>Accumulated Deficit [Member]</t>
  </si>
  <si>
    <t>Total</t>
  </si>
  <si>
    <t>Balance at Dec. 31, 2017</t>
  </si>
  <si>
    <t>Balance, shares at Dec. 31, 2017</t>
  </si>
  <si>
    <t>Common stock issued upon exercise of warrants</t>
  </si>
  <si>
    <t>Common stock issued upon exercise of warrants, shares</t>
  </si>
  <si>
    <t>Fair value of common stock issued for services</t>
  </si>
  <si>
    <t>Fair value of common stock issued for services, shares</t>
  </si>
  <si>
    <t>Proceeds from sale of common stock</t>
  </si>
  <si>
    <t>Proceeds from sale of common stock, shares</t>
  </si>
  <si>
    <t>Fair Value of warrants issued for debt extension</t>
  </si>
  <si>
    <t>Fair value of common stock issued upon conversion of debt</t>
  </si>
  <si>
    <t>Fair value of common stock issued upon conversion of accrued expenses</t>
  </si>
  <si>
    <t>Fair value of common stock issued upon conversion of accrued expenses, shares</t>
  </si>
  <si>
    <t>Common stock issued upon exercise of put option</t>
  </si>
  <si>
    <t>Common stock issued upon exercise of put option, shares</t>
  </si>
  <si>
    <t>Common stock issued upon exercise of options</t>
  </si>
  <si>
    <t>Common stock issued upon exercise of options, shares</t>
  </si>
  <si>
    <t>Fair value of vested stock options</t>
  </si>
  <si>
    <t>Fair value of vested stock options, shares</t>
  </si>
  <si>
    <t>Stock repurchase</t>
  </si>
  <si>
    <t>Stock repurchase, shares</t>
  </si>
  <si>
    <t>Balance at Sep. 30, 2018</t>
  </si>
  <si>
    <t>Balance, shares at Sep. 30, 2018</t>
  </si>
  <si>
    <t>Balance at Jun. 30, 2018</t>
  </si>
  <si>
    <t>Balance, shares at Jun. 30, 2018</t>
  </si>
  <si>
    <t>Balance at Dec. 31, 2018</t>
  </si>
  <si>
    <t>Balance, shares at Dec. 31, 2018</t>
  </si>
  <si>
    <t>Sale of common stock from Public Offering</t>
  </si>
  <si>
    <t>Sale of common stock from Public Offering, shares</t>
  </si>
  <si>
    <t>Fair value of common stock issued for acquisition</t>
  </si>
  <si>
    <t>Fair value of common stock issued for acquisition, shares</t>
  </si>
  <si>
    <t>Fair value of common stock issued to settle accounts payable</t>
  </si>
  <si>
    <t>Fair value of common stock issued to settle accounts payable, shares</t>
  </si>
  <si>
    <t>Fair value of common stock and warrants issued to settle notes payable</t>
  </si>
  <si>
    <t>Fair value of common stock and warrants issued to settle notes payable, shares</t>
  </si>
  <si>
    <t>Conversion of convertible debt</t>
  </si>
  <si>
    <t>Conversion of convertible debt, shares</t>
  </si>
  <si>
    <t>Common stock upon issuance of convertible debt</t>
  </si>
  <si>
    <t>Common stock upon issuance of convertible debt, shares</t>
  </si>
  <si>
    <t>Issuance of fractional shares due to reverse split</t>
  </si>
  <si>
    <t>Issuance of fractional shares due to reverse split, shares</t>
  </si>
  <si>
    <t>Issuance of Series A convertible preferred stock for cash</t>
  </si>
  <si>
    <t>Issuance of Series A convertible preferred stock for cash, shares</t>
  </si>
  <si>
    <t>Fair value of warrants issued with the Series A convertible preferred stock</t>
  </si>
  <si>
    <t>Fair value of vested stock options and warrants</t>
  </si>
  <si>
    <t>Balance at Sep. 30, 2019</t>
  </si>
  <si>
    <t>Balance, shares at Sep. 30, 2019</t>
  </si>
  <si>
    <t>Balance at Jun. 30, 2019</t>
  </si>
  <si>
    <t>Balance, shares at Jun. 30, 2019</t>
  </si>
  <si>
    <t>Condensed Consolidated Statements of Cash Flows (Unaudited) - USD ($)</t>
  </si>
  <si>
    <t>Operating activities:</t>
  </si>
  <si>
    <t>Adjustments to reconcile net loss to net cash used in operating activities:</t>
  </si>
  <si>
    <t>Fair value of common shares issued for services and vested stock options and warrants</t>
  </si>
  <si>
    <t>Amortization of debt discount</t>
  </si>
  <si>
    <t>Amortization of right-of-use assets</t>
  </si>
  <si>
    <t>Inventory reserve</t>
  </si>
  <si>
    <t>Allowance for doubtful accounts</t>
  </si>
  <si>
    <t>Effect of changes in assets and liabilities:</t>
  </si>
  <si>
    <t>Accounts receivable</t>
  </si>
  <si>
    <t>Inventory</t>
  </si>
  <si>
    <t>Accounts payable, accrued expenses, and accrued interest</t>
  </si>
  <si>
    <t>Operating lease liability</t>
  </si>
  <si>
    <t>Net cash used in operating activities</t>
  </si>
  <si>
    <t>Investing Activities:</t>
  </si>
  <si>
    <t>Acquisition of subsidiary</t>
  </si>
  <si>
    <t>Cash acquired from acquisition of Verb Direct</t>
  </si>
  <si>
    <t>Property &amp; equipment purchases</t>
  </si>
  <si>
    <t>Net cash used in investing activities</t>
  </si>
  <si>
    <t>Financing Activities:</t>
  </si>
  <si>
    <t>Proceeds from convertible note payable</t>
  </si>
  <si>
    <t>Proceeds from notes payable</t>
  </si>
  <si>
    <t>Proceeds from related party note payable</t>
  </si>
  <si>
    <t>Proceeds from sale of preferred stock</t>
  </si>
  <si>
    <t>Proceeds from exercise of put option</t>
  </si>
  <si>
    <t>Proceeds from option exercise</t>
  </si>
  <si>
    <t>Proceeds from warrant exercise</t>
  </si>
  <si>
    <t>Payment of convertible notes payable</t>
  </si>
  <si>
    <t>Payment of notes payable</t>
  </si>
  <si>
    <t>Payment of related party notes payable</t>
  </si>
  <si>
    <t>Repurchase common stock</t>
  </si>
  <si>
    <t>Net cash provided by financing activities</t>
  </si>
  <si>
    <t>Net change in cash</t>
  </si>
  <si>
    <t>Cash - beginning of period</t>
  </si>
  <si>
    <t>Cash - end of period</t>
  </si>
  <si>
    <t>Supplemental disclosures of cash flow information:</t>
  </si>
  <si>
    <t>Cash paid for interest</t>
  </si>
  <si>
    <t>Cash paid for income taxes</t>
  </si>
  <si>
    <t>Supplemental disclosure of non-cash investing and financing activities:</t>
  </si>
  <si>
    <t>Fair value of common stock issued upon acquisition of subsidiary</t>
  </si>
  <si>
    <t>Conversion of note payable and accrued interest to common stock</t>
  </si>
  <si>
    <t>Fair value of derivative liability from issuance of convertible debt, inducement shares and warrant features</t>
  </si>
  <si>
    <t>Fair value of warrants issued and beneficial conversion feature to extinguish debt</t>
  </si>
  <si>
    <t>Fair value of common shares, warrants and beneficial conversion feature of issued convertible note</t>
  </si>
  <si>
    <t>Derecognition of deferred offering costs</t>
  </si>
  <si>
    <t>Common stock issued to settle accounts payable</t>
  </si>
  <si>
    <t>Common stock issued to settle accrued officers' salary</t>
  </si>
  <si>
    <t>Recording of lease assets and liabilities upon adoption of ASC 842</t>
  </si>
  <si>
    <t>Description of Business</t>
  </si>
  <si>
    <t>Accounting Policies [Abstract]</t>
  </si>
  <si>
    <t>1. DESCRIPTION OF BUSINESS Organization References in this document to the
“Company,” “Verb,” “we,” “us,” or “our” are intended to mean Verb Technology
Company, Inc., individually, or as the context requires, collectively with its subsidiary on a consolidated basis. Cutaia Media Group, LLC (“CMG”)
was organized on December 12, 2012, as a limited liability company under the laws of the State of Nevada. On May 19, 2014, bBooth,
Inc. was incorporated under the laws of the State of Nevada. On May 19, 2014, CMG merged into bBooth, Inc. and, thereafter, bBooth,
Inc. changed its name to bBooth (USA), Inc., effective as of October 16, 2014. On October 16, 2014, bBoothUSA was
acquired by Global System Designs, Inc. (“GSD”), pursuant to a Share Exchange Agreement entered into with GSD (the
“Share Exchange Agreement”). GSD was incorporated in the State of Nevada on November 27, 2012. The acquisition was
accounted for as a reverse merger transaction. In connection with the closing of the transactions contemplated by the Share Exchange
Agreement, GSD’s management was replaced by bBoothUSA’s management, and GSD changed its name to bBooth, Inc. The operations
of CMG and bBooth (USA), Inc. became known as, and are referred to herein, as “bBoothUSA.” Effective April 21, 2017, we changed
our corporate name from bBooth, Inc. to nFüsz, Inc. The name change was effected through a parent/subsidiary short-form merger
of nFüsz, Inc., our wholly-owned Nevada subsidiary, formed solely for the purpose of the name change, with and into us. We
were the surviving entity. To effectuate the name-change merger, we filed Articles of Merger and a Certificate of Correction (relative
to the effective date of the name-change merger) with the Secretary of State of the State of Nevada on April 4, 2017 and April
17, 2017, respectively. The name-change merger became effective on April 21, 2017. Our board of directors approved the name-change
merger, which resulted in the name change on that date. In accordance with Section 92A.180 of the Nevada Revised Statutes (the
“NRS”), stockholder approval of the name-change merger was not required. Effective February 1, 2019, we changed
our corporate name from nFüsz, Inc. to Verb Technology Company, Inc. The name change was effected through a parent/subsidiary
short-form merger of Verb Technology Company, Inc., our wholly-owned Nevada subsidiary, formed solely for the purpose of the name
change, with and into us. We were the surviving entity. To effectuate the name-change merger, we filed Articles of Merger and a
Certificate of Correction (relative to the effective date of the name-change merger) with the Secretary of State of the State of
Nevada on January 31, 2019 and February 22, 2019, respectively. The name-change merger became effective on February 1, 2019. Our
board of directors approved the name-change merger, which resulted in the name change on that date. In accordance with Section
92A.180 of the NRS, stockholder approval of the name-merger was not required. On February 1, 2019, we implemented
a 1-for-15 reverse stock split (the “Reverse Stock Split”) of our common stock, $0.0001 par value per share (the “Common
Stock”). The Reverse Stock Split became effective upon commencement of trading of our Common Stock on February 4, 2019. As
a result of the Reverse Stock Split, every fifteen (15) shares of our pre-Reverse Stock Split Common Stock were combined and reclassified
into one share of our Common Stock. The number of shares of Common Stock subject to outstanding options, warrants, and convertible
securities were also reduced by a factor of fifteen as of February 1, 2019. All historical share and per-share amounts reflected
throughout our consolidated financial statements and other financial information in this Quarterly Report on Form 10-Q have been
adjusted to reflect the Reverse Stock Split as if the split occurred as of the earliest period presented. The par value per share
of our Common Stock was not affected by the Reverse Stock Split. On April 12, 2019, we completed
our acquisition of Sound Concepts Inc. (“Sound Concepts”) pursuant to the Agreement and Plan of Merger (the “Merger
Agreement”), by and among Sound Concepts, NF Merger Sub, Inc., a Utah corporation (“Merger Sub 1”), NF Acquisition
Company, LLC, a Utah limited liability company (“Merger Sub 2”), the shareholders of Sound Concepts (the “Shareholders”),
the Shareholders’ representative, and us. Pursuant to the Merger Agreement, we acquired Sound Concepts through a two-step
merger, consisting of merging Merger Sub 1 with and into Sound Concepts, with Sound Concepts surviving the “first step”
of the merger as our wholly-owned subsidiary (and the separate corporate existence of Merger Sub 1 ceased) and, immediately thereafter,
merging Sound Concepts with and into Merger Sub 2, with Merger Sub 2 surviving the “second step” of the merger, such
that, upon the conclusion of the “second step” of the merger, the separate corporate existence of Sound Concepts ceased
and Merger Sub 2 continued its limited liability company existence under Utah law as the surviving entity and as our wholly-owned
subsidiary under the name “Verb Direct, LLC” (“Verb Direct”). On the terms and subject to the conditions
set forth in the Merger Agreement, at the effective time of the closing, each share of Sound Concepts’ capital stock issued
and outstanding immediately prior to the effective time (the “Sound Concepts Capital Stock”), was cancelled and converted
into the right to receive a proportionate share of (i) a cash payment by us of an aggregate of $15,000,000 (the “Acquisition
Cash Payment”), and (ii) 3,327,791 restricted shares of our Common Stock. The Acquisition Cash Payment was paid using a portion
of the net proceeds we received as a result of our public offering that closed on April 9, 2019. The fair market value of the 3,327,791
restricted shares on April 12, 2019 was $7,820,000. Nature of Business We are an applications services
provider, offering cloud-based business software products under the brand name “Verb” on a subscription basis. Our
flagship product, Verb Go, is a Customer Relationship Management (“CRM”) application that is distinguishable from other
CRM programs because it utilizes our proprietary interactive video technology as the primary means of communication between sales
and marketing professionals and their customers or prospects. The data collection and analytics capabilities of our application
inform our users right on their device how long the prospects watched the video, how many times they watched it, and what they
clicked-on. It then displays information within the application to immediately separate hot leads or interested customers from
those that have not seen the video or otherwise expressed interest in the content. These capabilities provide for a much more efficient
and effective sales process, resulting in increased sales conversion rates. Through Verb Go, users can quickly,
simply, and easily create, distribute, and post videos on social media to which they can add a choice of on-screen clickable “tags,”
which are interactive icons, buttons, and other on-screen elements. When clicked, these clickable “tags” allow a user’s
prospects and customers to respond to its call to action in real-time, in the video, while the video is playing, without leaving
or stopping the video. For example, our technology allows a prospect or customer to click on a product they see featured in a video
and buy it, or to click on a calendar icon in the video to make an appointment with a salesperson, among many other features and
functionality. Verb Go interactive videos can be distributed via email or text messaging or posted directly to social media, and
no software download is required to view the Verb interactive videos. Verb Go is available by subscription for individual and enterprise
users. We developed the proprietary patent-pending interactive video technology that serves as the basis for all of our cloud,
Software-as-a-Service (“SaaS”) Verb applications. Our client base consists primarily
of enterprise customers in the global direct sales industry. We also have begun to provide our application services on a SaaS basis
to clients in other business sectors, including large professional associations such as the National Association of Health Underwriters;
educational institutions, such as the Sachem School District in New York; auto leasing, such as D &amp; M Auto Leasing, the largest
auto leasing business in the country; as well as to clients in the health care industry and the burgeoning CBD industry, among
other business sectors. Currently, we provide services to approximately 100 clients in the direct sales industry, which include
Young Living Essential Oils, LC, Isagenix International, LLC, Vasayo, LLC, Nerium International, LLC, Modere Inc., Revital U International,
LLC, Monat Global, Inc., 4Life Research, LLC, Forever Living Products International, LLC, Seacret Spa, LLC, among many others.
For the direct sales industry, our application provides recruiting tools, sales representative training, and education tools, as
well as instant notification capabilities to notify users when a prospect has watched an interactive video or other content shared
through our application. The application also tracks customer purchases and provides tools for corporate management to monitor
field activity for tracking the effectiveness of campaigns, as well as compliance. Our application is currently in use in over
60 different countries, in over 48 languages, and currently has approximately 825,000 individual users. We also provide printing services
to their corporate clients: welcome kits, which consists of “starter kits” for clients to use for their marketing
needs, and fulfillments, which consists of various custom products used for marketing purposes at conferences and other events
or sample packs ordered through the digital application.</t>
  </si>
  <si>
    <t>Summary of Significant Accounting Policies</t>
  </si>
  <si>
    <t>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8 filed with the SEC. The condensed consolidated balance sheet as of December 31, 2018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include the accounts of Verb Technology Company, Inc. and Verb Direct, LLC, its wholly owned subsidiary. Intercompany transactions
have been eliminated in the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nine months ended September 30, 2019, the Company incurred a net loss of $8,466,000 and used cash in operations of $6,506,000.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8 consolidated financial statements, has
raised substantial doubt about the Company’s ability to continue as a going concern. In April 2019, the Company completed
an underwritten public offering of units, which offering was made pursuant to the Company’s Registration Statement on Form
S-1, as amended (File No. 333-226840) (the “Registration Statement”). The Company raised net proceeds of approximately
$18,524,000, after taking into account offering costs, of which $15,000,000 was used to Acquisition Cash Payment to acquire Sound
Concepts, $2,025,000 was applied towards the payment of certain notes payable, and the remaining balance was used for working capital
purposes. On August 14, 2019, we entered into
a Securities Purchase Agreement (“SPA”) with certain purchasers named therein (collectively, the “Preferred Purchasers”),
pursuant to which we agreed to issue and sell to the Preferred Purchasers up to an aggregate of 6,000 shares of Series A Convertible
Preferred Stock (the “Series A Preferred Stock”), which, at the initial conversion price, are convertible into an aggregate
of up to approximately 3.87 million shares of Common Stock, and warrants (the “August Warrants”) to purchase up to
an equivalent number of shares of Common Stock. Each share of Series A Preferred Stock is convertible, at any time and from time
to time from and after the issuance date, at the holder’s option into that number of shares of Common Stock equal to the
stated value per share (or $1,000) divided by the conversion price (initially, $1.55); thus, initially, each share of Series A
Preferred Stock is convertible into approximately 645 shares of Common Stock. The August Warrants have an initial exercise price
of $1.88 per share, subject to customary adjustments, are exercisable from and after six months after the date of issuance, and
will expire five years from the date of issuance. We closed the offering on August 14, 2019, and issued 5,030 shares of Series
A Preferred Stock and granted the August Warrants exercisable for up to 3,245,162 shares of Common Stock in connection therewith.
We received gross proceeds equal to $5,030,000. Both the conversion price of the Series A Preferred Stock and the exercise price
of the August Warrants are subject to downward price adjustments in the event of certain future equity sales or rights offerings.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purchase price allocations,
impairment of long-term assets, realization of deferred tax assets, determining fair value of derivative liabilities, and valuation
of equity instruments issued for services. Amounts could materially change in the future.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nine months ended September 30, 2019:
Nine Months Ended Nine Months Ended
September 30, 2019 September 30, 2018
(Unaudited) (Unaudited)
Verb’s largest customers are presented below as a percentage of Verb’s aggregate:
Accounts receivable 3 major customers accounted for 13%, 13%, and 11% of accounts receivable individually, or 37% of accounts receivable in the aggregate None
Verb’s largest vendors are presented below as a percentage of Verb’s aggregate:
Purchases One major vendor accounted for 10% of purchases None
Accounts payable 2 major customers accounted for 16% and 12% of accounts payable individually, or 28% of accounts payable in the aggregate None Leases We lease certain corporate office
space and office equipment under lease agreements with monthly payments over a period of 36 to 94 months. We determine if an arrangement
is a lease at inception. Lease assets are presented as operating lease right-of-use assets and the related liabilities are presented
as lease liabilities in our consolidated balance sheets. Prior to January 1, 2019, the Company
accounted for leases under Accounting Standards Codification (“ASC”) 840, Accounting for Leases. Effective January
1, 2019, the Company adopted the guidance of ASC 842, Leases (“ASC 842”),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See Note 5, Right-of-Use
Assets and Operating Lease Liabilities Revenue Recognition The Company derives its revenue
primarily from providing application services through the SaaS application, digital marketing and sales support services, from
the sale of customized print products and training materials, branded apparel, and digital tools, as demanded by its customers.
The subscription revenue from the application services are recognized over the life of the estimated subscription period. The Company
also charges certain customers setup or installation fees for the creation and development of websites and phone application. These
fees are accounted as part of deferred revenue and amortized over the estimated life of the agreement. Amounts related to shipping
and handling that are billed to customers are reflected as part of revenue, and the related costs are reflected in cost of revenue
in the accompanying Statements of Operations. The Company recognizes revenue in
accordance with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shipment from our facilities, and our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we have not experienced any significant payment delays from customers. We allow returns within 30 days
of purchase from end-users. Our customers may return purchased products to us under certain circumstances. Customers setup or installation
fees for the creation and development of websites and phone application are recognized as revenue over the estimated subscription
period. Design assets of the websites and phone application are recognized when the work is completed. Licensing revenue is recognized
over the estimated subscription period. In addition, certain revenue is recorded based upon stand-alone selling prices and is primarily
recognized when the customer uses these services, based on the quantity of services rendered, such as number of customer usage. A description of our principal revenue
generating activities is as follows: Digital Sales – We offer cloud-based
business software on a subscription basis. Subscriptions are paid in advance of the services or billed 30 days in arrears of the
subscription period. The revenue is recognized over the subscription period. Welcome kits – We offer design
and printing services to create corporate starter kits that our clients use for their marketing needs. The revenue is recognized
upon completion and shipment of the welcome kits. Fulfillment – We offer print
on demand and fulfilment services of various custom products our clients use for marketing purposes. The revenue is recognized
upon completion and shipment of the products. Shipping – We charge our customers
the costs related to the shipping of their welcome kits and fulfillment products through third parties. The revenue is recognized
when the welcome kits or fulfillment products are shipped. Cost of Revenue Cost of revenue primarily consists
of the salaries of certain employees, purchase price of consumer products, digital content costs, packaging supplies, and customer
shipping and handling expenses. Shipping costs to receive products from our suppliers are included in our inventory and recognized
as cost of sales upon sale of products to our customer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3 inputs
for its valuation methodology for the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ed to fair value of derivatives. Share Based Payments The Company issues stock options
and warrants, shares of Common Stock, and equity interests as share-based compensation to employees and non-employees. The Company
accounts for its share-based compensation to employees in accordance with the Financial Accounting Standards Board’s (“FASB”)
ASC 718, Compensation – Stock Compensation. Stock-based compensation cost is measured at the grant date, based on the estimated
fair value of the award, and is recognized as expense over the requisite service period. From prior periods until December
31, 2018, the Company accounted for share-based compensation issued to non-employees and consultants in accordance with the provisions
of FASB ASC 505-50, Equity - Based Payments to Non-Employees . In June 2018, the FASB issued ASU
No. 2018-07, Compensation - Stock Compensation (Topic 718): Improvements to Nonemployee Share-Based Payment Accounting (“ASU
2018-07”). The guidance was issued to simplify the accounting for share-based transactions by expanding the scope of ASU
2018-07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The adoption of the standard did not have a material impact on our financial statements
for the nine months ended September 30, 2019 or the previously reported financial statements.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September 30,
2019 and 2018, the Company had total outstanding options of 2,914,641 and 2,265,641, respectively, and warrants of 11,132,960 and
1,276,803, respectively, which were excluded from the computation of net loss per share because they are anti-dilutive.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 Goodwill In accordance with FASB ASC Topic
No. 350, Intangibles-Goodwill and Other, the Company reviews the recoverability of the carrying value of goodwill at least annually
or whenever events or circumstances indicate a potential impairment. The Company’s impairment testing will be done annually
at December 31 (its fiscal year end). Recoverability of goodwill is determined by comparing the fair value of Company’s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he acquisition of Verb Direct,
formerly Sound Concepts, occurred on April 12, 2019. The Company will perform its first impairment test in fiscal 2020. Intangible Assets with Finite
Useful Lives We have certain finite lived intangible
assets that were initially recorded at their fair value at the time of acquisition. These intangible assets consist of developed
technology. Intangible assets with finite useful lives are amortized using the straight-line method over their estimated useful
life of five year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The acquisition of Verb Direct,
formerly Sound Concepts, occurred on April 12, 2019. The Company will perform its first impairment test in fiscal 2020. Fair Value of Financial Instruments The Company follows paragraph 825-10-50-10
of the FASB ASC for disclosures about the fair value of its financial instruments and paragraph 820-10-35-37 of the FASB ASC (“Paragraph
820-10-35-37”) to measure the fair value of its financial instruments. Paragraph 820-10-35-37 establishes a framework for
measuring fair value under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3 inputs for its valuation methodology for the derivative liabilities.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 ended December 31, 2018 and for the period ended September 30, 2019. Segments The Company has three revenue channels:
(1) digital/SaaS, (2) welcome kits, and (3) fulfillments. In accordance with the “Segment Reporting” Topic of the ASC,
the Company’s chief operating decision maker (the Company’s Chief Executive Officer)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i) their
similar customer base and (ii) the Company having a single sales team, marketing department, customer service department, operations
department, finance department, and accounting department to support all revenue channels. Since the Company operates in one segment,
all financial information required by “Segment Reporting” can be found in the accompanying consolidated financial statements. Recent Accounting Pronouncements Management does not believe that
recent accounting pronouncements issued by the FASB, including its Emerging Issues Task Force, the American Institute of Certified
Public Accountants, and the SEC will have a material impact on the Company’s present or future consolidated financial statements.</t>
  </si>
  <si>
    <t>Acquisition of Verb Direct</t>
  </si>
  <si>
    <t>Business Combinations [Abstract]</t>
  </si>
  <si>
    <t>3. ACQUISITION OF VERB DIRECT On April 12, 2019, Verb completed
its previously announced acquisition of Verb Direct through a two-step merger, consisting of merging Merger Sub 1 with and into
Sound Concepts, with Sound Concepts surviving the “first step” of the merger as a wholly-owned subsidiary of Verb (and
the separate corporate existence of Merger Sub 1 then having ceased) and, immediately thereafter, merging Sound Concepts (as of
the closing of the first step, then known as Verb Direct, Inc.) with and into Merger Sub 2, with Merger Sub 2 surviving the “second
step” of the merger, such that, upon the conclusion of the “second step” of the merger, the separate corporate
existence of Verb Direct, Inc. (formerly Sound Concepts) then having ceased and Merger Sub 2 continued its limited liability company
existence under Utah law as the surviving entity and as a wholly-owned subsidiary of Verb, then known as Verb Direct. On the terms
and subject to the conditions set forth in the Merger Agreement, at the effective time of the merger, each share of Sound Concepts
Capital Stock issued and outstanding immediately prior to the effective time, was cancelled in exchange for cash payment by Verb
of an aggregate of $15,000,000, and the issuance of an aggregate of 3,327,791 restricted shares of Verb’s Common Stock. The
Acquisition Cash Payment was paid using a portion of the net proceeds Verb received as a result of the public offering of the units.
Pursuant to the requirements of current accounting guidance, Verb valued the acquisition shares at $7,820,000, the fair value of
the shares at the closing date of the transaction. The acquisition was intended to
augment and diversify Verb’s internet and SaaS business. Key factors that contributed to the recorded provisional goodwill
and intangible assets in the aggregate of $22,677,000 were the opportunity to consolidate and complement existing operations of
Verb, certain software and customer list, and the opportunity to generate future synergies within the internet and SaaS business. Verb is required to allocate the
purchase price to the acquired tangible assets, identifiable intangible assets, and assumed liabilities based on their fair values.
At the date of the acquisition and of this Quarterly Report on Form 10-Q, management has not yet finalized its valuation analysis.
The fair values of the assets acquired, as set forth below, are considered provisional and subject to adjustment as additional
information is obtained through the purchase price measurement period (a period of up to one year from the closing date). Any prospective
adjustments would change the fair value allocation as of the acquisition date. The Company is still in the process of reviewing
underlying models, assumptions and discount rates used in the valuation of provisional goodwill and intangible assets. The following
table summarizes the provisional fair value of the assets assumed and liabilities acquired on the date of acquisition:
Assets Acquired:
Other current assets $ 2,004,000
Property and equipment 58,000
Other assets 1,302,000 $ 3,364,000
Liabilities Assumed:
Current liabilities (2,153,000 )
Long-term liabilities (1,068,000 ) (3,221,000 )
Intangible assets (provisional) 10,330,000
Goodwill (provisional) 12,347,000
Purchase Price $ 22,820,000 The intangible assets, which consist
mostly of developed technology, are being amortized over its estimated useful life of five years. During the period ended September
30, 2019, the Company recorded amortization expense of $990,000. As of September 30, 2019, the remaining unamortized balance of
the intangible assets was $9,340,000. The following unaudited pro forma
statements of operations present the Company’s pro forma results of operations after giving effect to the purchase of Verb
Direct based on the historical financial statements of the Company and Verb Direct. The unaudited pro forma statements of operations
for the three and nine months ended September 30, 2019 and 2018 give effect to the transaction to the merger as if it had occurred
on January 1, 2018.
Statement of Operations
(Unaudited)
Three Months Ended September 30, 2019
Three Months Ended September 30, 2018
Nine Months Ended September 30, 2019
Nine Months Ended September 30, 2018
(Actual) (Proforma) (Proforma) (Proforma)
Revenue
Digital $ 1,438,000 $ 1,120,000 $ 3,951,000 $ 2,970,000
Welcome kits &amp; fulfillment 1,164,000 1,868,000 5,213,000 5,242,000
Shipping 271,000 479,000 1,443,000 1,128,000
2,873,000 3,467,000 10,607,000 9,340,000
Cost of revenue
Digital 221,000 113,000 564,000 376,000
Welcome kits &amp; fulfillment 990,000 1,494,000 3,850,000 3,554,000
Shipping 280,000 493,000 1,367,000 1,137,000
1,491,000 2,100,000 5,781,000 5,067,000
Gross margin 1,382,000 1,367,000 4,826,000 4,273,000
Operating Expenses:
Research &amp; development 1,214,000 758,000 3,804,000 2,005,000
Depreciation &amp; amortization 518,000 510,000 1,530,000 1,528,000
General &amp; administrative 3,293,000 1,055,000 9,823,000 7,285,000
Total operating expenses 5,025,000 2,323,000 15,157,000 10,818,000
Loss from operations (3,643,000 ) (956,000 ) (10,331,000 ) (6,545,000 )
Other income (expense), net
Other expense (10,000 ) (24,000 ) (27,000 ) (16,000 )
Financing costs (1,486,000 ) - (1,625,000 ) (172,000 )
Interest expense - amortization of debt discount (21,000 ) - (1,647,000 ) (748,000 )
Change in fair value of derivative liability 2,802,000 341,000 3,320,000 (840,000 )
Gain on extinguishment of debt, net (691,000 ) (1,075,000 ) 1,536,000 (423,000 )
Interest expense (68,000 ) (59,000 ) (151,000 ) (322,000 )
Total other income/ (expense), net 526,000 (817,000 ) 1,406,000 (2,521,000 )
Net loss $ (3,117,000 ) $ (1,773,000 ) $ (8,925,000 ) $ (9,066,000 )
Loss per share $ (0.13 ) $ (0.13 ) $ (0.44 ) $ (0.69 )
Weighted average number of common shares outstanding - basic and diluted 23,155,801 13,549,270 20,300,163 13,072,089 Results of operation of Verb Direct subsequent
to the acquisition are as follows:
Three Months Ended Nine Months
Revenue $ 2,858,000 $ 10,562,000
Cost of revenue 1,467,000 5,705,000
Operating expenses 2,157,000 6,174,000
Other expenses 9,000 26,000
Net income / (loss) $ (775,000 ) $ (1,343,000 ) These amounts were included in the accompanying Consolidated Statement
of Operations.</t>
  </si>
  <si>
    <t>Property and Equipment</t>
  </si>
  <si>
    <t>Property, Plant and Equipment [Abstract]</t>
  </si>
  <si>
    <t>4. PROPERTY AND EQUIPMENT Property and equipment consisted
of the following as of September 30, 2019 and December 31, 2018.
September 30, 2019 December 31, 2018
(Unaudited)
Computers $ 29,000 $ 28,000
Furniture and fixture 64,000 56,000
Machinery and equipment 51,000 24,000
Leasehold improvement 729,000 -
Total property and equipment 873,000 108,000
Accumulated depreciation (132,000 ) (97,000 )
Total property and equipment, net $ 741,000 $ 11,000 Depreciation expense amounted to
$35,000 and $16,000 for nine months ended September 30, 2019 and 2018, respectively.</t>
  </si>
  <si>
    <t>Right-of-Use Assets and Operating Lease Liabilities</t>
  </si>
  <si>
    <t>Leases [Abstract]</t>
  </si>
  <si>
    <t xml:space="preserve">5. RIGHT-OF-USE ASSETS AND OPERATING LEASE LIABILITIES Effective January 1, 2019, the Company adopted
the guidance of ASC 842,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On April 12, 2019, the Company acquired four
office and warehouse leases in American Fork, Utah related to the operation of Verb Direct with an aggregate lease payment of $31,000
per month. Each lease expires in December 2023. In addition, the Company acquired an office equipment lease with a lease payment
of $5,111 per month that will expire in September 2021. As a result, the Company recorded operating lease right-of-use assets of
and lease liabilities for operating lease of $1,282,000 and $1,288,000, respectively. The lessor of the office and warehouse area
is JMCC Properties, which is an entity owned and controlled by the former shareholders and certain current officers of Verb Direct. In February 2019, the Company entered into
a lease agreement with respect to the Company’s corporate headquarters (the “Original Lease”). In March 2019,
the Company elected to exercise its right to extend the term of the Original Lease by an addition 24 months, for a total of 89
months (the “Extension”). In July 2019, the Company amended the Original Lease (the “Amended Lease”; and,
together with the Original Lease and the Extension, the “Lease”). On August 1, 2019, the Company took possession of
the office space upon completion of certain leasehold improvements. The leased office is located at 2210 Newport Boulevard, Suite
200, Newport Beach, California 92663, on the Balboa Peninsula. The Lease is for approximately 6,700 square feet of new construction
space, comprised of approximately 4,880 square feet (the “Initial Premises”) and approximately 1,850 square feet (the
“Must-Take Space”). The Lease commenced in August 2019 with respect to the Initial Premises and the Company anticipates
that it will take control of the Must-Take Space in January 2020; thus, the Company believes that the total term of the Lease will
be for 94 months. The average monthly base rent for the first 12 months of the Lease is approximately $13,000 after rent abatement.
For the next 82 months of the Lease, the average monthly base rent will be approximately $39,000. As part of the agreement, the
landlord provided leasehold incentive of $572,000 for the construction of the leasehold improvements. Pursuant to ASC 842, the
lease incentive of $572,000 was recorded as a part of leasehold improvements and a reduction to the right of use assets. As a result,
the Company recorded operating lease right-of-use assets of and lease liabilities for operating lease of $1,856,000 and $2,428,000,
respectively. The adoption of ASC 842 resulted in the recognition
of operating lease right-of-use assets of and lease liabilities for operating lease in the aggregate of $3,139,000 and $3,716,000,
respectively. There was no cumulative-effect adjustment to retained earnings.
Nine Months Ended September 30, 2019
Lease cost
Operating lease cost (included in general and administrative in the Company’s unaudited condensed statement of operations) $ 281,000
Other information
Cash paid for amounts included in the measurement of lease liabilities $ —
Weighted average remaining lease term – operating leases (in years) 5.44
Average discount rate – operating leases 8.5 %
At September 30, 2019
Operating leases
Long-term right-of-use assets $ 2,986,000
Short-term operating lease liabilities $ 311,000
Long-term operating lease liabilities 3,296,000
Total operating lease liabilities $ 3,607,000
Year ending Operating Leases
2019 (remaining 3 months) $ 85,000
2020 687,000
2021 775,000
2022 750,000
2023 771,000
2024 and thereafter 1,653,000
Total lease payments 4,721,000
Less: Imputed interest/present value discount (1,114,000 )
Present value of lease liabilities $ 3,607,000 </t>
  </si>
  <si>
    <t>Notes Payable</t>
  </si>
  <si>
    <t>Debt Disclosure [Abstract]</t>
  </si>
  <si>
    <t>6. NOTES PAYABLE During the period ended September
30, 2018, the Company issued notes payable in the aggregate principal amount of $1,340,000 to various non-related entities or individuals,
in exchange for net proceeds of $1,300,000, representing an original discount of $40,000. The notes were unsecured and bear interest
on the principal amount at an average rate of 5.42% per annum. The notes were due on demand at any time starting April 10, 2019.
As a result of the issuance of the notes, the Company incurred aggregate costs of $40,000 related to the notes’ original
issue discount. The Company recorded these costs as a note discount and was being amortized to interest over the term of the notes. The Company settled these notes
payable through a combination of cash payments in the aggregate of $630,000 and the issuance of 598,286 shares of Common Stock
with a fair value of $1,196,000 and warrants to purchase up to 108,196 shares of Common Stock with a fair value of $215,000. As
a result, we recorded a loss on debt extinguishment of $691,000 to account for the difference between the face value of the notes
payable settled plus accrued interest and the fair value of the shares of Common Stock and warrants issued. These shares of Common
Stock were valued based on the market value of the Company’s Common Stock price at the issuance date or the date the Company
entered into the agreement related to the issuance. The fair value of the warrants was determined using a Black Scholes Option
pricing model. As of September 30, 2019, the outstanding
balance of the notes payable was $0. Total interest expense for notes payable was $10,000 and $0 for nine months ended September
30, 2019 and 2018, respectively. The Company paid $1,000 and $0 in interest for the nine months ended September 30, 2019 and 2018,
respectively.</t>
  </si>
  <si>
    <t>Notes Payable - Related Parties</t>
  </si>
  <si>
    <t>7. NOTES PAYABLE – RELATED PARTIES The Company has the following related
parties notes payable as of September 30, 2019 and December 31, 2018:
Note Issuance Date Maturity Date Interest Rate Original Borrowing Balance at Balance at
Note 1 (A) December 1, 2015 February 8, 2021 12.0 % $ 1,249,000 $ 825,000 $ 825,000
Note 2 (B) December 1, 2015 April 1, 2017 12.0 % 112,000 112,000 112,000
Note 3 (C) April 4, 2016 June 4, 2021 12.0 % 343,000 240,000 240,000
Note 4 (D) March 22, 2019 April 30, 2019 5.0 % 58,000 - -
Total notes payable – related parties 1,177,000 1,177,000
Non-current (1,065,000 ) (1,065,000 )
Current $ 112,000 $ 112,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will mature on February 8, 2021, as amended. As of September 30, 2019, and December
31, 2018, the outstanding balance of the note amounted to $825,000, respectively.
(B) 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September 30, 2019 and December 31, 2018, the outstanding principal balance of the note was equal to $112,000, respectively. As of September 30, 2019, the note was past due, and remains past due. The Company is currently in negotiations with the noteholder to settle the past due note.
(C)
On April 4, 2016, the Company issued a convertible
note to Mr. Cutaia, in the amount of $343,000, to consolidate all advances made by Mr. Cutaia to the Company during the period
December 2015 through March 2016. The note bears interest at a rate of 12% per annum, is secured by the Company’s assets,
and will mature on June 4, 2021, as amended. As of September 30, 2019, and December 31,
2018, the outstanding balance of the note amounted to $240,000, respectively.
(D)
On March 22, 2019, the Company issued a note
payable to Mr. Jeffrey Clayborne, the Company’s Chief Financial Officer, in the amount of $58,000. The note was unsecured,
bore interest at a rate of 5% per annum, and matured on April 30, 2019. On April 11, 2019, the Company paid off the
balance of $58,000. As of September 30, 2019, the outstanding balance
of the note was $0. Total interest expense for notes payable to
related parties was $106,000 and $176,000 for nine months ended September 30, 2019 and 2018, respectively. The Company paid $96,000
and $237,000 in interest for the nine months ended September 30, 2019 and 2018, respectively.</t>
  </si>
  <si>
    <t>Convertible Notes Payable</t>
  </si>
  <si>
    <t>8. CONVERTIBLE NOTES PAYABLE The Company has the following convertible notes
payable as of September 30, 2019 and December 31, 2018:
Note Note Date Maturity Date Interest Rate Original Borrowing Balance at Balance at
Note payable (A) October 19, 2018 April 19, 2019 10 % $ 1,500,000 $ - $ 1,500,000
Note payable (B) October 30, 2018 April 29, 2019 5 % $ 400,000 - 400,000
Note payable (C) February 1, 2019 August 2, 2019 10 % $ 500,000 - -
Total notes payable - 1,900,000
Debt discount - (1,082,000 )
Total notes payable, net of debt discount $ - $ 818,000
(A) On October 19, 2018, the Company issued an unsecured convertible note to Bellridge Capital, LP (“Bellridge”), an unaffiliated third-party, in the aggregate principal amount of $1,500,000 in exchange for net proceeds of $1,242,000, representing an original issue discount of $150,000, and paid legal and financing expenses of $109,000. In addition, the Company issued 96,667 shares of its Common Stock with a fair value of $595,000. The note was unsecured and did not bear interest; however, the implied interest was determined to be 10% since the note was issued at 10% less than its face value. The note matured in April 2019. The note was also convertible into shares of the Company’s Common Stock only on or after the occurrence of an uncured “Event of Default.” Primarily, the Company would be in default if it did not repay the principal amount of the note, as required. The other events of default are standard for the type of transaction represented by the related securities purchase agreement and the note. In the event of a default, the conversion price in effect on any date on which some or all of the principal of the note is to be converted would be a price equal to 70% of the lowest VWAP during the ten trading days immediately preceding the date on which Bellridge provided its notice of conversion. Upon an Event of Default, the Company would owe Bellridge an amount equivalent to 110% of the then-outstanding principal amount of the note in addition to of all other amounts, costs, expenses, and liquidated damages that might also be due in respect thereof. The Company agreed that, on or after the occurrence of an Event of Default, it would reserve and keep available that number of shares of its Common Stock that equaled 200% of the number of such shares that potentially would be issuable pursuant to the terms of the securities purchase agreement and the note (assuming conversion in full of the note and on any date of determination). The Company determined that, because the conversion price is unknown, the Company could not determine if it had enough authorized shares to fulfill the conversion obligation. As such, pursuant to current accounting guidelines, the Company determined that the conversion feature of the note created a derivative with a fair value of $1,273,000 at the date of issuance.
As a result of the issuance of the note, the
Company incurred aggregate costs of $2,126,000 related to the note’s original issue discount, legal and financing expenses,
the fair value of the Common Stock issued and the recognition of the derivative liability. The Company recorded these costs as
a note discount up to the face value of the note of $1,500,000 and the remaining $626,000 as financing costs in October 2018. The
note discount was being amortized over the six-month term of the note.
In April 2019, the Company paid the balance
of $1,500,000. Prior to the payoff the Company recognized a change in fair market value in the derivative liability totaling $670,000.
As part of the payoff, the Company amortized the remaining debt discount of $144,000 and recognized a gain on extinguishment of
the derivative liability totaling $1,396,000.
As of September 30, 2019, the outstanding balance of the note was $0 and unamortized debt discount was $0.
(B) On October 30, 2018, the Company issued two unsecured convertible notes to one current investor and one otherwise unaffiliated third-party in the aggregate principal amount of $400,000. The notes bore interest at a rate of 5% per annum and matured on April 29, 2019. Upon the Company’s consummation of its underwritten public offering of the Company’s units, all, and not less than all, of (i) the outstanding principal amount and (ii) the accrued interest thereunder were to be converted into shares of the Company’s Common Stock. The per-share conversion price equaled seventy-five percent (75%) of the effective offering price of the Common Stock in the Company’s underwritten public offering. The Company determined that, because the conversion price was unknown, that the Company could not determine if it had enough authorized shares to fulfill the conversion obligation. As such, pursuant to current accounting guidelines, the Company determined that the conversion feature of the notes created a derivative with a fair value of $302,000 at the date of issuance and was accounted as a debt discount and was being amortized over the term of the notes payable. On April 5, 2019, the Company converted
the outstanding principal amount and accrued interest of $410,000 into 182,333 shares of Common Stock. Prior to the conversion,
the Company recognized a change in fair market value in the derivative liability totaling $21,000. In addition, the Company amortized
the remaining debt discount of $48,000 and recognized a gain on extinguishment of the derivative liability totaling $187,000. As of September 30, 2019, the outstanding
balance of the note was $0 and unamortized debt discount was $0.
(C)
On February 1, 2019, the Company issued an
unsecured convertible note to Bellridge, an unaffiliated third-party, in the aggregate principal amount of $500,000 in exchange
for net proceeds of $432,000, representing an original issue discount of $25,000, and paid legal and financing expenses of $43,000.
In addition, the Company issued 16,667 shares of its Common Stock with a fair value of $128,000. The note was unsecured and did
not bear interest; however, the implied interest was determined to be 10% since the note was issued at 10% less than its face value.
The note matured in August 2019. The note was also convertible into shares of the Company’s Common Stock only on or after
the occurrence of an uncured “Event of Default.” Primarily, the Company would have been in default if it did not repay
the principal amount of the note, as required. The other events of default were standard for the type of transaction represented
by the related securities purchase agreement and the note. The conversion price in effect on any date on which some or all of the
principal of the note would have been converted would be a price equal to 70% of the lowest VWAP during the ten trading days immediately
preceding the date on which Bellridge provides its notice of conversion. Upon an Event of Default, the Company would have owed
Bellridge an amount equivalent to 110% of the then-outstanding principal amount of the note in addition to of all other amounts,
costs, expenses, and liquidated damages that would have been due in respect thereof. The Company agreed that, on or after the occurrence
of an Event of Default, it would reserve and keep available that number of shares of its Common Stock that is at least equal to
200% of the number of such shares that potentially would be issuable pursuant to the terms of the securities purchase agreement
and the note (assuming conversion in full of the note and on any date of determination). The Company determined that, because the
conversion price was unknown, the Company could not determine if it had enough authorized shares to fulfill the conversion obligation.
As such, pursuant to current accounting guidelines, the Company determined that the conversion feature of the note created a derivative
with a fair value of $388,000 at the date of issuance. As a result of the issuance of the note, the
Company incurred aggregate costs of $584,000 related to the note’s original issue discount, legal and financing expenses,
the fair value of the Common Stock issued and the recognition of the derivative liability. The Company recorded these costs as
a note discount up to the face value of the note of $500,000 and the remaining $84,000 as financing costs. The note discount was
being amortized over the six-month term of the note. On April 2, 2019, the Company increased the
outstanding principal amount of the note by $25,000 to an aggregate of $525,000 and issued 8,606 shares of Common Stock with a
fair value of $55,000. The Company accounted for the increase in principal and the fair value of the shares of Common Stock in
the aggregate of $80,000 as part of its financing costs. In April 2019, the Company paid off the outstanding
principal balance of $525,000. Prior to the payoff, the Company recognized a change in fair market value in the derivative liability
totaling $260,000. In addition, the Company amortized the remaining debt discount of $366,000 and recognized a gain on extinguishment
of the derivative liability totaling $644,000. As of September 30, 2019, the outstanding balance
of the note was $0 and unamortized debt discount was $0. Total interest expense for convertible
notes payable was $35,000 and $145,000 for the nine months ended September 30, 2019 and 2018, respectively.</t>
  </si>
  <si>
    <t>Derivative Liability</t>
  </si>
  <si>
    <t>Derivative Instruments and Hedging Activities Disclosure [Abstract]</t>
  </si>
  <si>
    <t xml:space="preserve">9. DERIVATIVE LIABILITY Under authoritative guidance used
by the FASB on determining whether an instrument (or embedded feature) is indexed to an entity’s own stock, instruments that
do not have fixed settlement provisions are deemed to be derivative instruments. The Company has issued certain convertible notes
whose conversion prices contains reset provisions based on a discounted future market price. However, since the number of shares
to be issued is not explicitly limited, the Company is unable to conclude that enough authorized and unissued shares are available
to share settle the conversion option. In addition, the Company also granted certain warrants that included a fundamental transaction
provision that could give rise to an obligation to pay cash to the warrant holder. As a result, the conversion feature
of the notes and warrants are classified as liabilities and are bifurcated from the debt host and accounted for as a derivative
liability in accordance with ASC 815 and will be re-measured at the end of every reporting period with the change in value reported
in the statement of operations. The derivative liabilities were
valued using a probability weighted average Black-Scholes-Merton pricing model with the following average assumptions:
September 30, 2019 Upon Issuance December 31, 2018
Stock Price $ 1.08 $ 4.78 $ 4.80
Exercise Price $ 1.88 $ 3.76 $ 2.70
Expected Life 3.78 2.75 1.78
Volatility 219 % 192 % 184 %
Dividend Yield 0 % 0 % 0 %
Risk-Free Interest Rate 1.56 % 1.99 % 2.46 %
Fair Value $ 3,591,000 $ 6,561,000 $ 2,576,000 The expected life of the conversion
feature of the notes and warrants was based on the remaining contractual term of the notes and warra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As of December 31, 2018, the Company had recorded a derivative
liability of $2,576,000. During the nine months ended September
30, 2019, the Company recorded an additional derivative liability totaling $388,000 as a result of the issuance of a convertible
note and $6,173,000 as a result of the issuance of the August Warrants issued as part of the Company’s Series A Preferred
Stock offering, or an aggregate of $6,561,000. The Company also recorded a change in fair value of $3,320,000 to account for the
changes in the fair value of these derivative liabilities for the nine months ended September 30, 2019. In addition, the Company
also recorded a gain on extinguishment of $2,227,000 to account for the extinguishment of derivative liabilities associated with
the settlement of convertible debt during the nine months ended September 30, 2019. At September 30, 2019, the fair value of the
derivative liability amounted to $3,591,000. The details of derivative liability transactions for the nine months ended September
30, 2019 are as follows:
September 30, 2019
Beginning Balance $ 2,576,000
Fair value upon issuance of notes payable and warrants 6,561,000
Change in fair value (3,320,000 )
Extinguishment (2,227,000 )
Ending Balance $ 3,591,000 </t>
  </si>
  <si>
    <t>Equity Transactions</t>
  </si>
  <si>
    <t>Equity [Abstract]</t>
  </si>
  <si>
    <t>10. EQUITY TRANSACTIONS The Company’s Common Stock
activity for the nine months ended September 30, 2019 is as follows: Common Stock Shares and Warrants Issued
as Part of the Company’s Underwritten Public Offering On April 4, 2019, we entered into
an Underwriting Agreement (the “Underwriter Agreement”) with A.G.P./Alliance Global Partners, as representative of
the several underwriters named therein (the “Underwriter” or “AGP”), relating to a firm commitment public
offering (the “Public Offering”) of 6,389,776 units (the “Units”) consisting of an aggregate of (i) 6,389,776
shares (the “Firm Shares”) of Common Stock, and (ii) warrants to purchase up to 6,389,776 shares of Common Stock (the
“Firm Warrants”; and the shares of Common Stock issuable from time to time upon exercise of the Firm Warrants, the
“Firm Warrant Shares”), at a public offering price of $3.13 per Unit. Pursuant to the Underwriting Agreement, we also
granted the Underwriter an option, exercisable for 45 days, to purchase up to 958,466 additional Units, consisting of an aggregate
of (x) 958,466 shares of Common Stock (the “Option Shares”; and, together with the Firm Shares, the “Shares”)
and (y) warrants to purchase up to 958,466 shares of Common Stock (the “Option Warrants”; and together, with the Firm
Warrants, the “Warrants”; and the shares of Common Stock issuable from time to time upon exercise of the Option Warrants,
the “Option Warrant Shares”; and, together with the Firm Warrant Shares, the “Warrant Shares”). The Warrants
have an initial per share exercise price of $3.443, subject to customary adjustments, are exercisable immediately, and will expire
five years from the date of issuance, or April 9, 2024. On April 9, 2019, we closed the
Public Offering and issued 6,389,776 Units, consisting of an aggregate of 6,389,776 Firm Shares and Firm Warrants to purchase up
to an aggregate of 6,389,776 Firm Warrant Shares. In connection with the closing, the Underwriter partially exercised its over-allotment
option and purchased an additional 159,820 Units, consisting of an aggregate of 159,820 Option Shares and Option Warrants to purchase
up to an aggregate of 159,820 Option Warrant Shares. We received net proceeds of approximately $18,524,000, net of underwriting
commissions and other offering expenses in the aggregate of $2,138,000. Included in the offering expenses were $162,000 in various
legal and professional expenses that were incurred and paid in fiscal 2018 and accounted for as a deferred offering costs as of
December 31, 2018. This amount was derecognized upon close of the public offering in April 2019 and was recorded as a reduction
to paid in capital. In connection with the Public Offering,
we also issued the Underwriter warrants to purchase up to 319,488 shares of our Common Stock (the “Underwriter Warrants”),
at an exercise price of $3.913. The Underwriter Warrants are exercisable at any time, and from time to time, in whole or in part,
during the four-year period commencing one year from the effective date of the Registration Statement. Shares Issued for the Acquisition
of Verb Direct – Acquisition of Verb Direct Shares Issued for Services
Shares Issued Upon Issuance
of Convertible Note Convertible
Notes Payable, Conversion of Notes Payable
– Notes Payable, Convertible Notes Payable Conversion of Accounts Payable
– Preferred Shares and Warrant
Offering On August 14, 2019, we entered into
the SPA with the Preferred Purchasers, pursuant to which we agreed to issue and sell to the Preferred Purchasers up to an aggregate
of 6,000 shares of Series A Preferred Stock (which, at the initial conversion price, are convertible into an aggregate of up to
approximately 3.87 million shares of Common Stock) and the August Warrants to purchase up to an equivalent number of shares of
Common Stock. We closed the offering on August 14, 2019, and issued 5,030 shares of Series A Preferred Stock and granted the August
Warrants to purchase up to 3,245,162 shares of Common Stock in connection therewith. We received proceeds of $4,688,000, net of
direct costs of $342,000. The offering was made in reliance upon an exemption from the registration requirements of the Securities
Act of 1933, as amended, pursuant to Section 4(a)(2) thereof, and Rule 506 promulgated thereunder, as a transaction by an issuer
not involving any public offering. The SPA grants the Preferred Purchasers
a right to participate, up to a certain amount, in subsequent financings for a period of 24 months. The SPA also prohibits us from
entering into any agreement to issue, or announcing the issuance or proposed issuance, of any shares of Common Stock or Common
Stock equivalents for a period of 90 days after the date that the registration statement, registering the shares issuable upon
conversion of the Series A Preferred Stock and exercise of the August Warrants, is declared effective. We are also prohibited,
until the date that the Preferred Purchasers no longer collectively hold at least 20% of the then-outstanding shares of Series
A Preferred Stock issued pursuant to the SPA, from entering into an agreement to effect any issuance by us of Common Stock or Common
Stock equivalents involving certain variable rate transactions. We also cannot enter into agreements related to “at-the-market”
transactions for a period of 12 months. At the later of (i) the date that the August Warrants are fully exercised, and (ii) 12
months from the date of the SPA, we cannot draw down on any existing or future agreement with respect to “at-the-market”
transactions if the sale of the shares in such transactions has a per share purchase price that is less than $3.76 (two times the
exercise price of the Warrants). On September 16, 2019, we filed
a registration statement on Form S-3 with the SEC to register the shares of Common Stock underlying the Series A Preferred Stock
and the August Warrants. The registration statement was declared effective on September 19, 2019. We have agreed to keep such registration
statement continuously effective for a period of 24 months. Each share of Series A Preferred
Stock is convertible, at any time and from time to time from and after the issuance date, at the holder’s option in to that
number of shares of Common Stock equal to the stated value per share (or $1,000) divided by the conversion price (initially, $1.55);
thus, initially, each share of Series A Preferred Stock is convertible into approximately 645 shares of Common Stock. In certain
circumstances, the Series A Preferred Stock is mandatorily convertible into shares of Common Stock after the Company obtains stockholder
approval to issue a number of shares of Common Stock in excess of 19.99% and the closing price of the Common Stock is 100% greater
than the then-base conversion price on each trading day for any 20 trading days during a consecutive 30-trading-day period. The holders of the Series A Preferred
Stock have no voting rights. However, we cannot, without the affirmative vote of the holders of a majority of the then-outstanding
shares of the Series A Preferred Stock, (a) alter or change adversely the rights, preferences, or restrictions given to the Series
A Preferred Stock or alter or amend the Certificate of Designation, (b) authorize or create any class of stock ranking as to dividends,
redemption, or distribution of assets upon a liquidation senior to, or otherwise pari passu with, the Series A Preferred Stock,
(c) amend our Articles of Incorporation, or other charter documents in any manner that materially and adversely affects any rights
of the holders, (d) increase the number of authorized shares of Series A Preferred Stock, or (e) enter into any agreement with
respect to any of the foregoing. The holders of Series A Preferred
Stock cannot convert the Series A Preferred Stock if, after giving effect to the conversion, the number of shares of our Common
Stock beneficially held by the holder (together with such holder’s affiliates) would be in excess of 4.99% (or, upon election
by a holder prior to the issuance of any shares, 9.99% of the number of shares of Common Stock issued and outstanding immediately
after giving effect to the issuance of any shares of Common Stock issuance upon conversion of the Series A Preferred Stock held
by the holder). The conversion price of the Series A Preferred Stock is subject to certain customary adjustments, including upon
certain subsequent equity sales and rights offerings. We are also prevented from issuing
shares of Common Stock upon conversion of the Series A Preferred Stock or exercise of the August Warrants, which, when aggregated
with any shares of Common Stock issued on or after the issuance date and prior to such conversion date or exercise date, as applicable
(i) in connection with any conversion of the Series A Preferred Stock issued pursuant to the SPA, (ii) in connection with the exercise
of any August Warrants issued pursuant to the SPA, and (iii) in connection with the exercise of any warrants issued to any registered
broker-dealer as a fee in connection with the issuance of the securities pursuant to the SPA, would exceed 4,459,725 shares of
Common Stock (the “19.99% Cap”). This prohibition will terminate upon the approval by our stockholders of a release
from such 19.99% Cap. The August Warrants have an initial
exercise price of $1.88 per share, subject to customary adjustments, are exercisable six months after the date of issuance, and
will expire five years from the date of issuance. The exercise price is subject to certain customary adjustments, including upon
certain subsequent equity sales and rights offerings. In addition, the August Warrants also included a fundamental transaction
provision that could give rise to an obligation to pay cash to the warrant holder. As a result, the August Warrants are accounted
as derivative liability with a fair value upon issuance of $6,173,000, of which, $4,688,000 was recorded as a reduction to additional
paid in capital while the remaining fair value of $1,485,000 was accounted for as a financing cost during the period ended September
30, 2019. Stock Options Effective October 16, 2014, the
Company adopted the 2014 Stock Option Plan (the “Plan”) under the administration of the board of directors to retain
the services of valued key employees and consultants of the Company. At its discretion, the Company grants
share option awards to certain employees and non-employees under the Plan and accounts for it in accordance with ASC 718, Compensation
– Stock Compensation. A summary of option activity for
the nine months ended September 30, 2019 is presented below.
Weighted-
Weighted- Average
Average Remaining Aggregate
Exercise Contractual Intrinsic
Options Price Life (Years) Value
Outstanding at December 31, 2018 2,478,974 $ 5.25 2.93 $ 2,660,000
Granted 735,667 3.97 - -
Forfeited (300,000 ) 5.05 - -
Exercised - - - -
Outstanding at September 30, 2019 2,914,641 $ 5.05 2.51 $ -
Vested September 30, 2019 1,710,067 $ 4.46 $ -
Exercisable at September 30, 2019 1,147,863 $ 5.20 $ - At September 30, 2019, the intrinsic
value of these stock options was $0 as the exercise price of these stock options were greater than the market price. During the nine months ended September
30, 2019, the Company granted stock options to employees and consultants to purchase a total of 735,667 shares of Common Stock
for services to be rendered. The options have an average exercise price of $3.97 per share, expire in one or five years, and vests
(i) 100% on the grant date, (ii) 50% on the grant date and the remaining 50% on the 12-month anniversary of the grant date, (iii)
in three equal installments during the three years from the grant date, (iv) in 4 equal installments during the four years from
the grant date, or (v) in 12 equal installments based on achieving performance targets during the three years from the grant date.
The total fair value of these options at the grant date was approximately $2,155,000 using the Black-Scholes Option pricing model. The total stock compensation expense
recognized relating to vesting of stock options for the nine months ended September 30, 2019 amounted to $1,505,000. As of September
30, 2019, total unrecognized stock-based compensation expense was $4.3 million, which is expected to be recognized as part of operating
expense through August 2023. The fair value of share option award
is estimated using the Black-Scholes option pricing method based on the following weighted-average assumptions:
Nine Months Ended September 30,
2019 2018
Risk-free interest rate 1.55 - 2.75 % 2.25 – 3.00 %
Average expected term (years) 1 to 5 years 5 years
Expected volatility 180.0 - 275.3 % 184.5 – 190.2 %
Expected dividend yield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Warrants The Company has the following warrants
outstanding as of September 30, 2019, all of which are exercisable:
Warrants
Weighted- Price
Weighted- Remaining Contractual Life (Years)
Aggregate Intrinsic Value
Outstanding at December 31, 2018 940,412 $ 3.60 2.32 $ 1,974,000
Granted 10,386,181 2.97 - -
Forfeited (6,667 ) 6.00 - -
Exercised (186,969 ) 1.15 - -
Outstanding at September 30, 2019, all vested 11,132,960 $ 3.06 4.48 $ - At September 30, 2019, the intrinsic
value of these stock options was $0 as the exercise price of these stock warrants were greater than the market price. During the nine months ended September
30, 2019, the Company granted warrants to purchase a total of 6,869,084 shares of Common Stock as part of a public offering. The
warrants are exercisable at an average price of $3.46 per share and will expire in April 2024. See Note 10, Equity Transactions,
During the nine months ended September
30, 2019, the Company granted warrants to purchase a total of 3,245,162 shares of Common Stock as part of a preferred stock offering.
The warrants are exercisable at a price of $1.88 per share and will expire in August 2024. See Note 10, Equity Transactions,
During the nine months ended September
30, 2019, the Company granted fully vested warrants to purchase a total of 163,739 shares of Common Stock for services rendered.
The warrants are exercisable at an average price of $3.76 per share and will expire in April 2024. The total fair value of these
warrants at the grant date was approximately $439,000 using the Black-Scholes Option pricing model and was expensed upon grant. During the nine months ended September
30, 2019, the Company granted fully vested warrants to purchase a total of 108,196 shares of Common Stock as partial consideration
for the conversion of notes payable. The warrants are exercisable at an average price of $3.44 per share and will expire in July
2024. The total fair value of these warrants at the grant date was approximately $217,000 using the Black-Scholes Option pricing
model and was expensed upon grant. See Note 6, Notes Payable During the nine months ended September
30, 2019, a total of 186,969 warrants were exercised and converted into 173,714 shares of Common Stock at a weighted average exercise
price of $1.15. The Company received $45,000 upon exercise of the warrants.</t>
  </si>
  <si>
    <t>Commitments and Contingencies</t>
  </si>
  <si>
    <t>Commitments and Contingencies Disclosure [Abstract]</t>
  </si>
  <si>
    <t>11. COMMITMENTS AND CONTINGENCIES Litigation
a. On April 24, 2018, EMA Financial, LLC, a New York limited liability company (“EMA”) commenced an action against us, styled EMA Financial, LLC, a New York limited liability company, Plaintiff, against nFUSZ, Inc., Defendant The circumstances giving rise to
the dispute are as follows: on or about December 5, 2017, we issued a warrant to EMA as part of the consideration we were required
to provide in connection with a contemporaneous convertible loan EMA made to us. The loan, which was evidenced by a convertible
note, was for a term of one year. Our refusal to honor the warrant exercise notice was due to our good faith belief that EMA’s
interpretation of the cashless exercise provision of the warrant was, inter alia On July 20, 2018, we filed an Answer
to the Complaint, along with certain Affirmative Defenses, as well as Counterclaims seeking, inter alia The parties have undergone depositions
and exchanged document production. Discovery was scheduled to end on January 31, 2019. Neither party has requested to extend the
discovery period. Notwithstanding the pending action, in December 2018, EMA attempted to exercise the warrant through the Company’s
transfer agent utilizing the disputed cashless exercise formula. The transfer agent rejected EMA’s request and notified the
Company who promptly filed a motion for a preliminary injunction to enjoin EMA from making any further attempts to exercise the
warrant in this manner during the pendency of the action. The Company is awaiting a decision from the Court on its preliminary
injunction motion. As of the date of this Quarterly Report on the Form 10-Q, the Court has not ruled on our motion. We intend to
vigorously defend the action, as well as vigorously prosecute our counterclaims against EMA. The action is still pending.
b. In August 2014, a former employee and then current stockholder (the “Employee”) entered into that certain Executive Employment Agreement (the “Employment Contract”) with bBooth, Inc., our predecessor company. Section 3.1 of the Employment Contract provided, among other things, that Employee was employed to serve as our President and reported directly to Rory Cutaia, our Chief Executive Officer. Section 5.2 of Employment Contract provides, among other things, that Employee was entitled to receive a bonus (the “Bonus”) from us if certain conditions are met. These specified conditions were never met. On or about May 15, 2015, Employee
ceased employment at the Company. More than eight months later, on or about January 20, 2016, the parties entered into a certain
Stock Repurchase Agreement (the “Repurchase Agreement”) pursuant to which we purchased all of Employee’s shares
of Common Stock for a purchase price of $144,000. The Repurchase Agreement also provided, among other things, that Employee released
us from all claims, causes of action, suits, and demands (the “Release”). Approximately two years later, in
April 2018, at a time when the Company’s share price was on the rise, Employee notified us by email that it is Employee’s
position that on or about May 15, 2015: (1) Employee was terminated “without cause” pursuant to Section 6.2 of the
Employment Contract; or (2) Employee terminated employment with Company “for good reason” pursuant to Section 6.3 of
the Employment Contract. Employee sought approximately $300,000 in allegedly unpaid bonuses, plus 150,000 options priced at $0.50
per share, which expired prior to exercise. We responded in or about April 2018 that Employee’s claims lacked factual and
legal merit, including that they are barred by the Release. The lack of response from Employee at that time appeared to indicate
Employee’s tacit acknowledgment and ratification of our rationale underpinning our denial of Employee’s claims. Approximately
eight (8) months later in December 2018, Employee resurfaced, renewing his claims. We responded by reminding Employee we consider
his claims to be without merit, and that, in any event, they are barred by the Release. In our view, the Release set forth in the
Repurchase Agreement coupled with the existing merger or integration clause likely shields the Company from liability, even assuming,
arguendo, that the claims could be supported by credible evidence.
c. On July 9, 2019, a purported class action complaint was filed in the United States District Court, Central District of California, styled SCOTT C. HARTMANN, Individually and on Behalf of All Others Similarly Situated, Plaintiff, v. VERB TECHNOLOGY COMPANY, INC., and RORY J. CUTAIA, Defendant, Case Number 2:19-CV-05896
d. On September 27, 2019, a derivative action was filed in the United States District Court, Central District of California, styled Richard Moore, Individually and on Behalf of All Others Similarly Situated, Plaintiff, v. Verb Technology Company, Inc., and Rory J. Cutaia, James P. Geiskopf, and Jeff Clayborne, Defendants, Case Number 2:19-CV-08393-AB-SS. We know of no other material pending
legal proceedings to which we or any subsidiary is a party or to which any of our assets or properties, or the assets or properties
of any subsidiary, are subject and, to the best of our knowledge, no adverse legal activity is anticipated or threatened. In addition,
we do not know of any such proceedings contemplated by any governmental authorities. Board of Directors The Company has committed an aggregate
of $270,000 in annual compensation to its three independent board members commencing on the date the Company became listed on
the Nasdaq Stock Market, LLC (“Nasdaq”). The members serve on the board of directors until the annual meeting for
the year in which their term expires or until their successors have been elected and qualified. Each director is nominated for
re-election at the Company’s annual meeting of stockholders, scheduled to take place in December 2019.</t>
  </si>
  <si>
    <t>Subsequent Events</t>
  </si>
  <si>
    <t>Subsequent Events [Abstract]</t>
  </si>
  <si>
    <t>12. SUBSEQUENT EVENTS Issuance of Common Stock Subsequent to September 30, 2019,
the Company issued 114,804 shares of Common Stock to vendors for services rendered with a fair value of $112,000. These shares
of Common Stock were valued based on the market value of the Company’s stock price at the issuance date or the date the Company
entered into the agreement related to the issuance. Grant of Stock Options Subsequent to September 30, 2019,
the Company granted stock options to an employee to purchase a total of 26,000 shares of Common Stock for services rendered. The
options have an average exercise price of $1.05 per share, expire in five years, and vest over a period of one to four years from
grant date. The total fair value of these options at the grant date was $28,000 using the Black-Scholes option pricing model.</t>
  </si>
  <si>
    <t>Summary of Significant Accounting Policies (Policies)</t>
  </si>
  <si>
    <t>Basis of Presentation</t>
  </si>
  <si>
    <t>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8 filed with the SEC. The condensed consolidated balance sheet as of December 31, 2018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Principles of Consolidation</t>
  </si>
  <si>
    <t>Principles of Consolidation The consolidated financial statements
include the accounts of Verb Technology Company, Inc. and Verb Direct, LLC, its wholly owned subsidiary. Intercompany transactions
have been eliminated in the consolidation.</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nine months ended September 30, 2019, the Company incurred a net loss of $8,466,000 and used cash in operations of $6,506,000.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8 consolidated financial statements, has
raised substantial doubt about the Company’s ability to continue as a going concern. In April 2019, the Company completed
an underwritten public offering of units, which offering was made pursuant to the Company’s Registration Statement on Form
S-1, as amended (File No. 333-226840) (the “Registration Statement”). The Company raised net proceeds of approximately
$18,524,000, after taking into account offering costs, of which $15,000,000 was used to Acquisition Cash Payment to acquire Sound
Concepts, $2,025,000 was applied towards the payment of certain notes payable, and the remaining balance was used for working capital
purposes. On August 14, 2019, we entered into
a Securities Purchase Agreement (“SPA”) with certain purchasers named therein (collectively, the “Preferred Purchasers”),
pursuant to which we agreed to issue and sell to the Preferred Purchasers up to an aggregate of 6,000 shares of Series A Convertible
Preferred Stock (the “Series A Preferred Stock”), which, at the initial conversion price, are convertible into an aggregate
of up to approximately 3.87 million shares of Common Stock, and warrants (the “August Warrants”) to purchase up to
an equivalent number of shares of Common Stock. Each share of Series A Preferred Stock is convertible, at any time and from time
to time from and after the issuance date, at the holder’s option into that number of shares of Common Stock equal to the
stated value per share (or $1,000) divided by the conversion price (initially, $1.55); thus, initially, each share of Series A
Preferred Stock is convertible into approximately 645 shares of Common Stock. The August Warrants have an initial exercise price
of $1.88 per share, subject to customary adjustments, are exercisable from and after six months after the date of issuance, and
will expire five years from the date of issuance. We closed the offering on August 14, 2019, and issued 5,030 shares of Series
A Preferred Stock and granted the August Warrants exercisable for up to 3,245,162 shares of Common Stock in connection therewith.
We received gross proceeds equal to $5,030,000. Both the conversion price of the Series A Preferred Stock and the exercise price
of the August Warrants are subject to downward price adjustments in the event of certain future equity sales or rights offerings.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purchase price allocations,
impairment of long-term assets, realization of deferred tax assets, determining fair value of derivative liabilities, and valuation
of equity instruments issued for services. Amounts could materially change in the future.</t>
  </si>
  <si>
    <t>Concentration of Credit and Other Risks</t>
  </si>
  <si>
    <t>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nine months ended September 30, 2019:
Nine Months Ended Nine Months Ended
September 30, 2019 September 30, 2018
(Unaudited) (Unaudited)
Verb’s largest customers are presented below as a percentage of Verb’s aggregate:
Accounts receivable 3 major customers accounted for 13%, 13%, and 11% of accounts receivable individually, or 37% of accounts receivable in the aggregate None
Verb’s largest vendors are presented below as a percentage of Verb’s aggregate:
Purchases One major vendor accounted for 10% of purchases None
Accounts payable 2 major customers accounted for 16% and 12% of accounts payable individually, or 28% of accounts payable in the aggregate None</t>
  </si>
  <si>
    <t>Leases</t>
  </si>
  <si>
    <t>Leases We lease certain corporate office
space and office equipment under lease agreements with monthly payments over a period of 36 to 94 months. We determine if an arrangement
is a lease at inception. Lease assets are presented as operating lease right-of-use assets and the related liabilities are presented
as lease liabilities in our consolidated balance sheets. Prior to January 1, 2019, the Company
accounted for leases under Accounting Standards Codification (“ASC”) 840, Accounting for Leases. Effective January
1, 2019, the Company adopted the guidance of ASC 842, Leases (“ASC 842”),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See
Note 5, Right-of-Use Assets and Operating Lease Liabilities</t>
  </si>
  <si>
    <t>Revenue Recognition</t>
  </si>
  <si>
    <t>Revenue Recognition The Company derives its revenue
primarily from providing application services through the SaaS application, digital marketing and sales support services, from
the sale of customized print products and training materials, branded apparel, and digital tools, as demanded by its customers.
The subscription revenue from the application services are recognized over the life of the estimated subscription period. The Company
also charges certain customers setup or installation fees for the creation and development of websites and phone application. These
fees are accounted as part of deferred revenue and amortized over the estimated life of the agreement. Amounts related to shipping
and handling that are billed to customers are reflected as part of revenue, and the related costs are reflected in cost of revenue
in the accompanying Statements of Operations. The Company recognizes revenue in
accordance with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shipment from our facilities, and our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we have not experienced any significant payment delays from customers. We allow returns within 30 days
of purchase from end-users. Our customers may return purchased products to us under certain circumstances. Customers setup or installation
fees for the creation and development of websites and phone application are recognized as revenue over the estimated subscription
period. Design assets of the websites and phone application are recognized when the work is completed. Licensing revenue is recognized
over the estimated subscription period. In addition, certain revenue is recorded based upon stand-alone selling prices and is primarily
recognized when the customer uses these services, based on the quantity of services rendered, such as number of customer usage. A description of our principal revenue
generating activities is as follows: Digital Sales – We offer cloud-based
business software on a subscription basis. Subscriptions are paid in advance of the services or billed 30 days in arrears of the
subscription period. The revenue is recognized over the subscription period. Welcome kits – We offer design
and printing services to create corporate starter kits that our clients use for their marketing needs. The revenue is recognized
upon completion and shipment of the welcome kits. Fulfillment – We offer print
on demand and fulfilment services of various custom products our clients use for marketing purposes. The revenue is recognized
upon completion and shipment of the products. Shipping – We charge our
customers the costs related to the shipping of their welcome kits and fulfillment products through third parties. The revenue
is recognized when the welcome kits or fulfillment products are shipped.</t>
  </si>
  <si>
    <t>Cost of Revenue</t>
  </si>
  <si>
    <t>Cost of Revenue Cost of revenue primarily consists
of the salaries of certain employees, purchase price of consumer products, digital content costs, packaging supplies, and customer
shipping and handling expenses. Shipping costs to receive products from our suppliers are included in our inventory and recognized
as cost of sales upon sale of products to our customer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3 inputs
for its valuation methodology for the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ed to fair value of derivatives.</t>
  </si>
  <si>
    <t>Share Based Payments</t>
  </si>
  <si>
    <t>Share Based Payments The Company issues stock options
and warrants, shares of Common Stock, and equity interests as share-based compensation to employees and non-employees. The Company
accounts for its share-based compensation to employees in accordance with the Financial Accounting Standards Board’s (“FASB”)
ASC 718, Compensation – Stock Compensation. Stock-based compensation cost is measured at the grant date, based on the estimated
fair value of the award, and is recognized as expense over the requisite service period. From prior periods until December
31, 2018, the Company accounted for share-based compensation issued to non-employees and consultants in accordance with the provisions
of FASB ASC 505-50, Equity - Based Payments to Non-Employees . In June 2018, the FASB issued ASU
No. 2018-07, Compensation - Stock Compensation (Topic 718): Improvements to Nonemployee Share-Based Payment Accounting (“ASU
2018-07”). The guidance was issued to simplify the accounting for share-based transactions by expanding the scope of ASU
2018-07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The adoption of the standard did not have a material impact on our financial statements
for the nine months ended September 30, 2019 or the previously reported financial statements.</t>
  </si>
  <si>
    <t>Net Loss Per Share</t>
  </si>
  <si>
    <t>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September
30, 2019 and 2018, the Company had total outstanding options of 2,914,641 and 2,265,641, respectively, and warrants of 11,132,960
and 1,276,803, respectively, which were excluded from the computation of net loss per share because they are anti-dilutive.</t>
  </si>
  <si>
    <t>Acquisitions and Business Combinations</t>
  </si>
  <si>
    <t>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t>
  </si>
  <si>
    <t>Goodwill</t>
  </si>
  <si>
    <t>Goodwill In accordance with FASB ASC Topic
No. 350, Intangibles-Goodwill and Other, the Company reviews the recoverability of the carrying value of goodwill at least annually
or whenever events or circumstances indicate a potential impairment. The Company’s impairment testing will be done annually
at December 31 (its fiscal year end). Recoverability of goodwill is determined by comparing the fair value of Company’s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he acquisition of Verb Direct,
formerly Sound Concepts, occurred on April 12, 2019. The Company will perform its first impairment test in fiscal 2020.</t>
  </si>
  <si>
    <t>Intangible Assets with Finite Useful Lives</t>
  </si>
  <si>
    <t>Intangible Assets with Finite
Useful Lives We have certain finite lived intangible
assets that were initially recorded at their fair value at the time of acquisition. These intangible assets consist of developed
technology. Intangible assets with finite useful lives are amortized using the straight-line method over their estimated useful
life of five year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The acquisition of Verb Direct,
formerly Sound Concepts, occurred on April 12, 2019. The Company will perform its first impairment test in fiscal 2020.</t>
  </si>
  <si>
    <t>Fair Value of Financial Instruments</t>
  </si>
  <si>
    <t>Fair Value of Financial Instruments The Company follows paragraph 825-10-50-10
of the FASB ASC for disclosures about the fair value of its financial instruments and paragraph 820-10-35-37 of the FASB ASC (“Paragraph
820-10-35-37”) to measure the fair value of its financial instruments. Paragraph 820-10-35-37 establishes a framework for
measuring fair value under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3 inputs for its valuation methodology for the derivative liabilities.</t>
  </si>
  <si>
    <t>Long-Lived Assets</t>
  </si>
  <si>
    <t>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 ended December 31, 2018 and for the period ended September 30, 2019.</t>
  </si>
  <si>
    <t>Segments</t>
  </si>
  <si>
    <t>Segments The Company has three revenue channels:
(1) digital/SaaS, (2) welcome kits, and (3) fulfillments. In accordance with the “Segment Reporting” Topic of the
ASC, the Company’s chief operating decision maker (the Company’s Chief Executive Officer)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i) their similar customer base and (ii) the Company having a single sales team, marketing department, customer service
department, operations department, finance department, and accounting department to support all revenue channels. Since the Company
operates in one segment, all financial information required by “Segment Reporting” can be found in the accompanying
consolidated financial statements.</t>
  </si>
  <si>
    <t>Recent Accounting Pronouncements</t>
  </si>
  <si>
    <t>Recent Accounting Pronouncements Management does not believe that
recent accounting pronouncements issued by the FASB, including its Emerging Issues Task Force, the American Institute of Certified
Public Accountants, and the SEC will have a material impact on the Company’s present or future consolidated financial statements.</t>
  </si>
  <si>
    <t>Acquisition of Verb Direct (Tables)</t>
  </si>
  <si>
    <t>Schedule of Fair Value of Assets Assumed and Liabilities Acquired</t>
  </si>
  <si>
    <t xml:space="preserve">The following table summarizes the
provisional fair value of the assets assumed and liabilities acquired on the date of acquisition:
Assets Acquired:
Other current assets $ 2,004,000
Property and equipment 58,000
Other assets 1,302,000 $ 3,364,000
Liabilities Assumed:
Current liabilities (2,153,000 )
Long-term liabilities (1,068,000 ) (3,221,000 )
Intangible assets (provisional) 10,330,000
Goodwill (provisional) 12,347,000
Purchase Price $ 22,820,000 </t>
  </si>
  <si>
    <t>Schedule of Pro Forma Statements of Operations</t>
  </si>
  <si>
    <t xml:space="preserve">The unaudited pro forma statements
of operations for the three and nine months ended September 30, 2019 and 2018 give effect to the transaction to the merger as if
it had occurred on January 1, 2018.
Statement of Operations
(Unaudited)
Three Months Ended September 30, 2019
Three Months Ended September 30, 2018
Nine Months Ended September 30, 2019
Nine Months Ended September 30, 2018
(Actual) (Proforma) (Proforma) (Proforma)
Revenue
Digital $ 1,438,000 $ 1,120,000 $ 3,951,000 $ 2,970,000
Welcome kits &amp; fulfillment 1,164,000 1,868,000 5,213,000 5,242,000
Shipping 271,000 479,000 1,443,000 1,128,000
2,873,000 3,467,000 10,607,000 9,340,000
Cost of revenue
Digital 221,000 113,000 564,000 376,000
Welcome kits &amp; fulfillment 990,000 1,494,000 3,850,000 3,554,000
Shipping 280,000 493,000 1,367,000 1,137,000
1,491,000 2,100,000 5,781,000 5,067,000
Gross margin 1,382,000 1,367,000 4,826,000 4,273,000
Operating Expenses:
Research &amp; development 1,214,000 758,000 3,804,000 2,005,000
Depreciation &amp; amortization 518,000 510,000 1,530,000 1,528,000
General &amp; administrative 3,293,000 1,055,000 9,823,000 7,285,000
Total operating expenses 5,025,000 2,323,000 15,157,000 10,818,000
Loss from operations (3,643,000 ) (956,000 ) (10,331,000 ) (6,545,000 )
Other income (expense), net
Other expense (10,000 ) (24,000 ) (27,000 ) (16,000 )
Financing costs (1,486,000 ) - (1,625,000 ) (172,000 )
Interest expense - amortization of debt discount (21,000 ) - (1,647,000 ) (748,000 )
Change in fair value of derivative liability 2,802,000 341,000 3,320,000 (840,000 )
Gain on extinguishment of debt, net (691,000 ) (1,075,000 ) 1,536,000 (423,000 )
Interest expense (68,000 ) (59,000 ) (151,000 ) (322,000 )
Total other income/ (expense), net 526,000 (817,000 ) 1,406,000 (2,521,000 )
Net loss $ (3,117,000 ) $ (1,773,000 ) $ (8,925,000 ) $ (9,066,000 )
Loss per share $ (0.13 ) $ (0.13 ) $ (0.44 ) $ (0.69 )
Weighted average number of common shares outstanding - basic and diluted 23,155,801 13,549,270 20,300,163 13,072,089 </t>
  </si>
  <si>
    <t>Schedule of Results of Operation of Subsidiary</t>
  </si>
  <si>
    <t>Results of operation of Verb Direct subsequent
to the acquisition are as follows:
Three Months Ended Nine Months
Revenue $ 2,858,000 $ 10,562,000
Cost of revenue 1,467,000 5,705,000
Operating expenses 2,157,000 6,174,000
Other expenses 9,000 26,000
Net income / (loss) $ (775,000 ) $ (1,343,000 )</t>
  </si>
  <si>
    <t>Property and Equipment (Tables)</t>
  </si>
  <si>
    <t>Schedule of Property and Equipment</t>
  </si>
  <si>
    <t xml:space="preserve">Property and equipment consisted
of the following as of September 30, 2019 and December 31, 2018.
September 30, 2019 December 31, 2018
(Unaudited)
Computers $ 29,000 $ 28,000
Furniture and fixture 64,000 56,000
Machinery and equipment 51,000 24,000
Leasehold improvement 729,000 -
Total property and equipment 873,000 108,000
Accumulated depreciation (132,000 ) (97,000 )
Total property and equipment, net $ 741,000 $ 11,000 </t>
  </si>
  <si>
    <t>Right of Use Assets and Liabilities (Tables)</t>
  </si>
  <si>
    <t>Schedule of Lease Cost</t>
  </si>
  <si>
    <t>Nine Months Ended September 30, 2019
Lease cost
Operating lease cost (included in general and administrative in the Company’s unaudited condensed statement of operations) $ 281,000
Other information
Cash paid for amounts included in the measurement of lease liabilities $ —
Weighted average remaining lease term – operating leases (in years) 5.44
Average discount rate – operating leases 8.5 %</t>
  </si>
  <si>
    <t>Schedule of Operating Leases</t>
  </si>
  <si>
    <t xml:space="preserve">At September 30, 2019
Operating leases
Long-term right-of-use assets $ 2,986,000
Short-term operating lease liabilities $ 311,000
Long-term operating lease liabilities 3,296,000
Total operating lease liabilities $ 3,607,000 </t>
  </si>
  <si>
    <t>Schedule of Present Value of Lease Liabilities</t>
  </si>
  <si>
    <t xml:space="preserve">Year ending Operating Leases
2019 (remaining 3 months) $ 85,000
2020 687,000
2021 775,000
2022 750,000
2023 771,000
2024 and thereafter 1,653,000
Total lease payments 4,721,000
Less: Imputed interest/present value discount (1,114,000 )
Present value of lease liabilities $ 3,607,000 </t>
  </si>
  <si>
    <t>Notes Payable - Related Parties (Tables)</t>
  </si>
  <si>
    <t>Schedule of Notes Payable to Related Parties</t>
  </si>
  <si>
    <t>The Company has the following related
parties notes payable as of September 30, 2019 and December 31, 2018:
Note Issuance Date Maturity Date Interest Rate Original Borrowing Balance at Balance at
Note 1 (A) December 1, 2015 February 8, 2021 12.0 % $ 1,249,000 $ 825,000 $ 825,000
Note 2 (B) December 1, 2015 April 1, 2017 12.0 % 112,000 112,000 112,000
Note 3 (C) April 4, 2016 June 4, 2021 12.0 % 343,000 240,000 240,000
Note 4 (D) March 22, 2019 April 30, 2019 5.0 % 58,000 - -
Total notes payable – related parties 1,177,000 1,177,000
Non-current (1,065,000 ) (1,065,000 )
Current $ 112,000 $ 112,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will mature on February 8, 2021, as amended. As of September 30, 2019, and December
31, 2018, the outstanding balance of the note amounted to $825,000, respectively.
(B) 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September 30, 2019 and December 31, 2018, the outstanding principal balance of the note was equal to $112,000, respectively. As of September 30, 2019, the note was past due, and remains past due. The Company is currently in negotiations with the noteholder to settle the past due note.
(C)
On April 4, 2016, the Company issued a convertible
note to Mr. Cutaia, in the amount of $343,000, to consolidate all advances made by Mr. Cutaia to the Company during the period
December 2015 through March 2016. The note bears interest at a rate of 12% per annum, is secured by the Company’s
assets, and will mature on June 4, 2021, as amended. As of September 30, 2019, and December 31,
2018, the outstanding balance of the note amounted to $240,000, respectively.
(D)
On March 22, 2019, the Company issued a note
payable to Mr. Jeffrey Clayborne, the Company’s Chief Financial Officer, in the amount of $58,000. The note was
unsecured, bore interest at a rate of 5% per annum, and matured on April 30, 2019. On April 11, 2019, the Company paid off the
balance of $58,000. As of September 30, 2019, the outstanding balance
of the note was $0.</t>
  </si>
  <si>
    <t>Convertible Notes Payable (Tables)</t>
  </si>
  <si>
    <t>Schedule of Convertible Notes Payable</t>
  </si>
  <si>
    <t>The Company has the following convertible notes
payable as of September 30, 2019 and December 31, 2018:
Note Note Date Maturity Date Interest Rate Original Borrowing Balance at Balance at
Note payable (A) October 19, 2018 April 19, 2019 10 % $ 1,500,000 $ - $ 1,500,000
Note payable (B) October 30, 2018 April 29, 2019 5 % $ 400,000 - 400,000
Note payable (C) February 1, 2019 August 2, 2019 10 % $ 500,000 - -
Total notes payable - 1,900,000
Debt discount - (1,082,000 )
Total notes payable, net of debt discount $ - $ 818,000
(A) On October 19, 2018, the Company issued an unsecured convertible note to Bellridge Capital, LP (“Bellridge”), an unaffiliated third-party, in the aggregate principal amount of $1,500,000 in exchange for net proceeds of $1,242,000, representing an original issue discount of $150,000, and paid legal and financing expenses of $109,000. In addition, the Company issued 96,667 shares of its Common Stock with a fair value of $595,000. The note was unsecured and did not bear interest; however, the implied interest was determined to be 10% since the note was issued at 10% less than its face value. The note matured in April 2019. The note was also convertible into shares of the Company’s Common Stock only on or after the occurrence of an uncured “Event of Default.” Primarily, the Company would be in default if it did not repay the principal amount of the note, as required. The other events of default are standard for the type of transaction represented by the related securities purchase agreement and the note. In the event of a default, the conversion price in effect on any date on which some or all of the principal of the note is to be converted would be a price equal to 70% of the lowest VWAP during the ten trading days immediately preceding the date on which Bellridge provided its notice of conversion. Upon an Event of Default, the Company would owe Bellridge an amount equivalent to 110% of the then-outstanding principal amount of the note in addition to of all other amounts, costs, expenses, and liquidated damages that might also be due in respect thereof. The Company agreed that, on or after the occurrence of an Event of Default, it would reserve and keep available that number of shares of its Common Stock that equaled 200% of the number of such shares that potentially would be issuable pursuant to the terms of the securities purchase agreement and the note (assuming conversion in full of the note and on any date of determination). The Company determined that, because the conversion price is unknown, the Company could not determine if it had enough authorized shares to fulfill the conversion obligation. As such, pursuant to current accounting guidelines, the Company determined that the conversion feature of the note created a derivative with a fair value of $1,273,000 at the date of issuance.
As a result of the issuance of the note, the
Company incurred aggregate costs of $2,126,000 related to the note’s original issue discount, legal and financing expenses,
the fair value of the Common Stock issued and the recognition of the derivative liability. The Company recorded these costs as
a note discount up to the face value of the note of $1,500,000 and the remaining $626,000 as financing costs in October 2018. The
note discount was being amortized over the six-month term of the note.
In April 2019, the Company paid the balance
of $1,500,000. Prior to the payoff the Company recognized a change in fair market value in the derivative liability totaling $670,000.
As part of the payoff, the Company amortized the remaining debt discount of $144,000 and recognized a gain on extinguishment of
the derivative liability totaling $1,396,000.
As of September 30, 2019, the outstanding balance of the note was $0 and unamortized debt discount was $0.
(B) On October 30, 2018, the Company issued two unsecured convertible notes to one current investor and one otherwise unaffiliated third-party in the aggregate principal amount of $400,000. The notes bore interest at a rate of 5% per annum and matured on April 29, 2019. Upon the Company’s consummation of its underwritten public offering of the Company’s units, all, and not less than all, of (i) the outstanding principal amount and (ii) the accrued interest thereunder were to be converted into shares of the Company’s Common Stock. The per-share conversion price equaled seventy-five percent (75%) of the effective offering price of the Common Stock in the Company’s underwritten public offering. The Company determined that, because the conversion price was unknown, that the Company could not determine if it had enough authorized shares to fulfill the conversion obligation. As such, pursuant to current accounting guidelines, the Company determined that the conversion feature of the notes created a derivative with a fair value of $302,000 at the date of issuance and was accounted as a debt discount and was being amortized over the term of the notes payable. On April 5, 2019, the Company converted
the outstanding principal amount and accrued interest of $410,000 into 182,333 shares of Common Stock. Prior to the conversion,
the Company recognized a change in fair market value in the derivative liability totaling $21,000. In addition, the Company amortized
the remaining debt discount of $48,000 and recognized a gain on extinguishment of the derivative liability totaling $187,000. As of September 30, 2019, the outstanding
balance of the note was $0 and unamortized debt discount was $0.
(C)
On February 1, 2019, the Company issued an
unsecured convertible note to Bellridge, an unaffiliated third-party, in the aggregate principal amount of $500,000 in exchange
for net proceeds of $432,000, representing an original issue discount of $25,000, and paid legal and financing expenses of $43,000.
In addition, the Company issued 16,667 shares of its Common Stock with a fair value of $128,000. The note was unsecured and did
not bear interest; however, the implied interest was determined to be 10% since the note was issued at 10% less than its face value.
The note matured in August 2019. The note was also convertible into shares of the Company’s Common Stock only on or after
the occurrence of an uncured “Event of Default.” Primarily, the Company would have been in default if it did not repay
the principal amount of the note, as required. The other events of default were standard for the type of transaction represented
by the related securities purchase agreement and the note. The conversion price in effect on any date on which some or all of the
principal of the note would have been converted would be a price equal to 70% of the lowest VWAP during the ten trading days immediately
preceding the date on which Bellridge provides its notice of conversion. Upon an Event of Default, the Company would have owed
Bellridge an amount equivalent to 110% of the then-outstanding principal amount of the note in addition to of all other amounts,
costs, expenses, and liquidated damages that would have been due in respect thereof. The Company agreed that, on or after the occurrence
of an Event of Default, it would reserve and keep available that number of shares of its Common Stock that is at least equal to
200% of the number of such shares that potentially would be issuable pursuant to the terms of the securities purchase agreement
and the note (assuming conversion in full of the note and on any date of determination). The Company determined that, because the
conversion price was unknown, the Company could not determine if it had enough authorized shares to fulfill the conversion obligation.
As such, pursuant to current accounting guidelines, the Company determined that the conversion feature of the note created a derivative
with a fair value of $388,000 at the date of issuance. As a result of the issuance of the note, the
Company incurred aggregate costs of $584,000 related to the note’s original issue discount, legal and financing expenses,
the fair value of the Common Stock issued and the recognition of the derivative liability. The Company recorded these costs as
a note discount up to the face value of the note of $500,000 and the remaining $84,000 as financing costs. The note discount was
being amortized over the six-month term of the note. On April 2, 2019, the Company increased the
outstanding principal amount of the note by $25,000 to an aggregate of $525,000 and issued 8,606 shares of Common Stock with a
fair value of $55,000. The Company accounted for the increase in principal and the fair value of the shares of Common Stock in
the aggregate of $80,000 as part of its financing costs. In April 2019, the Company paid off the outstanding
principal balance of $525,000. Prior to the payoff, the Company recognized a change in fair market value in the derivative liability
totaling $260,000. In addition, the Company amortized the remaining debt discount of $366,000 and recognized a gain on extinguishment
of the derivative liability totaling $644,000. As of September 30, 2019, the outstanding balance
of the note was $0 and unamortized debt discount was $0.</t>
  </si>
  <si>
    <t>Derivative Liability (Tables)</t>
  </si>
  <si>
    <t>Schedule of Derivative Liability Using Weighted Average Black-Scholes-Merton Pricing Model</t>
  </si>
  <si>
    <t xml:space="preserve">The derivative liabilities were
valued using a probability weighted average Black-Scholes-Merton pricing model with the following average assumptions:
September 30, 2019 Upon Issuance December 31, 2018
Stock Price $ 1.08 $ 4.78 $ 4.80
Exercise Price $ 1.88 $ 3.76 $ 2.70
Expected Life 3.78 2.75 1.78
Volatility 219 % 192 % 184 %
Dividend Yield 0 % 0 % 0 %
Risk-Free Interest Rate 1.56 % 1.99 % 2.46 %
Fair Value $ 3,591,000 $ 6,561,000 $ 2,576,000 </t>
  </si>
  <si>
    <t>Schedule of Derivative Liability Transactions</t>
  </si>
  <si>
    <t xml:space="preserve">The details of derivative liability
transactions for the nine months ended September 30, 2019 are as follows:
September 30, 2019
Beginning Balance $ 2,576,000
Fair value upon issuance of notes payable and warrants 6,561,000
Change in fair value (3,320,000 )
Extinguishment (2,227,000 )
Ending Balance $ 3,591,000 </t>
  </si>
  <si>
    <t>Equity Transactions (Tables)</t>
  </si>
  <si>
    <t>Schedule of Stock Option Activity</t>
  </si>
  <si>
    <t xml:space="preserve">A summary of option activity for
the nine months ended September 30, 2019 is presented below.
Weighted-
Weighted- Average
Average Remaining Aggregate
Exercise Contractual Intrinsic
Options Price Life (Years) Value
Outstanding at December 31, 2018 2,478,974 $ 5.25 2.93 $ 2,660,000
Granted 735,667 3.97 - -
Forfeited (300,000 ) 5.05 - -
Exercised - - - -
Outstanding at September 30, 2019 2,914,641 $ 5.05 2.51 $ -
Vested September 30, 2019 1,710,067 $ 4.46 $ -
Exercisable at September 30, 2019 1,147,863 $ 5.20 $ - </t>
  </si>
  <si>
    <t>Schedule of Fair Value Assumptions Using Black-Scholes Method</t>
  </si>
  <si>
    <t xml:space="preserve">The fair value of share option award
is estimated using the Black-Scholes option pricing method based on the following weighted-average assumptions:
Nine Months Ended September 30,
2019 2018
Risk-free interest rate 1.55 - 2.75 % 2.25 – 3.00 %
Average expected term (years) 1 to 5 years 5 years
Expected volatility 180.0 - 275.3 % 184.5 – 190.2 %
Expected dividend yield - - </t>
  </si>
  <si>
    <t>Schedule of Warrants Outstanding</t>
  </si>
  <si>
    <t xml:space="preserve">The Company has the following warrants
outstanding as of September 30, 2019, all of which are exercisable:
Warrants
Weighted- Price
Weighted- Remaining Contractual Life (Years)
Aggregate Intrinsic Value
Outstanding at December 31, 2018 940,412 $ 3.60 2.32 $ 1,974,000
Granted 10,386,181 2.97 - -
Forfeited (6,667 ) 6.00 - -
Exercised (186,969 ) 1.15 - -
Outstanding at September 30, 2019, all vested 11,132,960 $ 3.06 4.48 $ - </t>
  </si>
  <si>
    <t>Description of Business (Details Narrative) - USD ($)</t>
  </si>
  <si>
    <t>Apr. 12, 2019</t>
  </si>
  <si>
    <t>Apr. 11, 2019</t>
  </si>
  <si>
    <t>Feb. 01, 2019</t>
  </si>
  <si>
    <t>Reverse stock split</t>
  </si>
  <si>
    <t xml:space="preserve">1-for-15 reverse stock split </t>
  </si>
  <si>
    <t>Common stock par value</t>
  </si>
  <si>
    <t>Cash payment of acquisition</t>
  </si>
  <si>
    <t>Merger Agreement [Member] | Sound Concepts, Inc. [Member]</t>
  </si>
  <si>
    <t>Issuance of restricted shares</t>
  </si>
  <si>
    <t>Issuance of shares of common stock with a fair market value</t>
  </si>
  <si>
    <t>Summary of Significant Accounting Policies (Details Narrative) - USD ($)</t>
  </si>
  <si>
    <t>Aug. 14, 2019</t>
  </si>
  <si>
    <t>Apr. 30, 2019</t>
  </si>
  <si>
    <t>Mar. 31, 2019</t>
  </si>
  <si>
    <t>Proceeds from private offering</t>
  </si>
  <si>
    <t>Payments to cash portion of purchase price</t>
  </si>
  <si>
    <t>Payment of certain notes payable</t>
  </si>
  <si>
    <t>Warrants to purchase common stock</t>
  </si>
  <si>
    <t>Number of shares issued</t>
  </si>
  <si>
    <t>Aggregate to proceeds of common stock</t>
  </si>
  <si>
    <t>Operating lease term</t>
  </si>
  <si>
    <t>89 months</t>
  </si>
  <si>
    <t>Property and equipment of useful life</t>
  </si>
  <si>
    <t>5 years</t>
  </si>
  <si>
    <t>Outstanding Options [Member]</t>
  </si>
  <si>
    <t>Number of options and warrants excluded from the computation of net loss per share as anti-dilutive</t>
  </si>
  <si>
    <t>Outstanding Warrants [Member]</t>
  </si>
  <si>
    <t>Accounts Receivable [Member] | Major Customer One [Member]</t>
  </si>
  <si>
    <t>Concentration of credit risk</t>
  </si>
  <si>
    <t>13.00%</t>
  </si>
  <si>
    <t>Accounts Receivable [Member] | Major Customer Two [Member]</t>
  </si>
  <si>
    <t>Accounts Receivable [Member] | Major Customer Three [Member]</t>
  </si>
  <si>
    <t>11.00%</t>
  </si>
  <si>
    <t>Accounts Receivable [Member] | Three Major Customers [Member]</t>
  </si>
  <si>
    <t>37.00%</t>
  </si>
  <si>
    <t>Purchase [Member] | Major Vendors One [Member]</t>
  </si>
  <si>
    <t>10.00%</t>
  </si>
  <si>
    <t>Accounts Payable [Member] | Major Customer One [Member]</t>
  </si>
  <si>
    <t>16.00%</t>
  </si>
  <si>
    <t>Accounts Payable [Member] | Major Customer Two [Member]</t>
  </si>
  <si>
    <t>12.00%</t>
  </si>
  <si>
    <t>Accounts Payable [Member] | Two Major Customer [Member]</t>
  </si>
  <si>
    <t>28.00%</t>
  </si>
  <si>
    <t>Maximum [Member]</t>
  </si>
  <si>
    <t>Cash FDIC insured amount</t>
  </si>
  <si>
    <t>94 months</t>
  </si>
  <si>
    <t>Minimum [Member]</t>
  </si>
  <si>
    <t>36 months</t>
  </si>
  <si>
    <t>Series A Preferred Stock [Member]</t>
  </si>
  <si>
    <t>Securities Purchase Agreement [Member]</t>
  </si>
  <si>
    <t>Warrant exercise price</t>
  </si>
  <si>
    <t>Number of share warrants granted to issue, value</t>
  </si>
  <si>
    <t>Securities Purchase Agreement [Member] | Maximum [Member]</t>
  </si>
  <si>
    <t>Number of convertible shares issued upon conversion</t>
  </si>
  <si>
    <t>Number of share warrants granted to issue</t>
  </si>
  <si>
    <t>Securities Purchase Agreement [Member] | Series A Preferred Stock [Member]</t>
  </si>
  <si>
    <t>Number of shares agreed to issue and sell</t>
  </si>
  <si>
    <t>Preferred stock conversion, description</t>
  </si>
  <si>
    <t>Each share of Series A Preferred Stock is convertible, at any time and from time to time from and after the issuance date, at the holder’s option in to that number of shares of Common Stock equal to the stated value per share (or $1,000) divided by the conversion price (initially, $1.55); thus, initially, each share of Series A Preferred Stock is convertible into approximately 645 shares of Common Stock. In certain circumstances, the Series A Preferred Stock is mandatorily convertible into shares of Common Stock after the Company obtains stockholder approval to issue a number of shares of Common Stock in excess of 19.99% and the closing price of the Common Stock is 100% greater than the then-base conversion price on each trading day for any 20 trading days during a consecutive 30-trading-day period. The holders of Series A Preferred Stock cannot convert the Series A Preferred Stock if, after giving effect to the conversion, the number of shares of our Common Stock beneficially held by the holder (together with such holder’s affiliates) would be in excess of 4.99% (or, upon election by a holder prior to the issuance of any shares, 9.99% of the number of shares of Common Stock issued and outstanding immediately after giving effect to the issuance of any shares of Common Stock issuance upon conversion of the Series A Preferred Stock held by the holder). The conversion price of the Series A Preferred Stock is subject to certain customary adjustments, including upon certain subsequent equity sales and rights offerings.</t>
  </si>
  <si>
    <t>Acquisition of Verb Direct (Details Narrative) - USD ($)</t>
  </si>
  <si>
    <t>Intangible assets unamortized balance</t>
  </si>
  <si>
    <t>Aggregated goodwill and intangible assets</t>
  </si>
  <si>
    <t>Estimated useful life</t>
  </si>
  <si>
    <t>Amortization expense</t>
  </si>
  <si>
    <t>Acquisition of Verb Direct - Schedule of Fair Value of Assets Assumed and Liabilities Acquired (Details) - USD ($)</t>
  </si>
  <si>
    <t>Merger Agreement [Member]</t>
  </si>
  <si>
    <t>Other current assets</t>
  </si>
  <si>
    <t>Property and equipment</t>
  </si>
  <si>
    <t>Current liabilities</t>
  </si>
  <si>
    <t>Long term liabilities</t>
  </si>
  <si>
    <t>Intangible assets (provisional)</t>
  </si>
  <si>
    <t>Purchase Price</t>
  </si>
  <si>
    <t>Acquisition of Verb Direct - Schedule of Pro Forma Statements of Operations (Details) - Merger Agreement [Member] - USD ($)</t>
  </si>
  <si>
    <t>Income / (Loss) from operations</t>
  </si>
  <si>
    <t>Other income / (expense)</t>
  </si>
  <si>
    <t>Gain on extinguishment of derivative liability, net</t>
  </si>
  <si>
    <t>Net Income / (Loss)</t>
  </si>
  <si>
    <t>Income (loss) per share</t>
  </si>
  <si>
    <t>Digital Member]</t>
  </si>
  <si>
    <t>Acquisition of Verb Direct - Schedule of Results of Operation of Subsidiary (Details) - USD ($)</t>
  </si>
  <si>
    <t>Operating expenses</t>
  </si>
  <si>
    <t>Net income / (loss)</t>
  </si>
  <si>
    <t>Verb Direct [Member]</t>
  </si>
  <si>
    <t>Other expenses</t>
  </si>
  <si>
    <t>Property and Equipment (Details Narrative) - USD ($)</t>
  </si>
  <si>
    <t>Depreciation expense</t>
  </si>
  <si>
    <t>Property and Equipment - Schedule of Property and Equipment (Details) - USD ($)</t>
  </si>
  <si>
    <t>Property, Plant and Equipment [Line Items]</t>
  </si>
  <si>
    <t>Property and equipment, gross</t>
  </si>
  <si>
    <t>Less: accumulated depreciation</t>
  </si>
  <si>
    <t>Computers [Member]</t>
  </si>
  <si>
    <t>Furniture and Fixtures [Member]</t>
  </si>
  <si>
    <t>Machinery and Equipment [Member]</t>
  </si>
  <si>
    <t>Leasehold Improvement [Member]</t>
  </si>
  <si>
    <t>Right-of-Use Assets and Operating Lease Liabilities (Details Narrative)</t>
  </si>
  <si>
    <t>Aug. 02, 2019USD ($)a</t>
  </si>
  <si>
    <t>Apr. 12, 2019USD ($)</t>
  </si>
  <si>
    <t>Jul. 31, 2019</t>
  </si>
  <si>
    <t>Sep. 30, 2019USD ($)</t>
  </si>
  <si>
    <t>Dec. 31, 2018USD ($)</t>
  </si>
  <si>
    <t>Lease extension description</t>
  </si>
  <si>
    <t>In July 2019, the Company amended the Original Lease (the “Amended Lease”; and, together with the Original Lease and the Extension, the “Lease”).</t>
  </si>
  <si>
    <t>In March 2019, the Company elected to exercise its right to extend the term of the Original Lease by an addition 24 months, for a total of 89 months (the “Extension”).</t>
  </si>
  <si>
    <t>Lease liabilities for operating leases</t>
  </si>
  <si>
    <t>Lease term</t>
  </si>
  <si>
    <t>Lease</t>
  </si>
  <si>
    <t>Accounting Standards Update 2016-02 [Member]</t>
  </si>
  <si>
    <t>First 12 Months of Lease [Member]</t>
  </si>
  <si>
    <t>82 months</t>
  </si>
  <si>
    <t>Next 82 Months of the Lease [Member]</t>
  </si>
  <si>
    <t>Four Office And Warehouse [Member]</t>
  </si>
  <si>
    <t>Aggregate lease payment</t>
  </si>
  <si>
    <t>December 2023</t>
  </si>
  <si>
    <t>Office Equipment [Member]</t>
  </si>
  <si>
    <t>September 2021</t>
  </si>
  <si>
    <t>New Construction Space [Member]</t>
  </si>
  <si>
    <t>Area of land | a</t>
  </si>
  <si>
    <t>Operating lease, description</t>
  </si>
  <si>
    <t>The Lease commenced in August 2019 with respect to the Initial Premises and the Company anticipates that it will take control of the Must-Take Space in January 2020; thus, the Company believes that the total term of the Lease will be for 94 months.</t>
  </si>
  <si>
    <t>Initial Premises [Member]</t>
  </si>
  <si>
    <t>Must-Take Space [Member]</t>
  </si>
  <si>
    <t>Lease incentive</t>
  </si>
  <si>
    <t>Right-of-Use Assets and Operating Lease Liabilities - Schedule of Lease Cost (Details)</t>
  </si>
  <si>
    <t>Operating lease cost (included in general and administrative in the Company's unaudited condensed statement of operations)</t>
  </si>
  <si>
    <t>Cash paid for amounts included in the measurement of lease liabilities for the second quarter 2019</t>
  </si>
  <si>
    <t>Weighted average remaining lease term - operating leases (in years)</t>
  </si>
  <si>
    <t>5 years 5 months 9 days</t>
  </si>
  <si>
    <t>Average discount rate - operating leases</t>
  </si>
  <si>
    <t>8.50%</t>
  </si>
  <si>
    <t>Right-of-Use Assets and Operating Lease Liabilities - Schedule of Operating Leases (Details) - USD ($)</t>
  </si>
  <si>
    <t>Aug. 02, 2019</t>
  </si>
  <si>
    <t>Long-term right-of-use assets</t>
  </si>
  <si>
    <t>Short-term operating lease liabilities</t>
  </si>
  <si>
    <t>Long-term operating lease liabilities</t>
  </si>
  <si>
    <t>Total operating lease liabilities</t>
  </si>
  <si>
    <t>Right-of-Use Assets and Operating Lease Liabilities - Schedule of Present Value of Lease Liabilities (Details)</t>
  </si>
  <si>
    <t>2019 (remaining 6 months)</t>
  </si>
  <si>
    <t>2020</t>
  </si>
  <si>
    <t>2021</t>
  </si>
  <si>
    <t>2022</t>
  </si>
  <si>
    <t>2023</t>
  </si>
  <si>
    <t>2024 and thereafter</t>
  </si>
  <si>
    <t>Total lease payments</t>
  </si>
  <si>
    <t>Less: Imputed interest/present value discount</t>
  </si>
  <si>
    <t>Present value of lease liabilities</t>
  </si>
  <si>
    <t>Note Payable (Details Narrative) - USD ($)</t>
  </si>
  <si>
    <t>Repayment of notes payable</t>
  </si>
  <si>
    <t>Fair value of Common stock issued</t>
  </si>
  <si>
    <t>Fair value of common stock issued, shares</t>
  </si>
  <si>
    <t>Fair value of warrants</t>
  </si>
  <si>
    <t>Loss on debt extinguishment</t>
  </si>
  <si>
    <t>Interest expense for notes payable</t>
  </si>
  <si>
    <t>Note Payable [Member]</t>
  </si>
  <si>
    <t>Debt principal amount</t>
  </si>
  <si>
    <t>Proceeds from issuance of unsecured promissory note</t>
  </si>
  <si>
    <t>Original issue discount</t>
  </si>
  <si>
    <t>Interest rate</t>
  </si>
  <si>
    <t>5.42%</t>
  </si>
  <si>
    <t>Debt maturity date</t>
  </si>
  <si>
    <t>Apr. 10,
		2019</t>
  </si>
  <si>
    <t>Notes payable outstanding amount</t>
  </si>
  <si>
    <t>Payments of interest</t>
  </si>
  <si>
    <t>Notes Payable - Related Parties (Details Narrative) - USD ($)</t>
  </si>
  <si>
    <t>Interest payable</t>
  </si>
  <si>
    <t>Notes Payable [Member]</t>
  </si>
  <si>
    <t>Interest expense, related parties</t>
  </si>
  <si>
    <t>Notes Payable - Related Parties - Schedule of Notes Payable to Related Parties (Details) - USD ($)</t>
  </si>
  <si>
    <t>Oct. 30, 2018</t>
  </si>
  <si>
    <t>Notes payable - related parties, net</t>
  </si>
  <si>
    <t>Non-current</t>
  </si>
  <si>
    <t>Current</t>
  </si>
  <si>
    <t>Unsecured Promissory Note 1 [Member]</t>
  </si>
  <si>
    <t>Issuance Date</t>
  </si>
  <si>
    <t>[1]</t>
  </si>
  <si>
    <t>Dec. 1,
		2015</t>
  </si>
  <si>
    <t>Maturity Date</t>
  </si>
  <si>
    <t>Feb. 8,
		2021</t>
  </si>
  <si>
    <t>Interest Rate</t>
  </si>
  <si>
    <t>Original Borrowing</t>
  </si>
  <si>
    <t>Note 1 [Member]</t>
  </si>
  <si>
    <t>Note 2 [Member]</t>
  </si>
  <si>
    <t>[2]</t>
  </si>
  <si>
    <t>Apr. 29,
		2019</t>
  </si>
  <si>
    <t>Apr. 1,
		2021</t>
  </si>
  <si>
    <t>5.00%</t>
  </si>
  <si>
    <t>Note 3 [Member]</t>
  </si>
  <si>
    <t>[3]</t>
  </si>
  <si>
    <t>Apr. 4,
		2016</t>
  </si>
  <si>
    <t>Jun. 4,
		2021</t>
  </si>
  <si>
    <t>Note 4 [Member]</t>
  </si>
  <si>
    <t>[4]</t>
  </si>
  <si>
    <t>Mar. 22,
		2019</t>
  </si>
  <si>
    <t>Apr. 30,
		2019</t>
  </si>
  <si>
    <t>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will mature on February 8, 2021, as amended.As of September 30, 2019, and December 31, 2018, the outstanding balance of the note amounted to $825,000, respectively.</t>
  </si>
  <si>
    <t>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September 30, 2019, and December 31, 2018, the outstanding principal balance of the note was equal to $112,000, respectively. As of September 30, 2019, the note was past due, and remains past due. The Company is currently in negotiations with the noteholder to settle the past due note.</t>
  </si>
  <si>
    <t>On April 4, 2016, the Company issued a convertible note to Mr. Cutaia, in the amount of $343,000, to consolidate all advances made by Mr. Cutaia to the Company during the period December 2015 through March 2016. The note bears interest at a rate of 12% per annum, secured by the Company's assets, and will mature on June 4, 2021, as amended.As of September 30, 2019, and December 31, 2018, the outstanding balance of the note amounted to $240,000, respectively.</t>
  </si>
  <si>
    <t>On March 22, 2019, the Company issued a note payable to Mr. Jeff Clayborne, the Company's Chief Financial Officer, in the amount of $58,000. The note was unsecured, bore interest at a rate of 5% per annum, and matured on April 30, 2019.On April 11, 2019, the Company paid off the balance of $58,000.As of September 30, 2019, the outstanding balance of the note was $0.</t>
  </si>
  <si>
    <t>Notes Payable - Related Parties - Schedule of Notes Payable to Related Parties (Details) (Parenthetical) - USD ($)</t>
  </si>
  <si>
    <t>Apr. 04, 2016</t>
  </si>
  <si>
    <t>Dec. 01, 2015</t>
  </si>
  <si>
    <t>Mar. 22, 2019</t>
  </si>
  <si>
    <t>Outstanding balance</t>
  </si>
  <si>
    <t>Repayments of debt</t>
  </si>
  <si>
    <t>Debt interest rate</t>
  </si>
  <si>
    <t>Mr. Cutaia [Member] | Note 1 [Member]</t>
  </si>
  <si>
    <t>Maturity date description</t>
  </si>
  <si>
    <t>February 8, 2021</t>
  </si>
  <si>
    <t>Mr. Cutaia [Member] | Note 2 [Member]</t>
  </si>
  <si>
    <t>April 1, 2017</t>
  </si>
  <si>
    <t>Mr. Cutaia [Member] | Note 3 [Member]</t>
  </si>
  <si>
    <t>June 4, 2021</t>
  </si>
  <si>
    <t>Mr. Jeff Clayborne [Member] | Note 4 [Member]</t>
  </si>
  <si>
    <t>Convertible Notes Payable (Details Narrative) - USD ($)</t>
  </si>
  <si>
    <t>Interest expense for convertible notes payable</t>
  </si>
  <si>
    <t>Convertible Notes Payable [Member]</t>
  </si>
  <si>
    <t>Convertible Notes Payable - Schedule of Convertible Notes Payable (Details) - USD ($)</t>
  </si>
  <si>
    <t>Apr. 05, 2019</t>
  </si>
  <si>
    <t>Note Date</t>
  </si>
  <si>
    <t>Total convertible notes payable</t>
  </si>
  <si>
    <t>Debt discount</t>
  </si>
  <si>
    <t>Total convertible notes payable , net of debt discount</t>
  </si>
  <si>
    <t>Convertible Notes Payable [Member] | Note 1 [Member]</t>
  </si>
  <si>
    <t>Oct. 19,
		2018</t>
  </si>
  <si>
    <t>Apr. 19,
		2019</t>
  </si>
  <si>
    <t>Convertible Notes Payable [Member] | Note 2 [Member]</t>
  </si>
  <si>
    <t>Oct. 30,
		2018</t>
  </si>
  <si>
    <t>Convertible Notes Payable [Member] | Note 3 [Member]</t>
  </si>
  <si>
    <t>[5]</t>
  </si>
  <si>
    <t>Feb. 1,
		2019</t>
  </si>
  <si>
    <t>Aug. 2,
		2019</t>
  </si>
  <si>
    <t>On October 19, 2018, the Company issued an unsecured convertible note to Bellridge Capital, LP ("Bellridge"), an unaffiliated third-party, in the aggregate principal amount of $1,500,000 in exchange for net proceeds of $1,242,000, representing an original issue discount of $150,000, and paid legal and financing expenses of $109,000. In addition, the Company issued 96,667 shares of its Common Stock with a fair value of $595,000. The note was unsecured and did not bear interest; however, the implied interest was determined to be 10% since the note was issued at 10% less than its face value. The note matured in April 2019. The note was also convertible into shares of the Company's Common Stock only on or after the occurrence of an uncured "Event of Default." Primarily, the Company would be in default if it did not repay the principal amount of the note, as required. The other events of default are standard for the type of transaction represented by the related securities purchase agreement and the note. In the event of a default, the conversion price in effect on any date on which some or all of the principal of the note is to be converted would be a price equal to 70% of the lowest VWAP during the ten trading days immediately preceding the date on which Bellridge provided its notice of conversion. Upon an Event of Default, the Company would owe Bellridge an amount equivalent to 110% of the then-outstanding principal amount of the note in addition to of all other amounts, costs, expenses, and liquidated damages that might also be due in respect thereof. The Company agreed that, on or after the occurrence of an Event of Default, it would reserve and keep available that number of shares of its Common Stock that equaled 200% of the number of such shares that potentially would be issuable pursuant to the terms of the securities purchase agreement and the note (assuming conversion in full of the note and on any date of determination). The Company determined that, because the conversion price is unknown, the Company could not determine if it had enough authorized shares to fulfill the conversion obligation. As such, pursuant to current accounting guidelines, the Company determined that the conversion feature of the note created a derivative with a fair value of $1,273,000 at the date of issuance.As a result of the issuance of the note, the Company incurred aggregate costs of $2,126,000 related to the note's original issue discount, legal and financing expenses, the fair value of the Common Stock issued and the recognition of the derivative liability. The Company recorded these costs as a note discount up to the face value of the note of $1,500,000 and the remaining $626,000 as financing costs in October 2018. The note discount was being amortized over the six-month term of the note.In April 2019, the Company paid the balance of $1,500,000. Prior to the payoff the Company recognized a change in fair market value in the derivative liability totaling $670,000. As part of the payoff, the Company amortized the remaining debt discount of $144,000 and recognized a gain on extinguishment of the derivative liability totaling $1,396,000.As of September 30, 2019, the outstanding balance of the note was $0 and unamortized debt discount was $0.</t>
  </si>
  <si>
    <t>On October 30, 2018, the Company issued two unsecured convertible notes to one current investor and one otherwise unaffiliated third-party in the aggregate principal amount of $400,000. The notes bore interest at a rate of 5% per annum and matured on April 29, 2019. Upon the Company's consummation of its underwritten public offering of the Company's units, all, and not less than all, of (i) the outstanding principal amount and (ii) the accrued interest thereunder were to be converted into shares of the Company's Common Stock. The per-share conversion price equaled seventy-five percent (75%) of the effective offering price of the Common Stock in the Company's recent underwritten public offering. The Company determined that, because the conversion price was unknown, that the Company could not determine if it had enough authorized shares to fulfill the conversion obligation. As such, pursuant to current accounting guidelines, the Company determined that the conversion feature of the notes created a derivative with a fair value of $302,000 at the date of issuance and was accounted as a debt discount and was being amortized over the term of the notes payable.On April 5, 2019, the Company converted the outstanding principal amount and accrued interest of $410,000 into 182,333 shares of Common Stock. Prior to the conversion, the Company recognized a change in fair market value in the derivative liability totaling $21,000. In addition, the Company amortized the remaining debt discount of $48,000 and recognized a gain on extinguishment of the derivative liability totaling $187,000.As of September 30, 2019, the outstanding balance of the note was $0 and unamortized debt discount was $0.</t>
  </si>
  <si>
    <t>On February 1, 2019, the Company issued an unsecured convertible note to Bellridge, an unaffiliated third-party, in the aggregate principal amount of $500,000 in exchange for net proceeds of $432,000, representing an original issue discount of $25,000, and paid legal and financing expenses of $43,000. In addition, the Company issued 16,667 shares of its Common Stock with a fair value of $128,000. The note was unsecured and did not bear interest; however, the implied interest was determined to be 10% since the note was issued at 10% less than its face value. The note matured in August 2019. The note was also convertible into shares of the Company's Common Stock only on or after the occurrence of an uncured "Event of Default." Primarily, the Company would have been in default if it did not repay the principal amount of the note, as required. The other events of default were standard for the type of transaction represented by the related securities purchase agreement and the note. The conversion price in effect on any date on which some or all of the principal of the note would have been converted would be a price equal to 70% of the lowest VWAP during the ten trading days immediately preceding the date on which Bellridge provides its notice of conversion. Upon an Event of Default, the Company would have owed Bellridge an amount equivalent to 110% of the then-outstanding principal amount of the note in addition to of all other amounts, costs, expenses, and liquidated damages that would have been due in respect thereof. The Company agreed that, on or after the occurrence of an Event of Default, it would reserve and keep available that number of shares of its Common Stock that is at least equal to 200% of the number of such shares that potentially would be issuable pursuant to the terms of the securities purchase agreement and the note (assuming conversion in full of the note and on any date of determination). The Company determined that, because the conversion price was unknown, the Company could not determine if it had enough authorized shares to fulfill the conversion obligation. As such, pursuant to current accounting guidelines, the Company determined that the conversion feature of the note created a derivative with a fair value of $388,000 at the date of issuance.As a result of the issuance of the note, the Company incurred aggregate costs of $584,000 related to the note's original issue discount, legal and financing expenses, the fair value of the Common Stock issued and the recognition of the derivative liability. The Company recorded these costs as a note discount up to the face value of the note of $500,000 and the remaining $84,000 as financing costs. The note discount was being amortized over the six-month term of the note.On April 2, 2019, the Company increased the outstanding principal amount of the note by $25,000 to an aggregate of $525,000 and issued 8,606 shares of Common Stock with a fair value of $55,000. The Company accounted for the increase in principal and the fair value of the shares of Common Stock in the aggregate of $80,000 as part its financing costs.In April 2019, the Company paid off the outstanding principal balance of $525,000. Prior to the payoff, the Company recognized a change in fair market value in the derivative liability totaling $260,000. In addition, the Company amortized the remaining debt discount of $366,000 and recognized a gain on extinguishment of the derivative liability totaling $644,000.As of September 30, 2019, the outstanding balance of the note was $0 and unamortized debt discount was $0.</t>
  </si>
  <si>
    <t>Convertible Notes Payable - Schedule of Convertible Notes Payable (Details) (Parenthetical) - USD ($)</t>
  </si>
  <si>
    <t>Apr. 02, 2019</t>
  </si>
  <si>
    <t>Oct. 19, 2018</t>
  </si>
  <si>
    <t>Oct. 31, 2018</t>
  </si>
  <si>
    <t>Proceeds from issuance of convertible notes</t>
  </si>
  <si>
    <t>Fair value of common shares</t>
  </si>
  <si>
    <t>Change in fair market value of derivative liability</t>
  </si>
  <si>
    <t>Gain on extinguishment of derivative liability</t>
  </si>
  <si>
    <t>Debt conversion amount</t>
  </si>
  <si>
    <t>Number of common stock shares issued upon conversion</t>
  </si>
  <si>
    <t>Maturity date</t>
  </si>
  <si>
    <t>Debt conversion percentage of amount</t>
  </si>
  <si>
    <t>75.00%</t>
  </si>
  <si>
    <t>Fair value of derivatives</t>
  </si>
  <si>
    <t>Outstanding balance of debt</t>
  </si>
  <si>
    <t>Unamortized debt discount</t>
  </si>
  <si>
    <t>Bellridge Capital, LLC [Member] | Note 1 [Member]</t>
  </si>
  <si>
    <t>Settlement of financing expense</t>
  </si>
  <si>
    <t>70.00%</t>
  </si>
  <si>
    <t>Event of default description</t>
  </si>
  <si>
    <t>Upon an Event of Default, the Company would owe Bellridge an amount equivalent to 110% of the then-outstanding principal amount of the note in addition to of all other amounts, costs, expenses, and liquidated damages that might also be due in respect thereof. The Company agreed that, on or after the occurrence of an Event of Default, it would reserve and keep available that number of shares of its Common Stock that equaled 200% of the number of such shares that potentially would be issuable pursuant to the terms of the securities purchase agreement and the note (assuming conversion in full of the note and on any date of determination).</t>
  </si>
  <si>
    <t>Aggregate cost incurred</t>
  </si>
  <si>
    <t>Bellridge Capital, LLC [Member] | Note 3 [Member]</t>
  </si>
  <si>
    <t>Aug. 31,
		2019</t>
  </si>
  <si>
    <t>Upon an Event of Default, the Company will owe Bellridge an amount equivalent to 110% of the then-outstanding principal amount of the note in addition to of all other amounts, costs, expenses, and liquidated damages that might also be due in respect thereof. The Company has agreed that, on or after the occurrence of an Event of Default, it will reserve and keep available that number of shares of its Common Stock that is at least equal to 200% of the number of such shares that potentially would be issuable pursuant to the terms of the securities purchase agreement and the note (assuming conversion in full of the note and on any date of determination).</t>
  </si>
  <si>
    <t>Bellridge Capital, LLC [Member] | Note 3 [Member] | Minimum [Member]</t>
  </si>
  <si>
    <t>Bellridge Capital, LLC [Member] | Note 3 [Member] | Maximum [Member]</t>
  </si>
  <si>
    <t>Derivative Liability (Details Narrative) - USD ($)</t>
  </si>
  <si>
    <t>Additional derivative liability</t>
  </si>
  <si>
    <t>Convertible Note [Member]</t>
  </si>
  <si>
    <t>Warrant [Member]</t>
  </si>
  <si>
    <t>Derivative Liability - Schedule of Derivative Liability Using Weighted Average Black-Scholes-Merton Pricing Model (Details)</t>
  </si>
  <si>
    <t>12 Months Ended</t>
  </si>
  <si>
    <t>Sep. 30, 2019USD ($)$ / sharesshares</t>
  </si>
  <si>
    <t>Dec. 31, 2018USD ($)$ / sharesshares</t>
  </si>
  <si>
    <t>Stock Price | $ / shares</t>
  </si>
  <si>
    <t>Fair Value | $</t>
  </si>
  <si>
    <t>Exercise Price [Member]</t>
  </si>
  <si>
    <t>Fair value assumptions, measurement input, exercise price per share | shares</t>
  </si>
  <si>
    <t>Expected Life [Member]</t>
  </si>
  <si>
    <t>Fair value assumptions, measurement input, term</t>
  </si>
  <si>
    <t>3 years 9 months 11 days</t>
  </si>
  <si>
    <t>1 year 9 months 11 days</t>
  </si>
  <si>
    <t>Volatility [Member]</t>
  </si>
  <si>
    <t>Fair value assumptions, measurement input, percentage</t>
  </si>
  <si>
    <t>Dividend Yield [Member]</t>
  </si>
  <si>
    <t>Risk Free Interest Rate [Member]</t>
  </si>
  <si>
    <t>Upon Issuance [Member]</t>
  </si>
  <si>
    <t>Upon Issuance [Member] | Exercise Price [Member]</t>
  </si>
  <si>
    <t>Upon Issuance [Member] | Expected Life [Member]</t>
  </si>
  <si>
    <t>2 years 9 months</t>
  </si>
  <si>
    <t>Upon Issuance [Member] | Volatility [Member]</t>
  </si>
  <si>
    <t>Upon Issuance [Member] | Dividend Yield [Member]</t>
  </si>
  <si>
    <t>Upon Issuance [Member] | Risk Free Interest Rate [Member]</t>
  </si>
  <si>
    <t>Derivative Liability - Schedule of Derivative Liability Transactions (Details) - USD ($)</t>
  </si>
  <si>
    <t>Beginning Balance</t>
  </si>
  <si>
    <t>Fair value upon issuance of notes payable and warrants</t>
  </si>
  <si>
    <t>Change in fair value</t>
  </si>
  <si>
    <t>Extinguishment</t>
  </si>
  <si>
    <t>Ending Balance</t>
  </si>
  <si>
    <t>Equity Transactions (Details Narrative) - USD ($)</t>
  </si>
  <si>
    <t>Apr. 09, 2019</t>
  </si>
  <si>
    <t>Apr. 04, 2019</t>
  </si>
  <si>
    <t>Warrant to purchase of common stock</t>
  </si>
  <si>
    <t>Value of shares issued for acquisition</t>
  </si>
  <si>
    <t>Number of common stock shares issued for service, value</t>
  </si>
  <si>
    <t>Number of stock options granted</t>
  </si>
  <si>
    <t>Stock options intrinsic value</t>
  </si>
  <si>
    <t>Exercise price of common stock granted</t>
  </si>
  <si>
    <t>Note Holder [Member]</t>
  </si>
  <si>
    <t>Number of stock options granted, value</t>
  </si>
  <si>
    <t>Accounts Payable [Member]</t>
  </si>
  <si>
    <t>Conversion of accounts payable into common stock shares</t>
  </si>
  <si>
    <t>Conversion of accounts payable into common stock</t>
  </si>
  <si>
    <t>Warrant expiration date</t>
  </si>
  <si>
    <t>Jul. 31,
		2024</t>
  </si>
  <si>
    <t>Vendor [Member]</t>
  </si>
  <si>
    <t>Number of common stock shares issued for service</t>
  </si>
  <si>
    <t>Employees and Consultant [Member]</t>
  </si>
  <si>
    <t>Options expiration period, description</t>
  </si>
  <si>
    <t>one or five years</t>
  </si>
  <si>
    <t>Options vesting percentage</t>
  </si>
  <si>
    <t>100.00%</t>
  </si>
  <si>
    <t>Stock option vesting period</t>
  </si>
  <si>
    <t>The options have an average exercise price of $3.97 per share, expire in one or five years, and vests (i) 100% on the grant date, (ii) 50% on the grant date and the remaining 50% on the 12-month anniversary of the grant date, (iii) in three equal installments during the three years from the grant date, (iv) in 4 equal installments during the four years from the grant date, or (v) in 12 equal installments based on achieving performance targets during the three years from the grant date.</t>
  </si>
  <si>
    <t>Fair value of stock options grants</t>
  </si>
  <si>
    <t>Expense recognized relating to stock options</t>
  </si>
  <si>
    <t>Unrecognized stock based compensation expense</t>
  </si>
  <si>
    <t>Number of shares issued for acquisition</t>
  </si>
  <si>
    <t>Series A Preferred Stock and Warrants [Member]</t>
  </si>
  <si>
    <t>Proceeds from issuance of preferred shares and warrants</t>
  </si>
  <si>
    <t>Direct costs of issuance</t>
  </si>
  <si>
    <t>Apr. 30,
		2024</t>
  </si>
  <si>
    <t>Reduction to additional paid in capital</t>
  </si>
  <si>
    <t>Number of warrants exercised</t>
  </si>
  <si>
    <t>Public Offering [Member]</t>
  </si>
  <si>
    <t>Proceeds from public offering</t>
  </si>
  <si>
    <t>Other offering expense</t>
  </si>
  <si>
    <t>Legal and professional expenses</t>
  </si>
  <si>
    <t>Public Offering [Member] | Underwriter Warrants [Member]</t>
  </si>
  <si>
    <t>Public Offering [Member] | Common Stock [Member]</t>
  </si>
  <si>
    <t>Preferred Stock Offering [Member]</t>
  </si>
  <si>
    <t>Aug. 31,
		2024</t>
  </si>
  <si>
    <t>Underwriting Agreement [Member]</t>
  </si>
  <si>
    <t>Number of units issued under offering</t>
  </si>
  <si>
    <t>Underwriting Agreement [Member] | Over-allotment Option [Member]</t>
  </si>
  <si>
    <t>Underwriting Agreement [Member] | Alliance Global Partners [Member]</t>
  </si>
  <si>
    <t>Shares issued price per share</t>
  </si>
  <si>
    <t>Underwriting Agreement [Member] | Alliance Global Partners [Member] | Option Shares [Member]</t>
  </si>
  <si>
    <t>Warrant term</t>
  </si>
  <si>
    <t>Apr. 9,
		2024</t>
  </si>
  <si>
    <t>Conversion of stock, number of shares issued</t>
  </si>
  <si>
    <t>Number of shares agreed to be issued</t>
  </si>
  <si>
    <t>Securities Purchase Agreement [Member] | Series A Preferred Stock and Warrants [Member]</t>
  </si>
  <si>
    <t>At-the-market agreement terms, description</t>
  </si>
  <si>
    <t>We are also prohibited, until the date that the Preferred Purchasers no longer collectively hold at least 20% of the then-outstanding shares of Series A Preferred Stock issued pursuant to the SPA, from entering into an agreement to effect any issuance by us of Common Stock or Common Stock equivalents involving certain variable rate transactions. We also cannot enter into agreements related to “at-the-market” transactions for a period of 12 months. At the later of (i) the date that the Warrants are fully exercised, and (ii) 12 months from the date of the SPA, we cannot draw down on any existing or future agreement with respect to “at-the-market” transactions if the sale of the shares in such transactions has a per share purchase price that is less than $3.76 (two times the exercise price of the Warrants).</t>
  </si>
  <si>
    <t>Conversion price per share</t>
  </si>
  <si>
    <t>Shareholders' approval percentage for mandatory conversion</t>
  </si>
  <si>
    <t>19.99%</t>
  </si>
  <si>
    <t>Number of common stock to be issued causing ineligibility to issue common stock</t>
  </si>
  <si>
    <t>Equity Transactions - Schedule of Stock Option Activity (Details)</t>
  </si>
  <si>
    <t>Share-based Payment Arrangement [Abstract]</t>
  </si>
  <si>
    <t>Number of options outstanding beginning balance | shares</t>
  </si>
  <si>
    <t>Number of options granted | shares</t>
  </si>
  <si>
    <t>Number of options forfeited | shares</t>
  </si>
  <si>
    <t>Number of options outstanding ending balance | shares</t>
  </si>
  <si>
    <t>Number of options vested | shares</t>
  </si>
  <si>
    <t>Number of options exercisable | shares</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vested</t>
  </si>
  <si>
    <t>Weighted average exercise price exercisable</t>
  </si>
  <si>
    <t>Weighted average remaining contractual term outstanding</t>
  </si>
  <si>
    <t>2 years 11 months 4 days</t>
  </si>
  <si>
    <t>2 years 6 months 3 days</t>
  </si>
  <si>
    <t>Aggregate intrinsic value outstanding beginning balance | $</t>
  </si>
  <si>
    <t>Aggregate intrinsic value granted</t>
  </si>
  <si>
    <t>Aggregate intrinsic value forfeited</t>
  </si>
  <si>
    <t>Aggregate intrinsic value exercised | $</t>
  </si>
  <si>
    <t>Aggregate intrinsic value outstanding ending balance | $</t>
  </si>
  <si>
    <t>Aggregate intrinsic value vested | $</t>
  </si>
  <si>
    <t>Aggregate intrinsic value exercisable | $</t>
  </si>
  <si>
    <t>Equity Transactions - Schedule of Fair Value Assumptions Using Black-Scholes Method (Details)</t>
  </si>
  <si>
    <t>Risk-free interest rate, minimum</t>
  </si>
  <si>
    <t>1.55%</t>
  </si>
  <si>
    <t>2.25%</t>
  </si>
  <si>
    <t>Risk-free interest rate, maximum</t>
  </si>
  <si>
    <t>2.75%</t>
  </si>
  <si>
    <t>3.00%</t>
  </si>
  <si>
    <t>Average expected term (years)</t>
  </si>
  <si>
    <t>Expected volatility, minimum</t>
  </si>
  <si>
    <t>180.00%</t>
  </si>
  <si>
    <t>184.50%</t>
  </si>
  <si>
    <t>Expected volatility, maximum</t>
  </si>
  <si>
    <t>275.30%</t>
  </si>
  <si>
    <t>190.20%</t>
  </si>
  <si>
    <t>Expected dividend yield</t>
  </si>
  <si>
    <t>0.00%</t>
  </si>
  <si>
    <t>1 year</t>
  </si>
  <si>
    <t>Equity Transactions - Schedule of Warrants Outstanding (Details) - Warrants [Member]</t>
  </si>
  <si>
    <t>Number of warrants outstanding beginning balance | shares</t>
  </si>
  <si>
    <t>Number of warrants granted | shares</t>
  </si>
  <si>
    <t>Number of warrants forfeited | shares</t>
  </si>
  <si>
    <t>Number of warrants exercised | shares</t>
  </si>
  <si>
    <t>Number of warrants outstanding ending balance | shares</t>
  </si>
  <si>
    <t>Weighted average exercise price outstanding beginning balance | $ / shares</t>
  </si>
  <si>
    <t>Weighted average exercise price granted | $ / shares</t>
  </si>
  <si>
    <t>Weighted average exercise price forfeited | $ / shares</t>
  </si>
  <si>
    <t>Weighted average exercise price exercised | $ / shares</t>
  </si>
  <si>
    <t>Weighted average exercise price outstanding ending balance | $ / shares</t>
  </si>
  <si>
    <t>2 years 3 months 26 days</t>
  </si>
  <si>
    <t>4 years 5 months 23 days</t>
  </si>
  <si>
    <t>Commitments and Contingencies (Details Narrative) - USD ($)</t>
  </si>
  <si>
    <t>Jan. 20, 2016</t>
  </si>
  <si>
    <t>Apr. 30, 2018</t>
  </si>
  <si>
    <t>Board of Directors [Member]</t>
  </si>
  <si>
    <t>Annual compensation</t>
  </si>
  <si>
    <t>Employees [Member]</t>
  </si>
  <si>
    <t>Damages sought value by employee</t>
  </si>
  <si>
    <t>Number of stock options sought as damages</t>
  </si>
  <si>
    <t>Stock options price per share</t>
  </si>
  <si>
    <t>Stock Repurchase Agreement [Member]</t>
  </si>
  <si>
    <t>Stock repurchased from employee, value</t>
  </si>
  <si>
    <t>Subsequent Events (Details Narrative) - USD ($)</t>
  </si>
  <si>
    <t>1 Months Ended</t>
  </si>
  <si>
    <t>Nov. 12, 2019</t>
  </si>
  <si>
    <t>Number of common stock issued for services, value</t>
  </si>
  <si>
    <t>Number of common stock issued for services</t>
  </si>
  <si>
    <t>Subsequent Event [Member] | Stock Options [Member]</t>
  </si>
  <si>
    <t>Expiration period</t>
  </si>
  <si>
    <t>Stock option vesting, description</t>
  </si>
  <si>
    <t>Vest over a period of one to four years from grant date</t>
  </si>
  <si>
    <t>Subsequent Event [Member] | Vendor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352475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1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85000</v>
      </c>
      <c r="C3" s="6" t="n">
        <v>634000</v>
      </c>
    </row>
    <row r="4" spans="1:3">
      <c r="A4" s="4" t="s">
        <v>36</v>
      </c>
      <c r="B4" s="5" t="n">
        <v>1338000</v>
      </c>
      <c r="C4" s="5" t="n">
        <v>1000</v>
      </c>
    </row>
    <row r="5" spans="1:3">
      <c r="A5" s="4" t="s">
        <v>37</v>
      </c>
      <c r="B5" s="5" t="n">
        <v>121000</v>
      </c>
      <c r="C5" s="4" t="s">
        <v>38</v>
      </c>
    </row>
    <row r="6" spans="1:3">
      <c r="A6" s="4" t="s">
        <v>39</v>
      </c>
      <c r="B6" s="5" t="n">
        <v>188000</v>
      </c>
      <c r="C6" s="5" t="n">
        <v>83000</v>
      </c>
    </row>
    <row r="7" spans="1:3">
      <c r="A7" s="4" t="s">
        <v>40</v>
      </c>
      <c r="B7" s="5" t="n">
        <v>3532000</v>
      </c>
      <c r="C7" s="5" t="n">
        <v>718000</v>
      </c>
    </row>
    <row r="8" spans="1:3">
      <c r="A8" s="4" t="s">
        <v>41</v>
      </c>
      <c r="B8" s="5" t="n">
        <v>2986000</v>
      </c>
      <c r="C8" s="4" t="s">
        <v>38</v>
      </c>
    </row>
    <row r="9" spans="1:3">
      <c r="A9" s="4" t="s">
        <v>42</v>
      </c>
      <c r="B9" s="4" t="s">
        <v>38</v>
      </c>
      <c r="C9" s="5" t="n">
        <v>162000</v>
      </c>
    </row>
    <row r="10" spans="1:3">
      <c r="A10" s="4" t="s">
        <v>43</v>
      </c>
      <c r="B10" s="5" t="n">
        <v>741000</v>
      </c>
      <c r="C10" s="5" t="n">
        <v>11000</v>
      </c>
    </row>
    <row r="11" spans="1:3">
      <c r="A11" s="4" t="s">
        <v>44</v>
      </c>
      <c r="B11" s="5" t="n">
        <v>9340000</v>
      </c>
      <c r="C11" s="4" t="s">
        <v>38</v>
      </c>
    </row>
    <row r="12" spans="1:3">
      <c r="A12" s="4" t="s">
        <v>45</v>
      </c>
      <c r="B12" s="5" t="n">
        <v>12347000</v>
      </c>
      <c r="C12" s="4" t="s">
        <v>38</v>
      </c>
    </row>
    <row r="13" spans="1:3">
      <c r="A13" s="4" t="s">
        <v>46</v>
      </c>
      <c r="B13" s="5" t="n">
        <v>69000</v>
      </c>
      <c r="C13" s="5" t="n">
        <v>7000</v>
      </c>
    </row>
    <row r="14" spans="1:3">
      <c r="A14" s="4" t="s">
        <v>47</v>
      </c>
      <c r="B14" s="5" t="n">
        <v>29015000</v>
      </c>
      <c r="C14" s="5" t="n">
        <v>898000</v>
      </c>
    </row>
    <row r="15" spans="1:3">
      <c r="A15" s="3" t="s">
        <v>48</v>
      </c>
    </row>
    <row r="16" spans="1:3">
      <c r="A16" s="4" t="s">
        <v>49</v>
      </c>
      <c r="B16" s="5" t="n">
        <v>2524000</v>
      </c>
      <c r="C16" s="5" t="n">
        <v>1148000</v>
      </c>
    </row>
    <row r="17" spans="1:3">
      <c r="A17" s="4" t="s">
        <v>50</v>
      </c>
      <c r="B17" s="5" t="n">
        <v>207000</v>
      </c>
      <c r="C17" s="5" t="n">
        <v>188000</v>
      </c>
    </row>
    <row r="18" spans="1:3">
      <c r="A18" s="4" t="s">
        <v>51</v>
      </c>
      <c r="B18" s="5" t="n">
        <v>52000</v>
      </c>
      <c r="C18" s="5" t="n">
        <v>46000</v>
      </c>
    </row>
    <row r="19" spans="1:3">
      <c r="A19" s="4" t="s">
        <v>52</v>
      </c>
      <c r="B19" s="5" t="n">
        <v>112000</v>
      </c>
      <c r="C19" s="5" t="n">
        <v>112000</v>
      </c>
    </row>
    <row r="20" spans="1:3">
      <c r="A20" s="4" t="s">
        <v>53</v>
      </c>
      <c r="B20" s="4" t="s">
        <v>38</v>
      </c>
      <c r="C20" s="5" t="n">
        <v>818000</v>
      </c>
    </row>
    <row r="21" spans="1:3">
      <c r="A21" s="4" t="s">
        <v>54</v>
      </c>
      <c r="B21" s="5" t="n">
        <v>311000</v>
      </c>
      <c r="C21" s="4" t="s">
        <v>38</v>
      </c>
    </row>
    <row r="22" spans="1:3">
      <c r="A22" s="4" t="s">
        <v>55</v>
      </c>
      <c r="B22" s="5" t="n">
        <v>191000</v>
      </c>
      <c r="C22" s="4" t="s">
        <v>38</v>
      </c>
    </row>
    <row r="23" spans="1:3">
      <c r="A23" s="4" t="s">
        <v>56</v>
      </c>
      <c r="B23" s="5" t="n">
        <v>3591000</v>
      </c>
      <c r="C23" s="5" t="n">
        <v>2576000</v>
      </c>
    </row>
    <row r="24" spans="1:3">
      <c r="A24" s="4" t="s">
        <v>57</v>
      </c>
      <c r="B24" s="5" t="n">
        <v>67000</v>
      </c>
      <c r="C24" s="4" t="s">
        <v>38</v>
      </c>
    </row>
    <row r="25" spans="1:3">
      <c r="A25" s="4" t="s">
        <v>58</v>
      </c>
      <c r="B25" s="5" t="n">
        <v>7055000</v>
      </c>
      <c r="C25" s="5" t="n">
        <v>4888000</v>
      </c>
    </row>
    <row r="26" spans="1:3">
      <c r="A26" s="3" t="s">
        <v>59</v>
      </c>
    </row>
    <row r="27" spans="1:3">
      <c r="A27" s="4" t="s">
        <v>60</v>
      </c>
      <c r="B27" s="5" t="n">
        <v>1065000</v>
      </c>
      <c r="C27" s="5" t="n">
        <v>1065000</v>
      </c>
    </row>
    <row r="28" spans="1:3">
      <c r="A28" s="4" t="s">
        <v>61</v>
      </c>
      <c r="B28" s="5" t="n">
        <v>3296000</v>
      </c>
      <c r="C28" s="4" t="s">
        <v>38</v>
      </c>
    </row>
    <row r="29" spans="1:3">
      <c r="A29" s="4" t="s">
        <v>62</v>
      </c>
      <c r="B29" s="5" t="n">
        <v>11416000</v>
      </c>
      <c r="C29" s="5" t="n">
        <v>5953000</v>
      </c>
    </row>
    <row r="30" spans="1:3">
      <c r="A30" s="4" t="s">
        <v>63</v>
      </c>
      <c r="B30" s="4" t="s">
        <v>38</v>
      </c>
      <c r="C30" s="4" t="s">
        <v>38</v>
      </c>
    </row>
    <row r="31" spans="1:3">
      <c r="A31" s="3" t="s">
        <v>64</v>
      </c>
    </row>
    <row r="32" spans="1:3">
      <c r="A32" s="4" t="s">
        <v>65</v>
      </c>
      <c r="B32" s="4" t="s">
        <v>38</v>
      </c>
      <c r="C32" s="4" t="s">
        <v>38</v>
      </c>
    </row>
    <row r="33" spans="1:3">
      <c r="A33" s="4" t="s">
        <v>66</v>
      </c>
      <c r="B33" s="5" t="n">
        <v>2000</v>
      </c>
      <c r="C33" s="5" t="n">
        <v>1000</v>
      </c>
    </row>
    <row r="34" spans="1:3">
      <c r="A34" s="4" t="s">
        <v>67</v>
      </c>
      <c r="B34" s="5" t="n">
        <v>66730000</v>
      </c>
      <c r="C34" s="5" t="n">
        <v>35611000</v>
      </c>
    </row>
    <row r="35" spans="1:3">
      <c r="A35" s="4" t="s">
        <v>68</v>
      </c>
      <c r="B35" s="5" t="n">
        <v>-49133000</v>
      </c>
      <c r="C35" s="5" t="n">
        <v>-40667000</v>
      </c>
    </row>
    <row r="36" spans="1:3">
      <c r="A36" s="4" t="s">
        <v>69</v>
      </c>
      <c r="B36" s="5" t="n">
        <v>17599000</v>
      </c>
      <c r="C36" s="5" t="n">
        <v>-5055000</v>
      </c>
    </row>
    <row r="37" spans="1:3">
      <c r="A37" s="4" t="s">
        <v>70</v>
      </c>
      <c r="B37" s="6" t="n">
        <v>29015000</v>
      </c>
      <c r="C37" s="6" t="n">
        <v>8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2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23</v>
      </c>
    </row>
    <row r="4" spans="1:2">
      <c r="A4" s="4" t="s">
        <v>292</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2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229</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29</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3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30"/>
    <col customWidth="1" max="5" min="5" width="14"/>
    <col customWidth="1" max="6" min="6" width="14"/>
    <col customWidth="1" max="7" min="7" width="14"/>
  </cols>
  <sheetData>
    <row r="1" spans="1:7">
      <c r="A1" s="1" t="s">
        <v>319</v>
      </c>
      <c r="B1" s="2" t="s">
        <v>320</v>
      </c>
      <c r="C1" s="2" t="s">
        <v>321</v>
      </c>
      <c r="D1" s="2" t="s">
        <v>322</v>
      </c>
      <c r="E1" s="2" t="s">
        <v>2</v>
      </c>
      <c r="F1" s="2" t="s">
        <v>87</v>
      </c>
      <c r="G1" s="2" t="s">
        <v>33</v>
      </c>
    </row>
    <row r="2" spans="1:7">
      <c r="A2" s="4" t="s">
        <v>323</v>
      </c>
      <c r="D2" s="4" t="s">
        <v>324</v>
      </c>
    </row>
    <row r="3" spans="1:7">
      <c r="A3" s="4" t="s">
        <v>325</v>
      </c>
      <c r="D3" s="7" t="n">
        <v>0.0001</v>
      </c>
      <c r="E3" s="7" t="n">
        <v>0.0001</v>
      </c>
      <c r="G3" s="7" t="n">
        <v>0.0001</v>
      </c>
    </row>
    <row r="4" spans="1:7">
      <c r="A4" s="4" t="s">
        <v>326</v>
      </c>
      <c r="E4" s="6" t="n">
        <v>15000000</v>
      </c>
      <c r="F4" s="4" t="s">
        <v>38</v>
      </c>
    </row>
    <row r="5" spans="1:7">
      <c r="A5" s="4" t="s">
        <v>327</v>
      </c>
    </row>
    <row r="6" spans="1:7">
      <c r="A6" s="4" t="s">
        <v>326</v>
      </c>
      <c r="B6" s="6" t="n">
        <v>15000000</v>
      </c>
    </row>
    <row r="7" spans="1:7">
      <c r="A7" s="4" t="s">
        <v>328</v>
      </c>
      <c r="B7" s="5" t="n">
        <v>3327791</v>
      </c>
      <c r="C7" s="5" t="n">
        <v>3327791</v>
      </c>
    </row>
    <row r="8" spans="1:7">
      <c r="A8" s="4" t="s">
        <v>329</v>
      </c>
      <c r="B8" s="6" t="n">
        <v>7820000</v>
      </c>
      <c r="C8" s="6" t="n">
        <v>782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30</v>
      </c>
      <c r="B1" s="2" t="s">
        <v>331</v>
      </c>
      <c r="C1" s="2" t="s">
        <v>332</v>
      </c>
      <c r="D1" s="2" t="s">
        <v>2</v>
      </c>
      <c r="E1" s="2" t="s">
        <v>87</v>
      </c>
      <c r="F1" s="2" t="s">
        <v>2</v>
      </c>
      <c r="G1" s="2" t="s">
        <v>87</v>
      </c>
      <c r="H1" s="2" t="s">
        <v>333</v>
      </c>
    </row>
    <row r="2" spans="1:8">
      <c r="A2" s="4" t="s">
        <v>106</v>
      </c>
      <c r="D2" s="6" t="n">
        <v>3115000</v>
      </c>
      <c r="E2" s="6" t="n">
        <v>1469000</v>
      </c>
      <c r="F2" s="6" t="n">
        <v>8466000</v>
      </c>
      <c r="G2" s="6" t="n">
        <v>8193000</v>
      </c>
    </row>
    <row r="3" spans="1:8">
      <c r="A3" s="4" t="s">
        <v>179</v>
      </c>
      <c r="F3" s="5" t="n">
        <v>-6506000</v>
      </c>
      <c r="G3" s="5" t="n">
        <v>-2801000</v>
      </c>
    </row>
    <row r="4" spans="1:8">
      <c r="A4" s="4" t="s">
        <v>334</v>
      </c>
      <c r="C4" s="6" t="n">
        <v>18524000</v>
      </c>
    </row>
    <row r="5" spans="1:8">
      <c r="A5" s="4" t="s">
        <v>335</v>
      </c>
      <c r="C5" s="5" t="n">
        <v>15000000</v>
      </c>
    </row>
    <row r="6" spans="1:8">
      <c r="A6" s="4" t="s">
        <v>336</v>
      </c>
      <c r="C6" s="6" t="n">
        <v>2025000</v>
      </c>
      <c r="F6" s="6" t="n">
        <v>630000</v>
      </c>
      <c r="G6" s="4" t="s">
        <v>38</v>
      </c>
    </row>
    <row r="7" spans="1:8">
      <c r="A7" s="4" t="s">
        <v>337</v>
      </c>
      <c r="D7" s="5" t="n">
        <v>108196</v>
      </c>
      <c r="F7" s="5" t="n">
        <v>108196</v>
      </c>
    </row>
    <row r="8" spans="1:8">
      <c r="A8" s="4" t="s">
        <v>338</v>
      </c>
      <c r="F8" s="5" t="n">
        <v>1196000</v>
      </c>
    </row>
    <row r="9" spans="1:8">
      <c r="A9" s="4" t="s">
        <v>339</v>
      </c>
      <c r="F9" s="6" t="n">
        <v>18524000</v>
      </c>
      <c r="G9" s="6" t="n">
        <v>2979000</v>
      </c>
    </row>
    <row r="10" spans="1:8">
      <c r="A10" s="4" t="s">
        <v>340</v>
      </c>
      <c r="H10" s="4" t="s">
        <v>341</v>
      </c>
    </row>
    <row r="11" spans="1:8">
      <c r="A11" s="4" t="s">
        <v>342</v>
      </c>
      <c r="F11" s="4" t="s">
        <v>343</v>
      </c>
    </row>
    <row r="12" spans="1:8">
      <c r="A12" s="4" t="s">
        <v>344</v>
      </c>
    </row>
    <row r="13" spans="1:8">
      <c r="A13" s="4" t="s">
        <v>345</v>
      </c>
      <c r="F13" s="5" t="n">
        <v>2914641</v>
      </c>
      <c r="G13" s="5" t="n">
        <v>2265641</v>
      </c>
    </row>
    <row r="14" spans="1:8">
      <c r="A14" s="4" t="s">
        <v>346</v>
      </c>
    </row>
    <row r="15" spans="1:8">
      <c r="A15" s="4" t="s">
        <v>345</v>
      </c>
      <c r="F15" s="5" t="n">
        <v>11132960</v>
      </c>
      <c r="G15" s="5" t="n">
        <v>1276803</v>
      </c>
    </row>
    <row r="16" spans="1:8">
      <c r="A16" s="4" t="s">
        <v>347</v>
      </c>
    </row>
    <row r="17" spans="1:8">
      <c r="A17" s="4" t="s">
        <v>348</v>
      </c>
      <c r="F17" s="4" t="s">
        <v>349</v>
      </c>
    </row>
    <row r="18" spans="1:8">
      <c r="A18" s="4" t="s">
        <v>350</v>
      </c>
    </row>
    <row r="19" spans="1:8">
      <c r="A19" s="4" t="s">
        <v>348</v>
      </c>
      <c r="F19" s="4" t="s">
        <v>349</v>
      </c>
    </row>
    <row r="20" spans="1:8">
      <c r="A20" s="4" t="s">
        <v>351</v>
      </c>
    </row>
    <row r="21" spans="1:8">
      <c r="A21" s="4" t="s">
        <v>348</v>
      </c>
      <c r="F21" s="4" t="s">
        <v>352</v>
      </c>
    </row>
    <row r="22" spans="1:8">
      <c r="A22" s="4" t="s">
        <v>353</v>
      </c>
    </row>
    <row r="23" spans="1:8">
      <c r="A23" s="4" t="s">
        <v>348</v>
      </c>
      <c r="F23" s="4" t="s">
        <v>354</v>
      </c>
    </row>
    <row r="24" spans="1:8">
      <c r="A24" s="4" t="s">
        <v>355</v>
      </c>
    </row>
    <row r="25" spans="1:8">
      <c r="A25" s="4" t="s">
        <v>348</v>
      </c>
      <c r="F25" s="4" t="s">
        <v>356</v>
      </c>
    </row>
    <row r="26" spans="1:8">
      <c r="A26" s="4" t="s">
        <v>357</v>
      </c>
    </row>
    <row r="27" spans="1:8">
      <c r="A27" s="4" t="s">
        <v>348</v>
      </c>
      <c r="F27" s="4" t="s">
        <v>358</v>
      </c>
    </row>
    <row r="28" spans="1:8">
      <c r="A28" s="4" t="s">
        <v>359</v>
      </c>
    </row>
    <row r="29" spans="1:8">
      <c r="A29" s="4" t="s">
        <v>348</v>
      </c>
      <c r="F29" s="4" t="s">
        <v>360</v>
      </c>
    </row>
    <row r="30" spans="1:8">
      <c r="A30" s="4" t="s">
        <v>361</v>
      </c>
    </row>
    <row r="31" spans="1:8">
      <c r="A31" s="4" t="s">
        <v>348</v>
      </c>
      <c r="F31" s="4" t="s">
        <v>362</v>
      </c>
    </row>
    <row r="32" spans="1:8">
      <c r="A32" s="4" t="s">
        <v>363</v>
      </c>
    </row>
    <row r="33" spans="1:8">
      <c r="A33" s="4" t="s">
        <v>364</v>
      </c>
      <c r="D33" s="6" t="n">
        <v>250000</v>
      </c>
      <c r="F33" s="6" t="n">
        <v>250000</v>
      </c>
    </row>
    <row r="34" spans="1:8">
      <c r="A34" s="4" t="s">
        <v>340</v>
      </c>
      <c r="D34" s="4" t="s">
        <v>365</v>
      </c>
      <c r="F34" s="4" t="s">
        <v>365</v>
      </c>
    </row>
    <row r="35" spans="1:8">
      <c r="A35" s="4" t="s">
        <v>366</v>
      </c>
    </row>
    <row r="36" spans="1:8">
      <c r="A36" s="4" t="s">
        <v>340</v>
      </c>
      <c r="D36" s="4" t="s">
        <v>367</v>
      </c>
      <c r="F36" s="4" t="s">
        <v>367</v>
      </c>
    </row>
    <row r="37" spans="1:8">
      <c r="A37" s="4" t="s">
        <v>368</v>
      </c>
    </row>
    <row r="38" spans="1:8">
      <c r="A38" s="4" t="s">
        <v>338</v>
      </c>
      <c r="B38" s="5" t="n">
        <v>5030</v>
      </c>
    </row>
    <row r="39" spans="1:8">
      <c r="A39" s="4" t="s">
        <v>369</v>
      </c>
    </row>
    <row r="40" spans="1:8">
      <c r="A40" s="4" t="s">
        <v>370</v>
      </c>
      <c r="B40" s="8" t="n">
        <v>1.88</v>
      </c>
    </row>
    <row r="41" spans="1:8">
      <c r="A41" s="4" t="s">
        <v>337</v>
      </c>
      <c r="B41" s="5" t="n">
        <v>3870000</v>
      </c>
    </row>
    <row r="42" spans="1:8">
      <c r="A42" s="4" t="s">
        <v>338</v>
      </c>
      <c r="B42" s="5" t="n">
        <v>5030</v>
      </c>
    </row>
    <row r="43" spans="1:8">
      <c r="A43" s="4" t="s">
        <v>371</v>
      </c>
      <c r="B43" s="6" t="n">
        <v>5030000</v>
      </c>
    </row>
    <row r="44" spans="1:8">
      <c r="A44" s="4" t="s">
        <v>372</v>
      </c>
    </row>
    <row r="45" spans="1:8">
      <c r="A45" s="4" t="s">
        <v>373</v>
      </c>
      <c r="B45" s="5" t="n">
        <v>3870000</v>
      </c>
    </row>
    <row r="46" spans="1:8">
      <c r="A46" s="4" t="s">
        <v>337</v>
      </c>
      <c r="B46" s="5" t="n">
        <v>3870000</v>
      </c>
    </row>
    <row r="47" spans="1:8">
      <c r="A47" s="4" t="s">
        <v>374</v>
      </c>
      <c r="B47" s="5" t="n">
        <v>3245162</v>
      </c>
    </row>
    <row r="48" spans="1:8">
      <c r="A48" s="4" t="s">
        <v>375</v>
      </c>
    </row>
    <row r="49" spans="1:8">
      <c r="A49" s="4" t="s">
        <v>376</v>
      </c>
      <c r="B49" s="5" t="n">
        <v>6000</v>
      </c>
    </row>
    <row r="50" spans="1:8">
      <c r="A50" s="4" t="s">
        <v>377</v>
      </c>
      <c r="B50" s="4" t="s">
        <v>3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379</v>
      </c>
      <c r="B1" s="2" t="s">
        <v>320</v>
      </c>
      <c r="C1" s="2" t="s">
        <v>321</v>
      </c>
      <c r="D1" s="2" t="s">
        <v>2</v>
      </c>
      <c r="E1" s="2" t="s">
        <v>87</v>
      </c>
      <c r="F1" s="2" t="s">
        <v>33</v>
      </c>
    </row>
    <row r="2" spans="1:6">
      <c r="A2" s="4" t="s">
        <v>326</v>
      </c>
      <c r="D2" s="6" t="n">
        <v>15000000</v>
      </c>
      <c r="E2" s="4" t="s">
        <v>38</v>
      </c>
    </row>
    <row r="3" spans="1:6">
      <c r="A3" s="4" t="s">
        <v>380</v>
      </c>
      <c r="D3" s="6" t="n">
        <v>9340000</v>
      </c>
      <c r="F3" s="4" t="s">
        <v>38</v>
      </c>
    </row>
    <row r="4" spans="1:6">
      <c r="A4" s="4" t="s">
        <v>327</v>
      </c>
    </row>
    <row r="5" spans="1:6">
      <c r="A5" s="4" t="s">
        <v>326</v>
      </c>
      <c r="B5" s="6" t="n">
        <v>15000000</v>
      </c>
    </row>
    <row r="6" spans="1:6">
      <c r="A6" s="4" t="s">
        <v>328</v>
      </c>
      <c r="B6" s="5" t="n">
        <v>3327791</v>
      </c>
      <c r="C6" s="5" t="n">
        <v>3327791</v>
      </c>
    </row>
    <row r="7" spans="1:6">
      <c r="A7" s="4" t="s">
        <v>329</v>
      </c>
      <c r="B7" s="6" t="n">
        <v>7820000</v>
      </c>
      <c r="C7" s="6" t="n">
        <v>7820000</v>
      </c>
    </row>
    <row r="8" spans="1:6">
      <c r="A8" s="4" t="s">
        <v>381</v>
      </c>
      <c r="B8" s="6" t="n">
        <v>22677000</v>
      </c>
    </row>
    <row r="9" spans="1:6">
      <c r="A9" s="4" t="s">
        <v>382</v>
      </c>
      <c r="D9" s="4" t="s">
        <v>343</v>
      </c>
    </row>
    <row r="10" spans="1:6">
      <c r="A10" s="4" t="s">
        <v>383</v>
      </c>
      <c r="D10" s="6" t="n">
        <v>99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v>
      </c>
      <c r="B1" s="2" t="s">
        <v>2</v>
      </c>
      <c r="C1" s="2" t="s">
        <v>33</v>
      </c>
    </row>
    <row r="2" spans="1:3">
      <c r="A2" s="4" t="s">
        <v>72</v>
      </c>
      <c r="B2" s="6" t="n">
        <v>62000</v>
      </c>
      <c r="C2" s="6" t="n">
        <v>0</v>
      </c>
    </row>
    <row r="3" spans="1:3">
      <c r="A3" s="4" t="s">
        <v>73</v>
      </c>
      <c r="B3" s="5" t="n">
        <v>21000</v>
      </c>
      <c r="C3" s="5" t="n">
        <v>0</v>
      </c>
    </row>
    <row r="4" spans="1:3">
      <c r="A4" s="4" t="s">
        <v>74</v>
      </c>
      <c r="B4" s="5" t="n">
        <v>48000</v>
      </c>
      <c r="C4" s="5" t="n">
        <v>41000</v>
      </c>
    </row>
    <row r="5" spans="1:3">
      <c r="A5" s="4" t="s">
        <v>75</v>
      </c>
      <c r="B5" s="6" t="n">
        <v>0</v>
      </c>
      <c r="C5" s="6" t="n">
        <v>1082000</v>
      </c>
    </row>
    <row r="6" spans="1:3">
      <c r="A6" s="4" t="s">
        <v>76</v>
      </c>
      <c r="B6" s="7" t="n">
        <v>0.0001</v>
      </c>
      <c r="C6" s="7" t="n">
        <v>0.0001</v>
      </c>
    </row>
    <row r="7" spans="1:3">
      <c r="A7" s="4" t="s">
        <v>77</v>
      </c>
      <c r="B7" s="5" t="n">
        <v>15000000</v>
      </c>
      <c r="C7" s="5" t="n">
        <v>15000000</v>
      </c>
    </row>
    <row r="8" spans="1:3">
      <c r="A8" s="4" t="s">
        <v>78</v>
      </c>
      <c r="B8" s="5" t="n">
        <v>5030</v>
      </c>
      <c r="C8" s="5" t="n">
        <v>0</v>
      </c>
    </row>
    <row r="9" spans="1:3">
      <c r="A9" s="4" t="s">
        <v>79</v>
      </c>
      <c r="B9" s="5" t="n">
        <v>5030</v>
      </c>
      <c r="C9" s="5" t="n">
        <v>0</v>
      </c>
    </row>
    <row r="10" spans="1:3">
      <c r="A10" s="4" t="s">
        <v>80</v>
      </c>
      <c r="B10" s="7" t="n">
        <v>0.0001</v>
      </c>
      <c r="C10" s="7" t="n">
        <v>0.0001</v>
      </c>
    </row>
    <row r="11" spans="1:3">
      <c r="A11" s="4" t="s">
        <v>81</v>
      </c>
      <c r="B11" s="5" t="n">
        <v>200000000</v>
      </c>
      <c r="C11" s="5" t="n">
        <v>200000000</v>
      </c>
    </row>
    <row r="12" spans="1:3">
      <c r="A12" s="4" t="s">
        <v>82</v>
      </c>
      <c r="B12" s="5" t="n">
        <v>23409949</v>
      </c>
      <c r="C12" s="5" t="n">
        <v>12055491</v>
      </c>
    </row>
    <row r="13" spans="1:3">
      <c r="A13" s="4" t="s">
        <v>83</v>
      </c>
      <c r="B13" s="5" t="n">
        <v>23409949</v>
      </c>
      <c r="C13" s="5" t="n">
        <v>12055491</v>
      </c>
    </row>
    <row r="14" spans="1:3">
      <c r="A14" s="4" t="s">
        <v>84</v>
      </c>
    </row>
    <row r="15" spans="1:3">
      <c r="A15" s="4" t="s">
        <v>77</v>
      </c>
      <c r="B15" s="5" t="n">
        <v>6000</v>
      </c>
      <c r="C15" s="5" t="n">
        <v>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3</v>
      </c>
    </row>
    <row r="2" spans="1:3">
      <c r="A2" s="4" t="s">
        <v>45</v>
      </c>
      <c r="B2" s="6" t="n">
        <v>12347000</v>
      </c>
      <c r="C2" s="4" t="s">
        <v>38</v>
      </c>
    </row>
    <row r="3" spans="1:3">
      <c r="A3" s="4" t="s">
        <v>385</v>
      </c>
    </row>
    <row r="4" spans="1:3">
      <c r="A4" s="4" t="s">
        <v>386</v>
      </c>
      <c r="B4" s="5" t="n">
        <v>2004000</v>
      </c>
    </row>
    <row r="5" spans="1:3">
      <c r="A5" s="4" t="s">
        <v>387</v>
      </c>
      <c r="B5" s="5" t="n">
        <v>58000</v>
      </c>
    </row>
    <row r="6" spans="1:3">
      <c r="A6" s="4" t="s">
        <v>46</v>
      </c>
      <c r="B6" s="5" t="n">
        <v>1302000</v>
      </c>
      <c r="C6" s="5" t="n">
        <v>3364000</v>
      </c>
    </row>
    <row r="7" spans="1:3">
      <c r="A7" s="4" t="s">
        <v>388</v>
      </c>
      <c r="B7" s="5" t="n">
        <v>-2153000</v>
      </c>
    </row>
    <row r="8" spans="1:3">
      <c r="A8" s="4" t="s">
        <v>389</v>
      </c>
      <c r="B8" s="6" t="n">
        <v>-1068000</v>
      </c>
      <c r="C8" s="5" t="n">
        <v>-3221000</v>
      </c>
    </row>
    <row r="9" spans="1:3">
      <c r="A9" s="4" t="s">
        <v>390</v>
      </c>
      <c r="C9" s="5" t="n">
        <v>10330000</v>
      </c>
    </row>
    <row r="10" spans="1:3">
      <c r="A10" s="4" t="s">
        <v>45</v>
      </c>
      <c r="C10" s="5" t="n">
        <v>12347000</v>
      </c>
    </row>
    <row r="11" spans="1:3">
      <c r="A11" s="4" t="s">
        <v>391</v>
      </c>
      <c r="C11" s="6" t="n">
        <v>228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86</v>
      </c>
      <c r="D1" s="2" t="s">
        <v>1</v>
      </c>
    </row>
    <row r="2" spans="1:5">
      <c r="B2" s="2" t="s">
        <v>2</v>
      </c>
      <c r="C2" s="2" t="s">
        <v>87</v>
      </c>
      <c r="D2" s="2" t="s">
        <v>2</v>
      </c>
      <c r="E2" s="2" t="s">
        <v>87</v>
      </c>
    </row>
    <row r="3" spans="1:5">
      <c r="A3" s="4" t="s">
        <v>88</v>
      </c>
      <c r="B3" s="6" t="n">
        <v>2873000</v>
      </c>
      <c r="C3" s="6" t="n">
        <v>3467000</v>
      </c>
      <c r="D3" s="6" t="n">
        <v>10607000</v>
      </c>
      <c r="E3" s="6" t="n">
        <v>9340000</v>
      </c>
    </row>
    <row r="4" spans="1:5">
      <c r="A4" s="4" t="s">
        <v>90</v>
      </c>
      <c r="B4" s="5" t="n">
        <v>1491000</v>
      </c>
      <c r="C4" s="5" t="n">
        <v>2100000</v>
      </c>
      <c r="D4" s="5" t="n">
        <v>5781000</v>
      </c>
      <c r="E4" s="5" t="n">
        <v>5067000</v>
      </c>
    </row>
    <row r="5" spans="1:5">
      <c r="A5" s="4" t="s">
        <v>91</v>
      </c>
      <c r="B5" s="5" t="n">
        <v>1382000</v>
      </c>
      <c r="C5" s="5" t="n">
        <v>1367000</v>
      </c>
      <c r="D5" s="5" t="n">
        <v>4826000</v>
      </c>
      <c r="E5" s="5" t="n">
        <v>4273000</v>
      </c>
    </row>
    <row r="6" spans="1:5">
      <c r="A6" s="4" t="s">
        <v>93</v>
      </c>
      <c r="B6" s="5" t="n">
        <v>1214000</v>
      </c>
      <c r="C6" s="5" t="n">
        <v>758000</v>
      </c>
      <c r="D6" s="5" t="n">
        <v>3804000</v>
      </c>
      <c r="E6" s="5" t="n">
        <v>2005000</v>
      </c>
    </row>
    <row r="7" spans="1:5">
      <c r="A7" s="4" t="s">
        <v>94</v>
      </c>
      <c r="B7" s="5" t="n">
        <v>518000</v>
      </c>
      <c r="C7" s="5" t="n">
        <v>510000</v>
      </c>
      <c r="D7" s="5" t="n">
        <v>1530000</v>
      </c>
      <c r="E7" s="5" t="n">
        <v>1528000</v>
      </c>
    </row>
    <row r="8" spans="1:5">
      <c r="A8" s="4" t="s">
        <v>95</v>
      </c>
      <c r="B8" s="5" t="n">
        <v>3293000</v>
      </c>
      <c r="C8" s="5" t="n">
        <v>1055000</v>
      </c>
      <c r="D8" s="5" t="n">
        <v>9823000</v>
      </c>
      <c r="E8" s="5" t="n">
        <v>7285000</v>
      </c>
    </row>
    <row r="9" spans="1:5">
      <c r="A9" s="4" t="s">
        <v>96</v>
      </c>
      <c r="B9" s="5" t="n">
        <v>5025000</v>
      </c>
      <c r="C9" s="5" t="n">
        <v>2323000</v>
      </c>
      <c r="D9" s="5" t="n">
        <v>15157000</v>
      </c>
      <c r="E9" s="5" t="n">
        <v>10818000</v>
      </c>
    </row>
    <row r="10" spans="1:5">
      <c r="A10" s="4" t="s">
        <v>393</v>
      </c>
      <c r="B10" s="5" t="n">
        <v>-3643000</v>
      </c>
      <c r="C10" s="5" t="n">
        <v>-956000</v>
      </c>
      <c r="D10" s="5" t="n">
        <v>-10331000</v>
      </c>
      <c r="E10" s="5" t="n">
        <v>-6545000</v>
      </c>
    </row>
    <row r="11" spans="1:5">
      <c r="A11" s="4" t="s">
        <v>394</v>
      </c>
      <c r="B11" s="5" t="n">
        <v>-10000</v>
      </c>
      <c r="C11" s="5" t="n">
        <v>-24000</v>
      </c>
      <c r="D11" s="5" t="n">
        <v>-27000</v>
      </c>
      <c r="E11" s="5" t="n">
        <v>-16000</v>
      </c>
    </row>
    <row r="12" spans="1:5">
      <c r="A12" s="4" t="s">
        <v>100</v>
      </c>
      <c r="B12" s="5" t="n">
        <v>-1486000</v>
      </c>
      <c r="C12" s="4" t="s">
        <v>38</v>
      </c>
      <c r="D12" s="5" t="n">
        <v>-1625000</v>
      </c>
      <c r="E12" s="5" t="n">
        <v>-172000</v>
      </c>
    </row>
    <row r="13" spans="1:5">
      <c r="A13" s="4" t="s">
        <v>101</v>
      </c>
      <c r="B13" s="5" t="n">
        <v>-21000</v>
      </c>
      <c r="C13" s="4" t="s">
        <v>38</v>
      </c>
      <c r="D13" s="5" t="n">
        <v>-1647000</v>
      </c>
      <c r="E13" s="5" t="n">
        <v>-748000</v>
      </c>
    </row>
    <row r="14" spans="1:5">
      <c r="A14" s="4" t="s">
        <v>102</v>
      </c>
      <c r="B14" s="5" t="n">
        <v>2802000</v>
      </c>
      <c r="C14" s="5" t="n">
        <v>341000</v>
      </c>
      <c r="D14" s="5" t="n">
        <v>3320000</v>
      </c>
      <c r="E14" s="5" t="n">
        <v>-840000</v>
      </c>
    </row>
    <row r="15" spans="1:5">
      <c r="A15" s="4" t="s">
        <v>395</v>
      </c>
      <c r="B15" s="5" t="n">
        <v>-691000</v>
      </c>
      <c r="C15" s="5" t="n">
        <v>-1075000</v>
      </c>
      <c r="D15" s="5" t="n">
        <v>1536000</v>
      </c>
      <c r="E15" s="5" t="n">
        <v>-423000</v>
      </c>
    </row>
    <row r="16" spans="1:5">
      <c r="A16" s="4" t="s">
        <v>104</v>
      </c>
      <c r="B16" s="5" t="n">
        <v>-68000</v>
      </c>
      <c r="C16" s="5" t="n">
        <v>-59000</v>
      </c>
      <c r="D16" s="5" t="n">
        <v>-151000</v>
      </c>
      <c r="E16" s="5" t="n">
        <v>-322000</v>
      </c>
    </row>
    <row r="17" spans="1:5">
      <c r="A17" s="4" t="s">
        <v>105</v>
      </c>
      <c r="B17" s="5" t="n">
        <v>526000</v>
      </c>
      <c r="C17" s="5" t="n">
        <v>-817000</v>
      </c>
      <c r="D17" s="5" t="n">
        <v>1406000</v>
      </c>
      <c r="E17" s="5" t="n">
        <v>-2521000</v>
      </c>
    </row>
    <row r="18" spans="1:5">
      <c r="A18" s="4" t="s">
        <v>396</v>
      </c>
      <c r="B18" s="6" t="n">
        <v>-3117000</v>
      </c>
      <c r="C18" s="6" t="n">
        <v>-1773000</v>
      </c>
      <c r="D18" s="6" t="n">
        <v>-8925000</v>
      </c>
      <c r="E18" s="6" t="n">
        <v>-9066000</v>
      </c>
    </row>
    <row r="19" spans="1:5">
      <c r="A19" s="4" t="s">
        <v>397</v>
      </c>
      <c r="B19" s="8" t="n">
        <v>-0.13</v>
      </c>
      <c r="C19" s="8" t="n">
        <v>-0.13</v>
      </c>
      <c r="D19" s="8" t="n">
        <v>-0.44</v>
      </c>
      <c r="E19" s="8" t="n">
        <v>-0.6899999999999999</v>
      </c>
    </row>
    <row r="20" spans="1:5">
      <c r="A20" s="4" t="s">
        <v>108</v>
      </c>
      <c r="B20" s="5" t="n">
        <v>23155801</v>
      </c>
      <c r="C20" s="5" t="n">
        <v>13549270</v>
      </c>
      <c r="D20" s="5" t="n">
        <v>20300163</v>
      </c>
      <c r="E20" s="5" t="n">
        <v>13072089</v>
      </c>
    </row>
    <row r="21" spans="1:5">
      <c r="A21" s="4" t="s">
        <v>398</v>
      </c>
    </row>
    <row r="22" spans="1:5">
      <c r="A22" s="4" t="s">
        <v>88</v>
      </c>
      <c r="B22" s="6" t="n">
        <v>1438000</v>
      </c>
      <c r="C22" s="6" t="n">
        <v>1120000</v>
      </c>
      <c r="D22" s="6" t="n">
        <v>3951000</v>
      </c>
      <c r="E22" s="6" t="n">
        <v>2970000</v>
      </c>
    </row>
    <row r="23" spans="1:5">
      <c r="A23" s="4" t="s">
        <v>90</v>
      </c>
      <c r="B23" s="5" t="n">
        <v>221000</v>
      </c>
      <c r="C23" s="5" t="n">
        <v>113000</v>
      </c>
      <c r="D23" s="5" t="n">
        <v>564000</v>
      </c>
      <c r="E23" s="5" t="n">
        <v>376000</v>
      </c>
    </row>
    <row r="24" spans="1:5">
      <c r="A24" s="4" t="s">
        <v>110</v>
      </c>
    </row>
    <row r="25" spans="1:5">
      <c r="A25" s="4" t="s">
        <v>88</v>
      </c>
      <c r="B25" s="5" t="n">
        <v>1164000</v>
      </c>
      <c r="C25" s="5" t="n">
        <v>1868000</v>
      </c>
      <c r="D25" s="5" t="n">
        <v>5213000</v>
      </c>
      <c r="E25" s="5" t="n">
        <v>5242000</v>
      </c>
    </row>
    <row r="26" spans="1:5">
      <c r="A26" s="4" t="s">
        <v>90</v>
      </c>
      <c r="B26" s="5" t="n">
        <v>990000</v>
      </c>
      <c r="C26" s="5" t="n">
        <v>1494000</v>
      </c>
      <c r="D26" s="5" t="n">
        <v>3850000</v>
      </c>
      <c r="E26" s="5" t="n">
        <v>3554000</v>
      </c>
    </row>
    <row r="27" spans="1:5">
      <c r="A27" s="4" t="s">
        <v>111</v>
      </c>
    </row>
    <row r="28" spans="1:5">
      <c r="A28" s="4" t="s">
        <v>88</v>
      </c>
      <c r="B28" s="5" t="n">
        <v>21000</v>
      </c>
      <c r="C28" s="5" t="n">
        <v>479000</v>
      </c>
      <c r="D28" s="5" t="n">
        <v>1443000</v>
      </c>
      <c r="E28" s="5" t="n">
        <v>1128000</v>
      </c>
    </row>
    <row r="29" spans="1:5">
      <c r="A29" s="4" t="s">
        <v>90</v>
      </c>
      <c r="B29" s="6" t="n">
        <v>280000</v>
      </c>
      <c r="C29" s="6" t="n">
        <v>493000</v>
      </c>
      <c r="D29" s="6" t="n">
        <v>1367000</v>
      </c>
      <c r="E29" s="6" t="n">
        <v>1137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86</v>
      </c>
      <c r="D1" s="2" t="s">
        <v>1</v>
      </c>
    </row>
    <row r="2" spans="1:5">
      <c r="B2" s="2" t="s">
        <v>2</v>
      </c>
      <c r="C2" s="2" t="s">
        <v>87</v>
      </c>
      <c r="D2" s="2" t="s">
        <v>2</v>
      </c>
      <c r="E2" s="2" t="s">
        <v>87</v>
      </c>
    </row>
    <row r="3" spans="1:5">
      <c r="A3" s="4" t="s">
        <v>88</v>
      </c>
      <c r="B3" s="6" t="n">
        <v>2873000</v>
      </c>
      <c r="C3" s="6" t="n">
        <v>10000</v>
      </c>
      <c r="D3" s="6" t="n">
        <v>6615000</v>
      </c>
      <c r="E3" s="6" t="n">
        <v>26000</v>
      </c>
    </row>
    <row r="4" spans="1:5">
      <c r="A4" s="4" t="s">
        <v>90</v>
      </c>
      <c r="B4" s="5" t="n">
        <v>1491000</v>
      </c>
      <c r="C4" s="5" t="n">
        <v>13000</v>
      </c>
      <c r="D4" s="5" t="n">
        <v>3563000</v>
      </c>
      <c r="E4" s="5" t="n">
        <v>21000</v>
      </c>
    </row>
    <row r="5" spans="1:5">
      <c r="A5" s="4" t="s">
        <v>400</v>
      </c>
      <c r="B5" s="5" t="n">
        <v>5024000</v>
      </c>
      <c r="C5" s="5" t="n">
        <v>673000</v>
      </c>
      <c r="D5" s="5" t="n">
        <v>12941000</v>
      </c>
      <c r="E5" s="5" t="n">
        <v>5689000</v>
      </c>
    </row>
    <row r="6" spans="1:5">
      <c r="A6" s="4" t="s">
        <v>401</v>
      </c>
      <c r="B6" s="5" t="n">
        <v>-3115000</v>
      </c>
      <c r="C6" s="6" t="n">
        <v>-1469000</v>
      </c>
      <c r="D6" s="5" t="n">
        <v>-8466000</v>
      </c>
      <c r="E6" s="6" t="n">
        <v>-8193000</v>
      </c>
    </row>
    <row r="7" spans="1:5">
      <c r="A7" s="4" t="s">
        <v>402</v>
      </c>
    </row>
    <row r="8" spans="1:5">
      <c r="A8" s="4" t="s">
        <v>88</v>
      </c>
      <c r="B8" s="5" t="n">
        <v>2858000</v>
      </c>
      <c r="D8" s="5" t="n">
        <v>10562000</v>
      </c>
    </row>
    <row r="9" spans="1:5">
      <c r="A9" s="4" t="s">
        <v>90</v>
      </c>
      <c r="B9" s="5" t="n">
        <v>1467000</v>
      </c>
      <c r="D9" s="5" t="n">
        <v>5705000</v>
      </c>
    </row>
    <row r="10" spans="1:5">
      <c r="A10" s="4" t="s">
        <v>400</v>
      </c>
      <c r="B10" s="5" t="n">
        <v>2157000</v>
      </c>
      <c r="D10" s="5" t="n">
        <v>6174000</v>
      </c>
    </row>
    <row r="11" spans="1:5">
      <c r="A11" s="4" t="s">
        <v>403</v>
      </c>
      <c r="B11" s="5" t="n">
        <v>9000</v>
      </c>
      <c r="D11" s="5" t="n">
        <v>26000</v>
      </c>
    </row>
    <row r="12" spans="1:5">
      <c r="A12" s="4" t="s">
        <v>401</v>
      </c>
      <c r="B12" s="6" t="n">
        <v>-775000</v>
      </c>
      <c r="D12" s="6" t="n">
        <v>-134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4</v>
      </c>
      <c r="B1" s="2" t="s">
        <v>1</v>
      </c>
    </row>
    <row r="2" spans="1:3">
      <c r="B2" s="2" t="s">
        <v>2</v>
      </c>
      <c r="C2" s="2" t="s">
        <v>87</v>
      </c>
    </row>
    <row r="3" spans="1:3">
      <c r="A3" s="3" t="s">
        <v>223</v>
      </c>
    </row>
    <row r="4" spans="1:3">
      <c r="A4" s="4" t="s">
        <v>405</v>
      </c>
      <c r="B4" s="6" t="n">
        <v>35000</v>
      </c>
      <c r="C4" s="6" t="n">
        <v>1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3</v>
      </c>
    </row>
    <row r="2" spans="1:3">
      <c r="A2" s="3" t="s">
        <v>407</v>
      </c>
    </row>
    <row r="3" spans="1:3">
      <c r="A3" s="4" t="s">
        <v>408</v>
      </c>
      <c r="B3" s="6" t="n">
        <v>873000</v>
      </c>
      <c r="C3" s="6" t="n">
        <v>108000</v>
      </c>
    </row>
    <row r="4" spans="1:3">
      <c r="A4" s="4" t="s">
        <v>409</v>
      </c>
      <c r="B4" s="5" t="n">
        <v>-132000</v>
      </c>
      <c r="C4" s="5" t="n">
        <v>-97000</v>
      </c>
    </row>
    <row r="5" spans="1:3">
      <c r="A5" s="4" t="s">
        <v>43</v>
      </c>
      <c r="B5" s="5" t="n">
        <v>741000</v>
      </c>
      <c r="C5" s="5" t="n">
        <v>11000</v>
      </c>
    </row>
    <row r="6" spans="1:3">
      <c r="A6" s="4" t="s">
        <v>410</v>
      </c>
    </row>
    <row r="7" spans="1:3">
      <c r="A7" s="3" t="s">
        <v>407</v>
      </c>
    </row>
    <row r="8" spans="1:3">
      <c r="A8" s="4" t="s">
        <v>408</v>
      </c>
      <c r="B8" s="5" t="n">
        <v>29000</v>
      </c>
      <c r="C8" s="5" t="n">
        <v>28000</v>
      </c>
    </row>
    <row r="9" spans="1:3">
      <c r="A9" s="4" t="s">
        <v>411</v>
      </c>
    </row>
    <row r="10" spans="1:3">
      <c r="A10" s="3" t="s">
        <v>407</v>
      </c>
    </row>
    <row r="11" spans="1:3">
      <c r="A11" s="4" t="s">
        <v>408</v>
      </c>
      <c r="B11" s="5" t="n">
        <v>64000</v>
      </c>
      <c r="C11" s="5" t="n">
        <v>56000</v>
      </c>
    </row>
    <row r="12" spans="1:3">
      <c r="A12" s="4" t="s">
        <v>412</v>
      </c>
    </row>
    <row r="13" spans="1:3">
      <c r="A13" s="3" t="s">
        <v>407</v>
      </c>
    </row>
    <row r="14" spans="1:3">
      <c r="A14" s="4" t="s">
        <v>408</v>
      </c>
      <c r="B14" s="5" t="n">
        <v>51000</v>
      </c>
      <c r="C14" s="5" t="n">
        <v>24000</v>
      </c>
    </row>
    <row r="15" spans="1:3">
      <c r="A15" s="4" t="s">
        <v>413</v>
      </c>
    </row>
    <row r="16" spans="1:3">
      <c r="A16" s="3" t="s">
        <v>407</v>
      </c>
    </row>
    <row r="17" spans="1:3">
      <c r="A17" s="4" t="s">
        <v>408</v>
      </c>
      <c r="B17" s="6" t="n">
        <v>729000</v>
      </c>
      <c r="C17" s="4" t="s">
        <v>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80"/>
    <col customWidth="1" max="5" min="5" width="80"/>
    <col customWidth="1" max="6" min="6" width="21"/>
    <col customWidth="1" max="7" min="7" width="21"/>
  </cols>
  <sheetData>
    <row r="1" spans="1:7">
      <c r="A1" s="1" t="s">
        <v>414</v>
      </c>
      <c r="B1" s="2" t="s">
        <v>415</v>
      </c>
      <c r="C1" s="2" t="s">
        <v>416</v>
      </c>
      <c r="D1" s="2" t="s">
        <v>417</v>
      </c>
      <c r="E1" s="2" t="s">
        <v>333</v>
      </c>
      <c r="F1" s="2" t="s">
        <v>418</v>
      </c>
      <c r="G1" s="2" t="s">
        <v>419</v>
      </c>
    </row>
    <row r="2" spans="1:7">
      <c r="A2" s="4" t="s">
        <v>420</v>
      </c>
      <c r="D2" s="4" t="s">
        <v>421</v>
      </c>
      <c r="E2" s="4" t="s">
        <v>422</v>
      </c>
    </row>
    <row r="3" spans="1:7">
      <c r="A3" s="4" t="s">
        <v>41</v>
      </c>
      <c r="B3" s="6" t="n">
        <v>1856000</v>
      </c>
      <c r="C3" s="6" t="n">
        <v>1282000</v>
      </c>
      <c r="F3" s="6" t="n">
        <v>2986000</v>
      </c>
      <c r="G3" s="4" t="s">
        <v>38</v>
      </c>
    </row>
    <row r="4" spans="1:7">
      <c r="A4" s="4" t="s">
        <v>423</v>
      </c>
      <c r="B4" s="6" t="n">
        <v>2428000</v>
      </c>
      <c r="C4" s="5" t="n">
        <v>1288000</v>
      </c>
      <c r="F4" s="5" t="n">
        <v>3607000</v>
      </c>
    </row>
    <row r="5" spans="1:7">
      <c r="A5" s="4" t="s">
        <v>424</v>
      </c>
      <c r="E5" s="4" t="s">
        <v>341</v>
      </c>
    </row>
    <row r="6" spans="1:7">
      <c r="A6" s="4" t="s">
        <v>425</v>
      </c>
      <c r="F6" s="5" t="n">
        <v>281000</v>
      </c>
    </row>
    <row r="7" spans="1:7">
      <c r="A7" s="4" t="s">
        <v>426</v>
      </c>
    </row>
    <row r="8" spans="1:7">
      <c r="A8" s="4" t="s">
        <v>41</v>
      </c>
      <c r="F8" s="5" t="n">
        <v>3139000</v>
      </c>
    </row>
    <row r="9" spans="1:7">
      <c r="A9" s="4" t="s">
        <v>423</v>
      </c>
      <c r="F9" s="6" t="n">
        <v>3716000</v>
      </c>
    </row>
    <row r="10" spans="1:7">
      <c r="A10" s="4" t="s">
        <v>427</v>
      </c>
    </row>
    <row r="11" spans="1:7">
      <c r="A11" s="4" t="s">
        <v>424</v>
      </c>
      <c r="B11" s="4" t="s">
        <v>428</v>
      </c>
    </row>
    <row r="12" spans="1:7">
      <c r="A12" s="4" t="s">
        <v>425</v>
      </c>
      <c r="B12" s="6" t="n">
        <v>13000</v>
      </c>
    </row>
    <row r="13" spans="1:7">
      <c r="A13" s="4" t="s">
        <v>429</v>
      </c>
    </row>
    <row r="14" spans="1:7">
      <c r="A14" s="4" t="s">
        <v>425</v>
      </c>
      <c r="B14" s="6" t="n">
        <v>39000</v>
      </c>
    </row>
    <row r="15" spans="1:7">
      <c r="A15" s="4" t="s">
        <v>430</v>
      </c>
    </row>
    <row r="16" spans="1:7">
      <c r="A16" s="4" t="s">
        <v>431</v>
      </c>
      <c r="C16" s="6" t="n">
        <v>31000</v>
      </c>
    </row>
    <row r="17" spans="1:7">
      <c r="A17" s="4" t="s">
        <v>420</v>
      </c>
      <c r="C17" s="4" t="s">
        <v>432</v>
      </c>
    </row>
    <row r="18" spans="1:7">
      <c r="A18" s="4" t="s">
        <v>433</v>
      </c>
    </row>
    <row r="19" spans="1:7">
      <c r="A19" s="4" t="s">
        <v>431</v>
      </c>
      <c r="C19" s="6" t="n">
        <v>5111</v>
      </c>
    </row>
    <row r="20" spans="1:7">
      <c r="A20" s="4" t="s">
        <v>420</v>
      </c>
      <c r="C20" s="4" t="s">
        <v>434</v>
      </c>
    </row>
    <row r="21" spans="1:7">
      <c r="A21" s="4" t="s">
        <v>435</v>
      </c>
    </row>
    <row r="22" spans="1:7">
      <c r="A22" s="4" t="s">
        <v>424</v>
      </c>
      <c r="B22" s="4" t="s">
        <v>365</v>
      </c>
    </row>
    <row r="23" spans="1:7">
      <c r="A23" s="4" t="s">
        <v>436</v>
      </c>
      <c r="B23" s="5" t="n">
        <v>6700</v>
      </c>
    </row>
    <row r="24" spans="1:7">
      <c r="A24" s="4" t="s">
        <v>437</v>
      </c>
      <c r="B24" s="4" t="s">
        <v>438</v>
      </c>
    </row>
    <row r="25" spans="1:7">
      <c r="A25" s="4" t="s">
        <v>439</v>
      </c>
    </row>
    <row r="26" spans="1:7">
      <c r="A26" s="4" t="s">
        <v>436</v>
      </c>
      <c r="B26" s="5" t="n">
        <v>4880</v>
      </c>
    </row>
    <row r="27" spans="1:7">
      <c r="A27" s="4" t="s">
        <v>440</v>
      </c>
    </row>
    <row r="28" spans="1:7">
      <c r="A28" s="4" t="s">
        <v>436</v>
      </c>
      <c r="B28" s="5" t="n">
        <v>1850</v>
      </c>
    </row>
    <row r="29" spans="1:7">
      <c r="A29" s="4" t="s">
        <v>413</v>
      </c>
    </row>
    <row r="30" spans="1:7">
      <c r="A30" s="4" t="s">
        <v>441</v>
      </c>
      <c r="B30" s="6" t="n">
        <v>57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42</v>
      </c>
      <c r="B1" s="2" t="s">
        <v>86</v>
      </c>
    </row>
    <row r="2" spans="1:2">
      <c r="B2" s="2" t="s">
        <v>418</v>
      </c>
    </row>
    <row r="3" spans="1:2">
      <c r="A3" s="3" t="s">
        <v>226</v>
      </c>
    </row>
    <row r="4" spans="1:2">
      <c r="A4" s="4" t="s">
        <v>443</v>
      </c>
      <c r="B4" s="6" t="n">
        <v>281000</v>
      </c>
    </row>
    <row r="5" spans="1:2">
      <c r="A5" s="4" t="s">
        <v>444</v>
      </c>
      <c r="B5" s="4" t="s">
        <v>38</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450</v>
      </c>
      <c r="D1" s="2" t="s">
        <v>320</v>
      </c>
      <c r="E1" s="2" t="s">
        <v>33</v>
      </c>
    </row>
    <row r="2" spans="1:5">
      <c r="A2" s="3" t="s">
        <v>226</v>
      </c>
    </row>
    <row r="3" spans="1:5">
      <c r="A3" s="4" t="s">
        <v>451</v>
      </c>
      <c r="B3" s="6" t="n">
        <v>2986000</v>
      </c>
      <c r="C3" s="6" t="n">
        <v>1856000</v>
      </c>
      <c r="D3" s="6" t="n">
        <v>1282000</v>
      </c>
      <c r="E3" s="4" t="s">
        <v>38</v>
      </c>
    </row>
    <row r="4" spans="1:5">
      <c r="A4" s="4" t="s">
        <v>452</v>
      </c>
      <c r="B4" s="5" t="n">
        <v>311000</v>
      </c>
      <c r="E4" s="4" t="s">
        <v>38</v>
      </c>
    </row>
    <row r="5" spans="1:5">
      <c r="A5" s="4" t="s">
        <v>453</v>
      </c>
      <c r="B5" s="5" t="n">
        <v>3296000</v>
      </c>
      <c r="E5" s="4" t="s">
        <v>38</v>
      </c>
    </row>
    <row r="6" spans="1:5">
      <c r="A6" s="4" t="s">
        <v>454</v>
      </c>
      <c r="B6" s="6" t="n">
        <v>3607000</v>
      </c>
      <c r="C6" s="6" t="n">
        <v>2428000</v>
      </c>
      <c r="D6" s="6" t="n">
        <v>128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18</v>
      </c>
    </row>
    <row r="2" spans="1:2">
      <c r="A2" s="3" t="s">
        <v>226</v>
      </c>
    </row>
    <row r="3" spans="1:2">
      <c r="A3" s="4" t="s">
        <v>456</v>
      </c>
      <c r="B3" s="6" t="n">
        <v>85000</v>
      </c>
    </row>
    <row r="4" spans="1:2">
      <c r="A4" s="4" t="s">
        <v>457</v>
      </c>
      <c r="B4" s="5" t="n">
        <v>687000</v>
      </c>
    </row>
    <row r="5" spans="1:2">
      <c r="A5" s="4" t="s">
        <v>458</v>
      </c>
      <c r="B5" s="5" t="n">
        <v>775000</v>
      </c>
    </row>
    <row r="6" spans="1:2">
      <c r="A6" s="4" t="s">
        <v>459</v>
      </c>
      <c r="B6" s="5" t="n">
        <v>750000</v>
      </c>
    </row>
    <row r="7" spans="1:2">
      <c r="A7" s="4" t="s">
        <v>460</v>
      </c>
      <c r="B7" s="5" t="n">
        <v>771000</v>
      </c>
    </row>
    <row r="8" spans="1:2">
      <c r="A8" s="4" t="s">
        <v>461</v>
      </c>
      <c r="B8" s="5" t="n">
        <v>1653000</v>
      </c>
    </row>
    <row r="9" spans="1:2">
      <c r="A9" s="4" t="s">
        <v>462</v>
      </c>
      <c r="B9" s="5" t="n">
        <v>4721000</v>
      </c>
    </row>
    <row r="10" spans="1:2">
      <c r="A10" s="4" t="s">
        <v>463</v>
      </c>
      <c r="B10" s="5" t="n">
        <v>-1114000</v>
      </c>
    </row>
    <row r="11" spans="1:2">
      <c r="A11" s="4" t="s">
        <v>464</v>
      </c>
      <c r="B11" s="6" t="n">
        <v>360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465</v>
      </c>
      <c r="B1" s="2" t="s">
        <v>86</v>
      </c>
      <c r="D1" s="2" t="s">
        <v>1</v>
      </c>
    </row>
    <row r="2" spans="1:5">
      <c r="B2" s="2" t="s">
        <v>2</v>
      </c>
      <c r="C2" s="2" t="s">
        <v>87</v>
      </c>
      <c r="D2" s="2" t="s">
        <v>2</v>
      </c>
      <c r="E2" s="2" t="s">
        <v>87</v>
      </c>
    </row>
    <row r="3" spans="1:5">
      <c r="A3" s="4" t="s">
        <v>466</v>
      </c>
      <c r="D3" s="6" t="n">
        <v>630000</v>
      </c>
    </row>
    <row r="4" spans="1:5">
      <c r="A4" s="4" t="s">
        <v>467</v>
      </c>
      <c r="D4" s="6" t="n">
        <v>598286</v>
      </c>
      <c r="E4" s="6" t="n">
        <v>2979000</v>
      </c>
    </row>
    <row r="5" spans="1:5">
      <c r="A5" s="4" t="s">
        <v>468</v>
      </c>
      <c r="D5" s="5" t="n">
        <v>1196000</v>
      </c>
    </row>
    <row r="6" spans="1:5">
      <c r="A6" s="4" t="s">
        <v>337</v>
      </c>
      <c r="B6" s="5" t="n">
        <v>108196</v>
      </c>
      <c r="D6" s="5" t="n">
        <v>108196</v>
      </c>
    </row>
    <row r="7" spans="1:5">
      <c r="A7" s="4" t="s">
        <v>469</v>
      </c>
      <c r="B7" s="6" t="n">
        <v>215000</v>
      </c>
      <c r="D7" s="6" t="n">
        <v>215000</v>
      </c>
    </row>
    <row r="8" spans="1:5">
      <c r="A8" s="4" t="s">
        <v>470</v>
      </c>
      <c r="B8" s="5" t="n">
        <v>-691000</v>
      </c>
      <c r="C8" s="6" t="n">
        <v>-1075000</v>
      </c>
      <c r="D8" s="5" t="n">
        <v>1536000</v>
      </c>
      <c r="E8" s="5" t="n">
        <v>-423000</v>
      </c>
    </row>
    <row r="9" spans="1:5">
      <c r="A9" s="4" t="s">
        <v>471</v>
      </c>
      <c r="B9" s="5" t="n">
        <v>21000</v>
      </c>
      <c r="C9" s="4" t="s">
        <v>38</v>
      </c>
      <c r="D9" s="5" t="n">
        <v>1647000</v>
      </c>
      <c r="E9" s="5" t="n">
        <v>748000</v>
      </c>
    </row>
    <row r="10" spans="1:5">
      <c r="A10" s="4" t="s">
        <v>472</v>
      </c>
    </row>
    <row r="11" spans="1:5">
      <c r="A11" s="4" t="s">
        <v>473</v>
      </c>
      <c r="B11" s="6" t="n">
        <v>1340000</v>
      </c>
      <c r="D11" s="5" t="n">
        <v>1340000</v>
      </c>
    </row>
    <row r="12" spans="1:5">
      <c r="A12" s="4" t="s">
        <v>474</v>
      </c>
      <c r="D12" s="5" t="n">
        <v>1300000</v>
      </c>
    </row>
    <row r="13" spans="1:5">
      <c r="A13" s="4" t="s">
        <v>475</v>
      </c>
      <c r="D13" s="6" t="n">
        <v>40000</v>
      </c>
    </row>
    <row r="14" spans="1:5">
      <c r="A14" s="4" t="s">
        <v>476</v>
      </c>
      <c r="B14" s="4" t="s">
        <v>477</v>
      </c>
      <c r="D14" s="4" t="s">
        <v>477</v>
      </c>
    </row>
    <row r="15" spans="1:5">
      <c r="A15" s="4" t="s">
        <v>478</v>
      </c>
      <c r="D15" s="4" t="s">
        <v>479</v>
      </c>
    </row>
    <row r="16" spans="1:5">
      <c r="A16" s="4" t="s">
        <v>480</v>
      </c>
      <c r="B16" s="6" t="n">
        <v>0</v>
      </c>
      <c r="D16" s="6" t="n">
        <v>0</v>
      </c>
    </row>
    <row r="17" spans="1:5">
      <c r="A17" s="4" t="s">
        <v>471</v>
      </c>
      <c r="D17" s="5" t="n">
        <v>10000</v>
      </c>
      <c r="E17" s="5" t="n">
        <v>0</v>
      </c>
    </row>
    <row r="18" spans="1:5">
      <c r="A18" s="4" t="s">
        <v>481</v>
      </c>
      <c r="D18" s="6" t="n">
        <v>1000</v>
      </c>
      <c r="E18"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2873000</v>
      </c>
      <c r="C4" s="6" t="n">
        <v>10000</v>
      </c>
      <c r="D4" s="6" t="n">
        <v>6615000</v>
      </c>
      <c r="E4" s="6" t="n">
        <v>26000</v>
      </c>
    </row>
    <row r="5" spans="1:5">
      <c r="A5" s="3" t="s">
        <v>90</v>
      </c>
    </row>
    <row r="6" spans="1:5">
      <c r="A6" s="4" t="s">
        <v>90</v>
      </c>
      <c r="B6" s="5" t="n">
        <v>1491000</v>
      </c>
      <c r="C6" s="5" t="n">
        <v>13000</v>
      </c>
      <c r="D6" s="5" t="n">
        <v>3563000</v>
      </c>
      <c r="E6" s="5" t="n">
        <v>21000</v>
      </c>
    </row>
    <row r="7" spans="1:5">
      <c r="A7" s="4" t="s">
        <v>91</v>
      </c>
      <c r="B7" s="5" t="n">
        <v>1382000</v>
      </c>
      <c r="C7" s="5" t="n">
        <v>-3000</v>
      </c>
      <c r="D7" s="5" t="n">
        <v>3052000</v>
      </c>
      <c r="E7" s="5" t="n">
        <v>5000</v>
      </c>
    </row>
    <row r="8" spans="1:5">
      <c r="A8" s="3" t="s">
        <v>92</v>
      </c>
    </row>
    <row r="9" spans="1:5">
      <c r="A9" s="4" t="s">
        <v>93</v>
      </c>
      <c r="B9" s="5" t="n">
        <v>1214000</v>
      </c>
      <c r="C9" s="5" t="n">
        <v>202000</v>
      </c>
      <c r="D9" s="5" t="n">
        <v>3113000</v>
      </c>
      <c r="E9" s="5" t="n">
        <v>438000</v>
      </c>
    </row>
    <row r="10" spans="1:5">
      <c r="A10" s="4" t="s">
        <v>94</v>
      </c>
      <c r="B10" s="5" t="n">
        <v>518000</v>
      </c>
      <c r="C10" s="5" t="n">
        <v>6000</v>
      </c>
      <c r="D10" s="5" t="n">
        <v>1025000</v>
      </c>
      <c r="E10" s="5" t="n">
        <v>16000</v>
      </c>
    </row>
    <row r="11" spans="1:5">
      <c r="A11" s="4" t="s">
        <v>95</v>
      </c>
      <c r="B11" s="5" t="n">
        <v>3292000</v>
      </c>
      <c r="C11" s="5" t="n">
        <v>465000</v>
      </c>
      <c r="D11" s="5" t="n">
        <v>8803000</v>
      </c>
      <c r="E11" s="5" t="n">
        <v>5235000</v>
      </c>
    </row>
    <row r="12" spans="1:5">
      <c r="A12" s="4" t="s">
        <v>96</v>
      </c>
      <c r="B12" s="5" t="n">
        <v>5024000</v>
      </c>
      <c r="C12" s="5" t="n">
        <v>673000</v>
      </c>
      <c r="D12" s="5" t="n">
        <v>12941000</v>
      </c>
      <c r="E12" s="5" t="n">
        <v>5689000</v>
      </c>
    </row>
    <row r="13" spans="1:5">
      <c r="A13" s="4" t="s">
        <v>97</v>
      </c>
      <c r="B13" s="5" t="n">
        <v>-3642000</v>
      </c>
      <c r="C13" s="5" t="n">
        <v>-676000</v>
      </c>
      <c r="D13" s="5" t="n">
        <v>-9889000</v>
      </c>
      <c r="E13" s="5" t="n">
        <v>-5684000</v>
      </c>
    </row>
    <row r="14" spans="1:5">
      <c r="A14" s="3" t="s">
        <v>98</v>
      </c>
    </row>
    <row r="15" spans="1:5">
      <c r="A15" s="4" t="s">
        <v>99</v>
      </c>
      <c r="B15" s="5" t="n">
        <v>-9000</v>
      </c>
      <c r="C15" s="4" t="s">
        <v>38</v>
      </c>
      <c r="D15" s="5" t="n">
        <v>-10000</v>
      </c>
      <c r="E15" s="5" t="n">
        <v>-4000</v>
      </c>
    </row>
    <row r="16" spans="1:5">
      <c r="A16" s="4" t="s">
        <v>100</v>
      </c>
      <c r="B16" s="5" t="n">
        <v>-1486000</v>
      </c>
      <c r="C16" s="4" t="s">
        <v>38</v>
      </c>
      <c r="D16" s="5" t="n">
        <v>-1625000</v>
      </c>
      <c r="E16" s="5" t="n">
        <v>-172000</v>
      </c>
    </row>
    <row r="17" spans="1:5">
      <c r="A17" s="4" t="s">
        <v>101</v>
      </c>
      <c r="B17" s="5" t="n">
        <v>-21000</v>
      </c>
      <c r="C17" s="4" t="s">
        <v>38</v>
      </c>
      <c r="D17" s="5" t="n">
        <v>-1647000</v>
      </c>
      <c r="E17" s="5" t="n">
        <v>-748000</v>
      </c>
    </row>
    <row r="18" spans="1:5">
      <c r="A18" s="4" t="s">
        <v>102</v>
      </c>
      <c r="B18" s="5" t="n">
        <v>2802000</v>
      </c>
      <c r="C18" s="5" t="n">
        <v>341000</v>
      </c>
      <c r="D18" s="5" t="n">
        <v>3320000</v>
      </c>
      <c r="E18" s="5" t="n">
        <v>-840000</v>
      </c>
    </row>
    <row r="19" spans="1:5">
      <c r="A19" s="4" t="s">
        <v>103</v>
      </c>
      <c r="B19" s="5" t="n">
        <v>-691000</v>
      </c>
      <c r="C19" s="5" t="n">
        <v>-1075000</v>
      </c>
      <c r="D19" s="5" t="n">
        <v>1536000</v>
      </c>
      <c r="E19" s="5" t="n">
        <v>-423000</v>
      </c>
    </row>
    <row r="20" spans="1:5">
      <c r="A20" s="4" t="s">
        <v>104</v>
      </c>
      <c r="B20" s="5" t="n">
        <v>-68000</v>
      </c>
      <c r="C20" s="5" t="n">
        <v>-59000</v>
      </c>
      <c r="D20" s="5" t="n">
        <v>-151000</v>
      </c>
      <c r="E20" s="5" t="n">
        <v>-322000</v>
      </c>
    </row>
    <row r="21" spans="1:5">
      <c r="A21" s="4" t="s">
        <v>105</v>
      </c>
      <c r="B21" s="5" t="n">
        <v>527000</v>
      </c>
      <c r="C21" s="5" t="n">
        <v>-793000</v>
      </c>
      <c r="D21" s="5" t="n">
        <v>1423000</v>
      </c>
      <c r="E21" s="5" t="n">
        <v>-2509000</v>
      </c>
    </row>
    <row r="22" spans="1:5">
      <c r="A22" s="4" t="s">
        <v>106</v>
      </c>
      <c r="B22" s="6" t="n">
        <v>-3115000</v>
      </c>
      <c r="C22" s="6" t="n">
        <v>-1469000</v>
      </c>
      <c r="D22" s="6" t="n">
        <v>-8466000</v>
      </c>
      <c r="E22" s="6" t="n">
        <v>-8193000</v>
      </c>
    </row>
    <row r="23" spans="1:5">
      <c r="A23" s="4" t="s">
        <v>107</v>
      </c>
      <c r="B23" s="8" t="n">
        <v>-0.13</v>
      </c>
      <c r="C23" s="8" t="n">
        <v>-0.14</v>
      </c>
      <c r="D23" s="8" t="n">
        <v>-0.44</v>
      </c>
      <c r="E23" s="8" t="n">
        <v>-0.84</v>
      </c>
    </row>
    <row r="24" spans="1:5">
      <c r="A24" s="4" t="s">
        <v>108</v>
      </c>
      <c r="B24" s="5" t="n">
        <v>23155801</v>
      </c>
      <c r="C24" s="5" t="n">
        <v>10221479</v>
      </c>
      <c r="D24" s="5" t="n">
        <v>19038802</v>
      </c>
      <c r="E24" s="5" t="n">
        <v>9744298</v>
      </c>
    </row>
    <row r="25" spans="1:5">
      <c r="A25" s="4" t="s">
        <v>109</v>
      </c>
    </row>
    <row r="26" spans="1:5">
      <c r="A26" s="3" t="s">
        <v>88</v>
      </c>
    </row>
    <row r="27" spans="1:5">
      <c r="A27" s="4" t="s">
        <v>89</v>
      </c>
      <c r="B27" s="6" t="n">
        <v>1438000</v>
      </c>
      <c r="C27" s="6" t="n">
        <v>10000</v>
      </c>
      <c r="D27" s="6" t="n">
        <v>2901000</v>
      </c>
      <c r="E27" s="6" t="n">
        <v>26000</v>
      </c>
    </row>
    <row r="28" spans="1:5">
      <c r="A28" s="3" t="s">
        <v>90</v>
      </c>
    </row>
    <row r="29" spans="1:5">
      <c r="A29" s="4" t="s">
        <v>90</v>
      </c>
      <c r="B29" s="5" t="n">
        <v>221000</v>
      </c>
      <c r="C29" s="5" t="n">
        <v>13000</v>
      </c>
      <c r="D29" s="5" t="n">
        <v>427000</v>
      </c>
      <c r="E29" s="5" t="n">
        <v>21000</v>
      </c>
    </row>
    <row r="30" spans="1:5">
      <c r="A30" s="4" t="s">
        <v>110</v>
      </c>
    </row>
    <row r="31" spans="1:5">
      <c r="A31" s="3" t="s">
        <v>88</v>
      </c>
    </row>
    <row r="32" spans="1:5">
      <c r="A32" s="4" t="s">
        <v>89</v>
      </c>
      <c r="B32" s="5" t="n">
        <v>1164000</v>
      </c>
      <c r="C32" s="4" t="s">
        <v>38</v>
      </c>
      <c r="D32" s="5" t="n">
        <v>2948000</v>
      </c>
      <c r="E32" s="4" t="s">
        <v>38</v>
      </c>
    </row>
    <row r="33" spans="1:5">
      <c r="A33" s="3" t="s">
        <v>90</v>
      </c>
    </row>
    <row r="34" spans="1:5">
      <c r="A34" s="4" t="s">
        <v>90</v>
      </c>
      <c r="B34" s="5" t="n">
        <v>990000</v>
      </c>
      <c r="C34" s="4" t="s">
        <v>38</v>
      </c>
      <c r="D34" s="5" t="n">
        <v>2375000</v>
      </c>
      <c r="E34" s="4" t="s">
        <v>38</v>
      </c>
    </row>
    <row r="35" spans="1:5">
      <c r="A35" s="4" t="s">
        <v>111</v>
      </c>
    </row>
    <row r="36" spans="1:5">
      <c r="A36" s="3" t="s">
        <v>88</v>
      </c>
    </row>
    <row r="37" spans="1:5">
      <c r="A37" s="4" t="s">
        <v>89</v>
      </c>
      <c r="B37" s="5" t="n">
        <v>271000</v>
      </c>
      <c r="C37" s="4" t="s">
        <v>38</v>
      </c>
      <c r="D37" s="5" t="n">
        <v>766000</v>
      </c>
      <c r="E37" s="4" t="s">
        <v>38</v>
      </c>
    </row>
    <row r="38" spans="1:5">
      <c r="A38" s="3" t="s">
        <v>90</v>
      </c>
    </row>
    <row r="39" spans="1:5">
      <c r="A39" s="4" t="s">
        <v>90</v>
      </c>
      <c r="B39" s="6" t="n">
        <v>280000</v>
      </c>
      <c r="C39" s="4" t="s">
        <v>38</v>
      </c>
      <c r="D39" s="6" t="n">
        <v>761000</v>
      </c>
      <c r="E39" s="4" t="s">
        <v>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82</v>
      </c>
      <c r="B1" s="2" t="s">
        <v>1</v>
      </c>
    </row>
    <row r="2" spans="1:4">
      <c r="B2" s="2" t="s">
        <v>2</v>
      </c>
      <c r="C2" s="2" t="s">
        <v>87</v>
      </c>
      <c r="D2" s="2" t="s">
        <v>33</v>
      </c>
    </row>
    <row r="3" spans="1:4">
      <c r="A3" s="4" t="s">
        <v>483</v>
      </c>
      <c r="B3" s="6" t="n">
        <v>52000</v>
      </c>
      <c r="D3" s="6" t="n">
        <v>46000</v>
      </c>
    </row>
    <row r="4" spans="1:4">
      <c r="A4" s="4" t="s">
        <v>484</v>
      </c>
    </row>
    <row r="5" spans="1:4">
      <c r="A5" s="4" t="s">
        <v>485</v>
      </c>
      <c r="B5" s="5" t="n">
        <v>106000</v>
      </c>
      <c r="C5" s="6" t="n">
        <v>176000</v>
      </c>
    </row>
    <row r="6" spans="1:4">
      <c r="A6" s="4" t="s">
        <v>483</v>
      </c>
      <c r="B6" s="6" t="n">
        <v>96000</v>
      </c>
      <c r="C6" s="6" t="n">
        <v>23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4"/>
  </cols>
  <sheetData>
    <row r="1" spans="1:6">
      <c r="A1" s="1" t="s">
        <v>486</v>
      </c>
      <c r="C1" s="2" t="s">
        <v>487</v>
      </c>
      <c r="D1" s="2" t="s">
        <v>2</v>
      </c>
      <c r="F1" s="2" t="s">
        <v>33</v>
      </c>
    </row>
    <row r="2" spans="1:6">
      <c r="A2" s="4" t="s">
        <v>488</v>
      </c>
      <c r="D2" s="6" t="n">
        <v>1177000</v>
      </c>
      <c r="F2" s="6" t="n">
        <v>1177000</v>
      </c>
    </row>
    <row r="3" spans="1:6">
      <c r="A3" s="4" t="s">
        <v>489</v>
      </c>
      <c r="D3" s="5" t="n">
        <v>-1065000</v>
      </c>
      <c r="F3" s="5" t="n">
        <v>-1065000</v>
      </c>
    </row>
    <row r="4" spans="1:6">
      <c r="A4" s="4" t="s">
        <v>490</v>
      </c>
      <c r="D4" s="6" t="n">
        <v>112000</v>
      </c>
      <c r="F4" s="5" t="n">
        <v>112000</v>
      </c>
    </row>
    <row r="5" spans="1:6">
      <c r="A5" s="4" t="s">
        <v>491</v>
      </c>
    </row>
    <row r="6" spans="1:6">
      <c r="A6" s="4" t="s">
        <v>492</v>
      </c>
      <c r="B6" s="4" t="s">
        <v>493</v>
      </c>
      <c r="D6" s="4" t="s">
        <v>494</v>
      </c>
    </row>
    <row r="7" spans="1:6">
      <c r="A7" s="4" t="s">
        <v>495</v>
      </c>
      <c r="B7" s="4" t="s">
        <v>493</v>
      </c>
      <c r="D7" s="4" t="s">
        <v>496</v>
      </c>
    </row>
    <row r="8" spans="1:6">
      <c r="A8" s="4" t="s">
        <v>497</v>
      </c>
      <c r="B8" s="4" t="s">
        <v>493</v>
      </c>
      <c r="D8" s="4" t="s">
        <v>360</v>
      </c>
    </row>
    <row r="9" spans="1:6">
      <c r="A9" s="4" t="s">
        <v>498</v>
      </c>
      <c r="B9" s="4" t="s">
        <v>493</v>
      </c>
      <c r="D9" s="6" t="n">
        <v>1249000</v>
      </c>
    </row>
    <row r="10" spans="1:6">
      <c r="A10" s="4" t="s">
        <v>488</v>
      </c>
      <c r="B10" s="4" t="s">
        <v>493</v>
      </c>
      <c r="D10" s="6" t="n">
        <v>825000</v>
      </c>
    </row>
    <row r="11" spans="1:6">
      <c r="A11" s="4" t="s">
        <v>499</v>
      </c>
    </row>
    <row r="12" spans="1:6">
      <c r="A12" s="4" t="s">
        <v>488</v>
      </c>
      <c r="B12" s="4" t="s">
        <v>493</v>
      </c>
      <c r="F12" s="5" t="n">
        <v>825000</v>
      </c>
    </row>
    <row r="13" spans="1:6">
      <c r="A13" s="4" t="s">
        <v>500</v>
      </c>
    </row>
    <row r="14" spans="1:6">
      <c r="A14" s="4" t="s">
        <v>492</v>
      </c>
      <c r="B14" s="4" t="s">
        <v>501</v>
      </c>
      <c r="D14" s="4" t="s">
        <v>494</v>
      </c>
    </row>
    <row r="15" spans="1:6">
      <c r="A15" s="4" t="s">
        <v>495</v>
      </c>
      <c r="C15" s="4" t="s">
        <v>502</v>
      </c>
      <c r="D15" s="4" t="s">
        <v>503</v>
      </c>
      <c r="E15" s="4" t="s">
        <v>501</v>
      </c>
    </row>
    <row r="16" spans="1:6">
      <c r="A16" s="4" t="s">
        <v>497</v>
      </c>
      <c r="C16" s="4" t="s">
        <v>504</v>
      </c>
      <c r="D16" s="4" t="s">
        <v>360</v>
      </c>
      <c r="E16" s="4" t="s">
        <v>501</v>
      </c>
    </row>
    <row r="17" spans="1:6">
      <c r="A17" s="4" t="s">
        <v>498</v>
      </c>
      <c r="B17" s="4" t="s">
        <v>501</v>
      </c>
      <c r="D17" s="6" t="n">
        <v>112000</v>
      </c>
    </row>
    <row r="18" spans="1:6">
      <c r="A18" s="4" t="s">
        <v>488</v>
      </c>
      <c r="B18" s="4" t="s">
        <v>501</v>
      </c>
      <c r="D18" s="6" t="n">
        <v>112000</v>
      </c>
      <c r="F18" s="5" t="n">
        <v>112000</v>
      </c>
    </row>
    <row r="19" spans="1:6">
      <c r="A19" s="4" t="s">
        <v>505</v>
      </c>
    </row>
    <row r="20" spans="1:6">
      <c r="A20" s="4" t="s">
        <v>492</v>
      </c>
      <c r="B20" s="4" t="s">
        <v>506</v>
      </c>
      <c r="D20" s="4" t="s">
        <v>507</v>
      </c>
    </row>
    <row r="21" spans="1:6">
      <c r="A21" s="4" t="s">
        <v>495</v>
      </c>
      <c r="B21" s="4" t="s">
        <v>506</v>
      </c>
      <c r="D21" s="4" t="s">
        <v>508</v>
      </c>
    </row>
    <row r="22" spans="1:6">
      <c r="A22" s="4" t="s">
        <v>497</v>
      </c>
      <c r="B22" s="4" t="s">
        <v>506</v>
      </c>
      <c r="D22" s="4" t="s">
        <v>360</v>
      </c>
    </row>
    <row r="23" spans="1:6">
      <c r="A23" s="4" t="s">
        <v>498</v>
      </c>
      <c r="B23" s="4" t="s">
        <v>506</v>
      </c>
      <c r="D23" s="6" t="n">
        <v>343000</v>
      </c>
    </row>
    <row r="24" spans="1:6">
      <c r="A24" s="4" t="s">
        <v>488</v>
      </c>
      <c r="B24" s="4" t="s">
        <v>506</v>
      </c>
      <c r="D24" s="6" t="n">
        <v>240000</v>
      </c>
      <c r="F24" s="5" t="n">
        <v>240000</v>
      </c>
    </row>
    <row r="25" spans="1:6">
      <c r="A25" s="4" t="s">
        <v>509</v>
      </c>
    </row>
    <row r="26" spans="1:6">
      <c r="A26" s="4" t="s">
        <v>492</v>
      </c>
      <c r="B26" s="4" t="s">
        <v>510</v>
      </c>
      <c r="D26" s="4" t="s">
        <v>511</v>
      </c>
    </row>
    <row r="27" spans="1:6">
      <c r="A27" s="4" t="s">
        <v>495</v>
      </c>
      <c r="B27" s="4" t="s">
        <v>510</v>
      </c>
      <c r="D27" s="4" t="s">
        <v>512</v>
      </c>
    </row>
    <row r="28" spans="1:6">
      <c r="A28" s="4" t="s">
        <v>497</v>
      </c>
      <c r="B28" s="4" t="s">
        <v>510</v>
      </c>
      <c r="D28" s="4" t="s">
        <v>504</v>
      </c>
    </row>
    <row r="29" spans="1:6">
      <c r="A29" s="4" t="s">
        <v>498</v>
      </c>
      <c r="B29" s="4" t="s">
        <v>510</v>
      </c>
      <c r="D29" s="6" t="n">
        <v>58000</v>
      </c>
    </row>
    <row r="30" spans="1:6">
      <c r="A30" s="4" t="s">
        <v>488</v>
      </c>
      <c r="B30" s="4" t="s">
        <v>510</v>
      </c>
      <c r="D30" s="4" t="s">
        <v>38</v>
      </c>
      <c r="F30" s="4" t="s">
        <v>38</v>
      </c>
    </row>
    <row r="31" spans="1:6"/>
    <row r="32" spans="1:6">
      <c r="A32" s="4" t="s">
        <v>493</v>
      </c>
      <c r="B32" s="4" t="s">
        <v>513</v>
      </c>
    </row>
    <row r="33" spans="1:6">
      <c r="A33" s="4" t="s">
        <v>501</v>
      </c>
      <c r="B33" s="4" t="s">
        <v>514</v>
      </c>
    </row>
    <row r="34" spans="1:6">
      <c r="A34" s="4" t="s">
        <v>506</v>
      </c>
      <c r="B34" s="4" t="s">
        <v>515</v>
      </c>
    </row>
    <row r="35" spans="1:6">
      <c r="A35" s="4" t="s">
        <v>510</v>
      </c>
      <c r="B35" s="4" t="s">
        <v>516</v>
      </c>
    </row>
  </sheetData>
  <mergeCells count="7">
    <mergeCell ref="A1:B1"/>
    <mergeCell ref="D1:E1"/>
    <mergeCell ref="A31:E31"/>
    <mergeCell ref="B32:E32"/>
    <mergeCell ref="B33:E33"/>
    <mergeCell ref="B34:E34"/>
    <mergeCell ref="B35:E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7"/>
    <col customWidth="1" max="6" min="6" width="14"/>
    <col customWidth="1" max="7" min="7" width="4"/>
    <col customWidth="1" max="8" min="8" width="14"/>
    <col customWidth="1" max="9" min="9" width="14"/>
    <col customWidth="1" max="10" min="10" width="14"/>
  </cols>
  <sheetData>
    <row r="1" spans="1:10">
      <c r="A1" s="1" t="s">
        <v>517</v>
      </c>
      <c r="C1" s="2" t="s">
        <v>321</v>
      </c>
      <c r="D1" s="2" t="s">
        <v>518</v>
      </c>
      <c r="E1" s="2" t="s">
        <v>519</v>
      </c>
      <c r="F1" s="2" t="s">
        <v>2</v>
      </c>
      <c r="H1" s="2" t="s">
        <v>520</v>
      </c>
      <c r="I1" s="2" t="s">
        <v>33</v>
      </c>
      <c r="J1" s="2" t="s">
        <v>487</v>
      </c>
    </row>
    <row r="2" spans="1:10">
      <c r="A2" s="4" t="s">
        <v>521</v>
      </c>
      <c r="F2" s="6" t="n">
        <v>0</v>
      </c>
    </row>
    <row r="3" spans="1:10">
      <c r="A3" s="4" t="s">
        <v>488</v>
      </c>
      <c r="F3" s="5" t="n">
        <v>1177000</v>
      </c>
      <c r="I3" s="6" t="n">
        <v>1177000</v>
      </c>
    </row>
    <row r="4" spans="1:10">
      <c r="A4" s="4" t="s">
        <v>522</v>
      </c>
      <c r="F4" s="6" t="n">
        <v>630000</v>
      </c>
    </row>
    <row r="5" spans="1:10">
      <c r="A5" s="4" t="s">
        <v>499</v>
      </c>
    </row>
    <row r="6" spans="1:10">
      <c r="A6" s="4" t="s">
        <v>488</v>
      </c>
      <c r="B6" s="4" t="s">
        <v>493</v>
      </c>
      <c r="I6" s="5" t="n">
        <v>825000</v>
      </c>
    </row>
    <row r="7" spans="1:10">
      <c r="A7" s="4" t="s">
        <v>500</v>
      </c>
    </row>
    <row r="8" spans="1:10">
      <c r="A8" s="4" t="s">
        <v>523</v>
      </c>
      <c r="F8" s="4" t="s">
        <v>360</v>
      </c>
      <c r="G8" s="4" t="s">
        <v>501</v>
      </c>
      <c r="J8" s="4" t="s">
        <v>504</v>
      </c>
    </row>
    <row r="9" spans="1:10">
      <c r="A9" s="4" t="s">
        <v>488</v>
      </c>
      <c r="B9" s="4" t="s">
        <v>501</v>
      </c>
      <c r="F9" s="6" t="n">
        <v>112000</v>
      </c>
      <c r="I9" s="5" t="n">
        <v>112000</v>
      </c>
    </row>
    <row r="10" spans="1:10">
      <c r="A10" s="4" t="s">
        <v>505</v>
      </c>
    </row>
    <row r="11" spans="1:10">
      <c r="A11" s="4" t="s">
        <v>523</v>
      </c>
      <c r="B11" s="4" t="s">
        <v>506</v>
      </c>
      <c r="F11" s="4" t="s">
        <v>360</v>
      </c>
    </row>
    <row r="12" spans="1:10">
      <c r="A12" s="4" t="s">
        <v>488</v>
      </c>
      <c r="B12" s="4" t="s">
        <v>506</v>
      </c>
      <c r="F12" s="6" t="n">
        <v>240000</v>
      </c>
      <c r="I12" s="5" t="n">
        <v>240000</v>
      </c>
    </row>
    <row r="13" spans="1:10">
      <c r="A13" s="4" t="s">
        <v>509</v>
      </c>
    </row>
    <row r="14" spans="1:10">
      <c r="A14" s="4" t="s">
        <v>523</v>
      </c>
      <c r="B14" s="4" t="s">
        <v>510</v>
      </c>
      <c r="F14" s="4" t="s">
        <v>504</v>
      </c>
    </row>
    <row r="15" spans="1:10">
      <c r="A15" s="4" t="s">
        <v>488</v>
      </c>
      <c r="B15" s="4" t="s">
        <v>510</v>
      </c>
      <c r="F15" s="4" t="s">
        <v>38</v>
      </c>
      <c r="I15" s="4" t="s">
        <v>38</v>
      </c>
    </row>
    <row r="16" spans="1:10">
      <c r="A16" s="4" t="s">
        <v>524</v>
      </c>
    </row>
    <row r="17" spans="1:10">
      <c r="A17" s="4" t="s">
        <v>523</v>
      </c>
      <c r="E17" s="4" t="s">
        <v>360</v>
      </c>
    </row>
    <row r="18" spans="1:10">
      <c r="A18" s="4" t="s">
        <v>525</v>
      </c>
      <c r="E18" s="4" t="s">
        <v>526</v>
      </c>
    </row>
    <row r="19" spans="1:10">
      <c r="A19" s="4" t="s">
        <v>521</v>
      </c>
      <c r="F19" s="5" t="n">
        <v>825000</v>
      </c>
      <c r="I19" s="5" t="n">
        <v>825000</v>
      </c>
    </row>
    <row r="20" spans="1:10">
      <c r="A20" s="4" t="s">
        <v>527</v>
      </c>
    </row>
    <row r="21" spans="1:10">
      <c r="A21" s="4" t="s">
        <v>523</v>
      </c>
      <c r="E21" s="4" t="s">
        <v>360</v>
      </c>
    </row>
    <row r="22" spans="1:10">
      <c r="A22" s="4" t="s">
        <v>525</v>
      </c>
      <c r="E22" s="4" t="s">
        <v>528</v>
      </c>
    </row>
    <row r="23" spans="1:10">
      <c r="A23" s="4" t="s">
        <v>521</v>
      </c>
      <c r="F23" s="6" t="n">
        <v>112000</v>
      </c>
      <c r="I23" s="6" t="n">
        <v>112000</v>
      </c>
    </row>
    <row r="24" spans="1:10">
      <c r="A24" s="4" t="s">
        <v>488</v>
      </c>
      <c r="E24" s="6" t="n">
        <v>112000</v>
      </c>
    </row>
    <row r="25" spans="1:10">
      <c r="A25" s="4" t="s">
        <v>529</v>
      </c>
    </row>
    <row r="26" spans="1:10">
      <c r="A26" s="4" t="s">
        <v>523</v>
      </c>
      <c r="D26" s="4" t="s">
        <v>360</v>
      </c>
    </row>
    <row r="27" spans="1:10">
      <c r="A27" s="4" t="s">
        <v>525</v>
      </c>
      <c r="D27" s="4" t="s">
        <v>530</v>
      </c>
    </row>
    <row r="28" spans="1:10">
      <c r="A28" s="4" t="s">
        <v>521</v>
      </c>
      <c r="D28" s="6" t="n">
        <v>343000</v>
      </c>
    </row>
    <row r="29" spans="1:10">
      <c r="A29" s="4" t="s">
        <v>531</v>
      </c>
    </row>
    <row r="30" spans="1:10">
      <c r="A30" s="4" t="s">
        <v>523</v>
      </c>
      <c r="H30" s="4" t="s">
        <v>504</v>
      </c>
    </row>
    <row r="31" spans="1:10">
      <c r="A31" s="4" t="s">
        <v>521</v>
      </c>
      <c r="H31" s="6" t="n">
        <v>58000</v>
      </c>
    </row>
    <row r="32" spans="1:10">
      <c r="A32" s="4" t="s">
        <v>522</v>
      </c>
      <c r="C32" s="6" t="n">
        <v>58000</v>
      </c>
    </row>
    <row r="33" spans="1:10"/>
    <row r="34" spans="1:10">
      <c r="A34" s="4" t="s">
        <v>493</v>
      </c>
      <c r="B34" s="4" t="s">
        <v>513</v>
      </c>
    </row>
    <row r="35" spans="1:10">
      <c r="A35" s="4" t="s">
        <v>501</v>
      </c>
      <c r="B35" s="4" t="s">
        <v>514</v>
      </c>
    </row>
    <row r="36" spans="1:10">
      <c r="A36" s="4" t="s">
        <v>506</v>
      </c>
      <c r="B36" s="4" t="s">
        <v>515</v>
      </c>
    </row>
    <row r="37" spans="1:10">
      <c r="A37" s="4" t="s">
        <v>510</v>
      </c>
      <c r="B37" s="4" t="s">
        <v>516</v>
      </c>
    </row>
  </sheetData>
  <mergeCells count="7">
    <mergeCell ref="A1:B1"/>
    <mergeCell ref="F1:G1"/>
    <mergeCell ref="A33:I33"/>
    <mergeCell ref="B34:I34"/>
    <mergeCell ref="B35:I35"/>
    <mergeCell ref="B36:I36"/>
    <mergeCell ref="B37:I3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32</v>
      </c>
      <c r="B1" s="2" t="s">
        <v>86</v>
      </c>
      <c r="D1" s="2" t="s">
        <v>1</v>
      </c>
    </row>
    <row r="2" spans="1:5">
      <c r="B2" s="2" t="s">
        <v>2</v>
      </c>
      <c r="C2" s="2" t="s">
        <v>87</v>
      </c>
      <c r="D2" s="2" t="s">
        <v>2</v>
      </c>
      <c r="E2" s="2" t="s">
        <v>87</v>
      </c>
    </row>
    <row r="3" spans="1:5">
      <c r="A3" s="4" t="s">
        <v>533</v>
      </c>
      <c r="B3" s="6" t="n">
        <v>68000</v>
      </c>
      <c r="C3" s="6" t="n">
        <v>59000</v>
      </c>
      <c r="D3" s="6" t="n">
        <v>151000</v>
      </c>
      <c r="E3" s="6" t="n">
        <v>322000</v>
      </c>
    </row>
    <row r="4" spans="1:5">
      <c r="A4" s="4" t="s">
        <v>534</v>
      </c>
    </row>
    <row r="5" spans="1:5">
      <c r="A5" s="4" t="s">
        <v>533</v>
      </c>
      <c r="D5" s="6" t="n">
        <v>35000</v>
      </c>
      <c r="E5" s="6" t="n">
        <v>14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4"/>
    <col customWidth="1" max="7" min="7" width="14"/>
  </cols>
  <sheetData>
    <row r="1" spans="1:7">
      <c r="A1" s="1" t="s">
        <v>535</v>
      </c>
      <c r="C1" s="2" t="s">
        <v>487</v>
      </c>
      <c r="D1" s="2" t="s">
        <v>2</v>
      </c>
      <c r="F1" s="2" t="s">
        <v>536</v>
      </c>
      <c r="G1" s="2" t="s">
        <v>33</v>
      </c>
    </row>
    <row r="2" spans="1:7">
      <c r="A2" s="4" t="s">
        <v>500</v>
      </c>
    </row>
    <row r="3" spans="1:7">
      <c r="A3" s="4" t="s">
        <v>537</v>
      </c>
      <c r="B3" s="4" t="s">
        <v>493</v>
      </c>
      <c r="D3" s="4" t="s">
        <v>494</v>
      </c>
    </row>
    <row r="4" spans="1:7">
      <c r="A4" s="4" t="s">
        <v>495</v>
      </c>
      <c r="C4" s="4" t="s">
        <v>502</v>
      </c>
      <c r="D4" s="4" t="s">
        <v>503</v>
      </c>
      <c r="E4" s="4" t="s">
        <v>493</v>
      </c>
    </row>
    <row r="5" spans="1:7">
      <c r="A5" s="4" t="s">
        <v>497</v>
      </c>
      <c r="C5" s="4" t="s">
        <v>504</v>
      </c>
      <c r="D5" s="4" t="s">
        <v>360</v>
      </c>
      <c r="E5" s="4" t="s">
        <v>493</v>
      </c>
    </row>
    <row r="6" spans="1:7">
      <c r="A6" s="4" t="s">
        <v>498</v>
      </c>
      <c r="B6" s="4" t="s">
        <v>493</v>
      </c>
      <c r="D6" s="6" t="n">
        <v>112000</v>
      </c>
    </row>
    <row r="7" spans="1:7">
      <c r="A7" s="4" t="s">
        <v>538</v>
      </c>
      <c r="D7" s="5" t="n">
        <v>0</v>
      </c>
    </row>
    <row r="8" spans="1:7">
      <c r="A8" s="4" t="s">
        <v>539</v>
      </c>
      <c r="D8" s="6" t="n">
        <v>0</v>
      </c>
      <c r="F8" s="6" t="n">
        <v>-48000</v>
      </c>
    </row>
    <row r="9" spans="1:7">
      <c r="A9" s="4" t="s">
        <v>505</v>
      </c>
    </row>
    <row r="10" spans="1:7">
      <c r="A10" s="4" t="s">
        <v>537</v>
      </c>
      <c r="B10" s="4" t="s">
        <v>501</v>
      </c>
      <c r="D10" s="4" t="s">
        <v>507</v>
      </c>
    </row>
    <row r="11" spans="1:7">
      <c r="A11" s="4" t="s">
        <v>495</v>
      </c>
      <c r="B11" s="4" t="s">
        <v>501</v>
      </c>
      <c r="D11" s="4" t="s">
        <v>508</v>
      </c>
    </row>
    <row r="12" spans="1:7">
      <c r="A12" s="4" t="s">
        <v>497</v>
      </c>
      <c r="B12" s="4" t="s">
        <v>501</v>
      </c>
      <c r="D12" s="4" t="s">
        <v>360</v>
      </c>
    </row>
    <row r="13" spans="1:7">
      <c r="A13" s="4" t="s">
        <v>498</v>
      </c>
      <c r="B13" s="4" t="s">
        <v>501</v>
      </c>
      <c r="D13" s="6" t="n">
        <v>343000</v>
      </c>
    </row>
    <row r="14" spans="1:7">
      <c r="A14" s="4" t="s">
        <v>538</v>
      </c>
      <c r="D14" s="5" t="n">
        <v>0</v>
      </c>
    </row>
    <row r="15" spans="1:7">
      <c r="A15" s="4" t="s">
        <v>539</v>
      </c>
      <c r="D15" s="5" t="n">
        <v>0</v>
      </c>
    </row>
    <row r="16" spans="1:7">
      <c r="A16" s="4" t="s">
        <v>534</v>
      </c>
    </row>
    <row r="17" spans="1:7">
      <c r="A17" s="4" t="s">
        <v>538</v>
      </c>
      <c r="D17" s="4" t="s">
        <v>38</v>
      </c>
      <c r="G17" s="6" t="n">
        <v>1900000</v>
      </c>
    </row>
    <row r="18" spans="1:7">
      <c r="A18" s="4" t="s">
        <v>539</v>
      </c>
      <c r="D18" s="4" t="s">
        <v>38</v>
      </c>
      <c r="G18" s="5" t="n">
        <v>-1082000</v>
      </c>
    </row>
    <row r="19" spans="1:7">
      <c r="A19" s="4" t="s">
        <v>540</v>
      </c>
      <c r="D19" s="4" t="s">
        <v>38</v>
      </c>
      <c r="G19" s="5" t="n">
        <v>818000</v>
      </c>
    </row>
    <row r="20" spans="1:7">
      <c r="A20" s="4" t="s">
        <v>541</v>
      </c>
    </row>
    <row r="21" spans="1:7">
      <c r="A21" s="4" t="s">
        <v>537</v>
      </c>
      <c r="B21" s="4" t="s">
        <v>506</v>
      </c>
      <c r="D21" s="4" t="s">
        <v>542</v>
      </c>
    </row>
    <row r="22" spans="1:7">
      <c r="A22" s="4" t="s">
        <v>495</v>
      </c>
      <c r="B22" s="4" t="s">
        <v>506</v>
      </c>
      <c r="D22" s="4" t="s">
        <v>543</v>
      </c>
    </row>
    <row r="23" spans="1:7">
      <c r="A23" s="4" t="s">
        <v>497</v>
      </c>
      <c r="B23" s="4" t="s">
        <v>506</v>
      </c>
      <c r="D23" s="4" t="s">
        <v>356</v>
      </c>
    </row>
    <row r="24" spans="1:7">
      <c r="A24" s="4" t="s">
        <v>498</v>
      </c>
      <c r="B24" s="4" t="s">
        <v>506</v>
      </c>
      <c r="D24" s="6" t="n">
        <v>1500000</v>
      </c>
    </row>
    <row r="25" spans="1:7">
      <c r="A25" s="4" t="s">
        <v>538</v>
      </c>
      <c r="B25" s="4" t="s">
        <v>506</v>
      </c>
      <c r="D25" s="4" t="s">
        <v>38</v>
      </c>
      <c r="G25" s="5" t="n">
        <v>1500000</v>
      </c>
    </row>
    <row r="26" spans="1:7">
      <c r="A26" s="4" t="s">
        <v>539</v>
      </c>
      <c r="B26" s="4" t="s">
        <v>506</v>
      </c>
      <c r="D26" s="4" t="s">
        <v>38</v>
      </c>
    </row>
    <row r="27" spans="1:7">
      <c r="A27" s="4" t="s">
        <v>544</v>
      </c>
    </row>
    <row r="28" spans="1:7">
      <c r="A28" s="4" t="s">
        <v>537</v>
      </c>
      <c r="B28" s="4" t="s">
        <v>510</v>
      </c>
      <c r="D28" s="4" t="s">
        <v>545</v>
      </c>
    </row>
    <row r="29" spans="1:7">
      <c r="A29" s="4" t="s">
        <v>495</v>
      </c>
      <c r="B29" s="4" t="s">
        <v>510</v>
      </c>
      <c r="D29" s="4" t="s">
        <v>502</v>
      </c>
    </row>
    <row r="30" spans="1:7">
      <c r="A30" s="4" t="s">
        <v>497</v>
      </c>
      <c r="B30" s="4" t="s">
        <v>510</v>
      </c>
      <c r="D30" s="4" t="s">
        <v>504</v>
      </c>
    </row>
    <row r="31" spans="1:7">
      <c r="A31" s="4" t="s">
        <v>498</v>
      </c>
      <c r="B31" s="4" t="s">
        <v>510</v>
      </c>
      <c r="D31" s="6" t="n">
        <v>400000</v>
      </c>
    </row>
    <row r="32" spans="1:7">
      <c r="A32" s="4" t="s">
        <v>538</v>
      </c>
      <c r="B32" s="4" t="s">
        <v>510</v>
      </c>
      <c r="D32" s="4" t="s">
        <v>38</v>
      </c>
      <c r="G32" s="5" t="n">
        <v>400000</v>
      </c>
    </row>
    <row r="33" spans="1:7">
      <c r="A33" s="4" t="s">
        <v>539</v>
      </c>
      <c r="B33" s="4" t="s">
        <v>510</v>
      </c>
      <c r="D33" s="4" t="s">
        <v>38</v>
      </c>
    </row>
    <row r="34" spans="1:7">
      <c r="A34" s="4" t="s">
        <v>546</v>
      </c>
    </row>
    <row r="35" spans="1:7">
      <c r="A35" s="4" t="s">
        <v>537</v>
      </c>
      <c r="B35" s="4" t="s">
        <v>547</v>
      </c>
      <c r="D35" s="4" t="s">
        <v>548</v>
      </c>
    </row>
    <row r="36" spans="1:7">
      <c r="A36" s="4" t="s">
        <v>495</v>
      </c>
      <c r="B36" s="4" t="s">
        <v>547</v>
      </c>
      <c r="D36" s="4" t="s">
        <v>549</v>
      </c>
    </row>
    <row r="37" spans="1:7">
      <c r="A37" s="4" t="s">
        <v>497</v>
      </c>
      <c r="B37" s="4" t="s">
        <v>547</v>
      </c>
      <c r="D37" s="4" t="s">
        <v>356</v>
      </c>
    </row>
    <row r="38" spans="1:7">
      <c r="A38" s="4" t="s">
        <v>498</v>
      </c>
      <c r="B38" s="4" t="s">
        <v>547</v>
      </c>
      <c r="D38" s="6" t="n">
        <v>500000</v>
      </c>
    </row>
    <row r="39" spans="1:7">
      <c r="A39" s="4" t="s">
        <v>538</v>
      </c>
      <c r="B39" s="4" t="s">
        <v>547</v>
      </c>
      <c r="D39" s="4" t="s">
        <v>38</v>
      </c>
      <c r="G39" s="4" t="s">
        <v>38</v>
      </c>
    </row>
    <row r="40" spans="1:7">
      <c r="A40" s="4" t="s">
        <v>539</v>
      </c>
      <c r="B40" s="4" t="s">
        <v>547</v>
      </c>
      <c r="D40" s="4" t="s">
        <v>38</v>
      </c>
    </row>
    <row r="41" spans="1:7"/>
    <row r="42" spans="1:7">
      <c r="A42" s="4" t="s">
        <v>493</v>
      </c>
      <c r="B42" s="4" t="s">
        <v>514</v>
      </c>
    </row>
    <row r="43" spans="1:7">
      <c r="A43" s="4" t="s">
        <v>501</v>
      </c>
      <c r="B43" s="4" t="s">
        <v>515</v>
      </c>
    </row>
    <row r="44" spans="1:7">
      <c r="A44" s="4" t="s">
        <v>506</v>
      </c>
      <c r="B44" s="4" t="s">
        <v>550</v>
      </c>
    </row>
    <row r="45" spans="1:7">
      <c r="A45" s="4" t="s">
        <v>510</v>
      </c>
      <c r="B45" s="4" t="s">
        <v>551</v>
      </c>
    </row>
    <row r="46" spans="1:7">
      <c r="A46" s="4" t="s">
        <v>547</v>
      </c>
      <c r="B46" s="4" t="s">
        <v>552</v>
      </c>
    </row>
  </sheetData>
  <mergeCells count="8">
    <mergeCell ref="A1:B1"/>
    <mergeCell ref="D1:E1"/>
    <mergeCell ref="A41:F41"/>
    <mergeCell ref="B42:F42"/>
    <mergeCell ref="B43:F43"/>
    <mergeCell ref="B44:F44"/>
    <mergeCell ref="B45:F45"/>
    <mergeCell ref="B46:F4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6"/>
    <col customWidth="1" max="7" min="7" width="80"/>
    <col customWidth="1" max="8" min="8" width="14"/>
    <col customWidth="1" max="9" min="9" width="14"/>
    <col customWidth="1" max="10" min="10" width="14"/>
    <col customWidth="1" max="11" min="11" width="4"/>
    <col customWidth="1" max="12" min="12" width="14"/>
    <col customWidth="1" max="13" min="13" width="15"/>
    <col customWidth="1" max="14" min="14" width="4"/>
    <col customWidth="1" max="15" min="15" width="14"/>
  </cols>
  <sheetData>
    <row r="1" spans="1:15">
      <c r="A1" s="1" t="s">
        <v>553</v>
      </c>
      <c r="C1" s="2" t="s">
        <v>536</v>
      </c>
      <c r="D1" s="2" t="s">
        <v>554</v>
      </c>
      <c r="E1" s="2" t="s">
        <v>322</v>
      </c>
      <c r="F1" s="2" t="s">
        <v>487</v>
      </c>
      <c r="G1" s="2" t="s">
        <v>555</v>
      </c>
      <c r="H1" s="2" t="s">
        <v>332</v>
      </c>
      <c r="I1" s="2" t="s">
        <v>556</v>
      </c>
      <c r="J1" s="2" t="s">
        <v>2</v>
      </c>
      <c r="L1" s="2" t="s">
        <v>87</v>
      </c>
      <c r="M1" s="2" t="s">
        <v>2</v>
      </c>
      <c r="O1" s="2" t="s">
        <v>87</v>
      </c>
    </row>
    <row r="2" spans="1:15">
      <c r="A2" s="4" t="s">
        <v>557</v>
      </c>
      <c r="M2" s="6" t="n">
        <v>432000</v>
      </c>
      <c r="O2" s="6" t="n">
        <v>130000</v>
      </c>
    </row>
    <row r="3" spans="1:15">
      <c r="A3" s="4" t="s">
        <v>558</v>
      </c>
      <c r="M3" s="5" t="n">
        <v>598286</v>
      </c>
      <c r="O3" s="5" t="n">
        <v>2979000</v>
      </c>
    </row>
    <row r="4" spans="1:15">
      <c r="A4" s="4" t="s">
        <v>100</v>
      </c>
      <c r="J4" s="6" t="n">
        <v>1486000</v>
      </c>
      <c r="L4" s="4" t="s">
        <v>38</v>
      </c>
      <c r="M4" s="5" t="n">
        <v>1625000</v>
      </c>
      <c r="O4" s="5" t="n">
        <v>172000</v>
      </c>
    </row>
    <row r="5" spans="1:15">
      <c r="A5" s="4" t="s">
        <v>559</v>
      </c>
      <c r="J5" s="5" t="n">
        <v>-2802000</v>
      </c>
      <c r="L5" s="5" t="n">
        <v>-341000</v>
      </c>
      <c r="M5" s="5" t="n">
        <v>-3320000</v>
      </c>
      <c r="O5" s="5" t="n">
        <v>840000</v>
      </c>
    </row>
    <row r="6" spans="1:15">
      <c r="A6" s="4" t="s">
        <v>560</v>
      </c>
      <c r="J6" s="6" t="n">
        <v>-691000</v>
      </c>
      <c r="L6" s="5" t="n">
        <v>-1075000</v>
      </c>
      <c r="M6" s="6" t="n">
        <v>1536000</v>
      </c>
      <c r="O6" s="5" t="n">
        <v>-423000</v>
      </c>
    </row>
    <row r="7" spans="1:15">
      <c r="A7" s="4" t="s">
        <v>561</v>
      </c>
      <c r="L7" s="6" t="n">
        <v>788000</v>
      </c>
      <c r="O7" s="6" t="n">
        <v>3066000</v>
      </c>
    </row>
    <row r="8" spans="1:15">
      <c r="A8" s="4" t="s">
        <v>338</v>
      </c>
      <c r="M8" s="5" t="n">
        <v>1196000</v>
      </c>
    </row>
    <row r="9" spans="1:15">
      <c r="A9" s="4" t="s">
        <v>500</v>
      </c>
    </row>
    <row r="10" spans="1:15">
      <c r="A10" s="4" t="s">
        <v>473</v>
      </c>
      <c r="F10" s="6" t="n">
        <v>400000</v>
      </c>
    </row>
    <row r="11" spans="1:15">
      <c r="A11" s="4" t="s">
        <v>475</v>
      </c>
      <c r="B11" s="4" t="s">
        <v>493</v>
      </c>
      <c r="M11" s="6" t="n">
        <v>112000</v>
      </c>
    </row>
    <row r="12" spans="1:15">
      <c r="A12" s="4" t="s">
        <v>562</v>
      </c>
      <c r="C12" s="5" t="n">
        <v>182333</v>
      </c>
    </row>
    <row r="13" spans="1:15">
      <c r="A13" s="4" t="s">
        <v>476</v>
      </c>
      <c r="F13" s="4" t="s">
        <v>504</v>
      </c>
      <c r="J13" s="4" t="s">
        <v>360</v>
      </c>
      <c r="K13" s="4" t="s">
        <v>493</v>
      </c>
      <c r="M13" s="4" t="s">
        <v>360</v>
      </c>
      <c r="N13" s="4" t="s">
        <v>493</v>
      </c>
    </row>
    <row r="14" spans="1:15">
      <c r="A14" s="4" t="s">
        <v>563</v>
      </c>
      <c r="F14" s="4" t="s">
        <v>502</v>
      </c>
      <c r="M14" s="4" t="s">
        <v>503</v>
      </c>
      <c r="N14" s="4" t="s">
        <v>493</v>
      </c>
    </row>
    <row r="15" spans="1:15">
      <c r="A15" s="4" t="s">
        <v>564</v>
      </c>
      <c r="F15" s="4" t="s">
        <v>565</v>
      </c>
    </row>
    <row r="16" spans="1:15">
      <c r="A16" s="4" t="s">
        <v>566</v>
      </c>
      <c r="F16" s="6" t="n">
        <v>302000</v>
      </c>
    </row>
    <row r="17" spans="1:15">
      <c r="A17" s="4" t="s">
        <v>567</v>
      </c>
      <c r="J17" s="6" t="n">
        <v>0</v>
      </c>
      <c r="M17" s="6" t="n">
        <v>0</v>
      </c>
    </row>
    <row r="18" spans="1:15">
      <c r="A18" s="4" t="s">
        <v>559</v>
      </c>
      <c r="C18" s="6" t="n">
        <v>21000</v>
      </c>
    </row>
    <row r="19" spans="1:15">
      <c r="A19" s="4" t="s">
        <v>568</v>
      </c>
      <c r="C19" s="5" t="n">
        <v>48000</v>
      </c>
      <c r="J19" s="6" t="n">
        <v>0</v>
      </c>
      <c r="M19" s="5" t="n">
        <v>0</v>
      </c>
    </row>
    <row r="20" spans="1:15">
      <c r="A20" s="4" t="s">
        <v>560</v>
      </c>
      <c r="C20" s="5" t="n">
        <v>187000</v>
      </c>
    </row>
    <row r="21" spans="1:15">
      <c r="A21" s="4" t="s">
        <v>561</v>
      </c>
      <c r="C21" s="6" t="n">
        <v>410000</v>
      </c>
    </row>
    <row r="22" spans="1:15">
      <c r="A22" s="4" t="s">
        <v>505</v>
      </c>
    </row>
    <row r="23" spans="1:15">
      <c r="A23" s="4" t="s">
        <v>475</v>
      </c>
      <c r="B23" s="4" t="s">
        <v>501</v>
      </c>
      <c r="M23" s="6" t="n">
        <v>343000</v>
      </c>
    </row>
    <row r="24" spans="1:15">
      <c r="A24" s="4" t="s">
        <v>476</v>
      </c>
      <c r="B24" s="4" t="s">
        <v>501</v>
      </c>
      <c r="J24" s="4" t="s">
        <v>360</v>
      </c>
      <c r="M24" s="4" t="s">
        <v>360</v>
      </c>
    </row>
    <row r="25" spans="1:15">
      <c r="A25" s="4" t="s">
        <v>563</v>
      </c>
      <c r="B25" s="4" t="s">
        <v>501</v>
      </c>
      <c r="M25" s="4" t="s">
        <v>508</v>
      </c>
    </row>
    <row r="26" spans="1:15">
      <c r="A26" s="4" t="s">
        <v>567</v>
      </c>
      <c r="J26" s="6" t="n">
        <v>0</v>
      </c>
      <c r="M26" s="6" t="n">
        <v>0</v>
      </c>
    </row>
    <row r="27" spans="1:15">
      <c r="A27" s="4" t="s">
        <v>568</v>
      </c>
      <c r="J27" s="5" t="n">
        <v>0</v>
      </c>
      <c r="M27" s="5" t="n">
        <v>0</v>
      </c>
    </row>
    <row r="28" spans="1:15">
      <c r="A28" s="4" t="s">
        <v>569</v>
      </c>
    </row>
    <row r="29" spans="1:15">
      <c r="A29" s="4" t="s">
        <v>473</v>
      </c>
      <c r="G29" s="6" t="n">
        <v>1500000</v>
      </c>
    </row>
    <row r="30" spans="1:15">
      <c r="A30" s="4" t="s">
        <v>557</v>
      </c>
      <c r="G30" s="5" t="n">
        <v>1242000</v>
      </c>
    </row>
    <row r="31" spans="1:15">
      <c r="A31" s="4" t="s">
        <v>475</v>
      </c>
      <c r="G31" s="5" t="n">
        <v>150000</v>
      </c>
    </row>
    <row r="32" spans="1:15">
      <c r="A32" s="4" t="s">
        <v>570</v>
      </c>
      <c r="G32" s="6" t="n">
        <v>109000</v>
      </c>
    </row>
    <row r="33" spans="1:15">
      <c r="A33" s="4" t="s">
        <v>562</v>
      </c>
      <c r="G33" s="5" t="n">
        <v>96667</v>
      </c>
    </row>
    <row r="34" spans="1:15">
      <c r="A34" s="4" t="s">
        <v>558</v>
      </c>
      <c r="G34" s="6" t="n">
        <v>595000</v>
      </c>
    </row>
    <row r="35" spans="1:15">
      <c r="A35" s="4" t="s">
        <v>476</v>
      </c>
      <c r="G35" s="4" t="s">
        <v>356</v>
      </c>
    </row>
    <row r="36" spans="1:15">
      <c r="A36" s="4" t="s">
        <v>563</v>
      </c>
      <c r="G36" s="4" t="s">
        <v>512</v>
      </c>
    </row>
    <row r="37" spans="1:15">
      <c r="A37" s="4" t="s">
        <v>564</v>
      </c>
      <c r="G37" s="4" t="s">
        <v>571</v>
      </c>
    </row>
    <row r="38" spans="1:15">
      <c r="A38" s="4" t="s">
        <v>572</v>
      </c>
      <c r="G38" s="4" t="s">
        <v>573</v>
      </c>
    </row>
    <row r="39" spans="1:15">
      <c r="A39" s="4" t="s">
        <v>566</v>
      </c>
      <c r="G39" s="6" t="n">
        <v>1273000</v>
      </c>
    </row>
    <row r="40" spans="1:15">
      <c r="A40" s="4" t="s">
        <v>574</v>
      </c>
      <c r="G40" s="6" t="n">
        <v>2126000</v>
      </c>
    </row>
    <row r="41" spans="1:15">
      <c r="A41" s="4" t="s">
        <v>100</v>
      </c>
      <c r="I41" s="6" t="n">
        <v>626000</v>
      </c>
    </row>
    <row r="42" spans="1:15">
      <c r="A42" s="4" t="s">
        <v>567</v>
      </c>
      <c r="H42" s="6" t="n">
        <v>1500000</v>
      </c>
      <c r="J42" s="5" t="n">
        <v>0</v>
      </c>
      <c r="M42" s="5" t="n">
        <v>0</v>
      </c>
    </row>
    <row r="43" spans="1:15">
      <c r="A43" s="4" t="s">
        <v>559</v>
      </c>
      <c r="H43" s="5" t="n">
        <v>670000</v>
      </c>
    </row>
    <row r="44" spans="1:15">
      <c r="A44" s="4" t="s">
        <v>568</v>
      </c>
      <c r="H44" s="5" t="n">
        <v>144000</v>
      </c>
      <c r="J44" s="6" t="n">
        <v>0</v>
      </c>
      <c r="M44" s="6" t="n">
        <v>0</v>
      </c>
    </row>
    <row r="45" spans="1:15">
      <c r="A45" s="4" t="s">
        <v>560</v>
      </c>
      <c r="H45" s="5" t="n">
        <v>1396000</v>
      </c>
    </row>
    <row r="46" spans="1:15">
      <c r="A46" s="4" t="s">
        <v>575</v>
      </c>
    </row>
    <row r="47" spans="1:15">
      <c r="A47" s="4" t="s">
        <v>473</v>
      </c>
      <c r="E47" s="6" t="n">
        <v>500000</v>
      </c>
    </row>
    <row r="48" spans="1:15">
      <c r="A48" s="4" t="s">
        <v>557</v>
      </c>
      <c r="E48" s="5" t="n">
        <v>432000</v>
      </c>
    </row>
    <row r="49" spans="1:15">
      <c r="A49" s="4" t="s">
        <v>475</v>
      </c>
      <c r="E49" s="5" t="n">
        <v>25000</v>
      </c>
    </row>
    <row r="50" spans="1:15">
      <c r="A50" s="4" t="s">
        <v>570</v>
      </c>
      <c r="E50" s="6" t="n">
        <v>43000</v>
      </c>
    </row>
    <row r="51" spans="1:15">
      <c r="A51" s="4" t="s">
        <v>562</v>
      </c>
      <c r="E51" s="5" t="n">
        <v>16667</v>
      </c>
    </row>
    <row r="52" spans="1:15">
      <c r="A52" s="4" t="s">
        <v>558</v>
      </c>
      <c r="D52" s="6" t="n">
        <v>55000</v>
      </c>
      <c r="E52" s="6" t="n">
        <v>128000</v>
      </c>
    </row>
    <row r="53" spans="1:15">
      <c r="A53" s="4" t="s">
        <v>476</v>
      </c>
      <c r="E53" s="4" t="s">
        <v>356</v>
      </c>
    </row>
    <row r="54" spans="1:15">
      <c r="A54" s="4" t="s">
        <v>563</v>
      </c>
      <c r="E54" s="4" t="s">
        <v>576</v>
      </c>
    </row>
    <row r="55" spans="1:15">
      <c r="A55" s="4" t="s">
        <v>564</v>
      </c>
      <c r="E55" s="4" t="s">
        <v>571</v>
      </c>
    </row>
    <row r="56" spans="1:15">
      <c r="A56" s="4" t="s">
        <v>572</v>
      </c>
      <c r="E56" s="4" t="s">
        <v>577</v>
      </c>
    </row>
    <row r="57" spans="1:15">
      <c r="A57" s="4" t="s">
        <v>566</v>
      </c>
      <c r="E57" s="6" t="n">
        <v>388000</v>
      </c>
    </row>
    <row r="58" spans="1:15">
      <c r="A58" s="4" t="s">
        <v>574</v>
      </c>
      <c r="E58" s="5" t="n">
        <v>584000</v>
      </c>
    </row>
    <row r="59" spans="1:15">
      <c r="A59" s="4" t="s">
        <v>100</v>
      </c>
      <c r="D59" s="6" t="n">
        <v>80000</v>
      </c>
      <c r="E59" s="6" t="n">
        <v>84000</v>
      </c>
    </row>
    <row r="60" spans="1:15">
      <c r="A60" s="4" t="s">
        <v>567</v>
      </c>
      <c r="H60" s="5" t="n">
        <v>525000</v>
      </c>
    </row>
    <row r="61" spans="1:15">
      <c r="A61" s="4" t="s">
        <v>559</v>
      </c>
      <c r="H61" s="5" t="n">
        <v>260000</v>
      </c>
    </row>
    <row r="62" spans="1:15">
      <c r="A62" s="4" t="s">
        <v>568</v>
      </c>
      <c r="H62" s="5" t="n">
        <v>366000</v>
      </c>
    </row>
    <row r="63" spans="1:15">
      <c r="A63" s="4" t="s">
        <v>560</v>
      </c>
      <c r="H63" s="6" t="n">
        <v>644000</v>
      </c>
    </row>
    <row r="64" spans="1:15">
      <c r="A64" s="4" t="s">
        <v>338</v>
      </c>
      <c r="D64" s="5" t="n">
        <v>8606</v>
      </c>
    </row>
    <row r="65" spans="1:15">
      <c r="A65" s="4" t="s">
        <v>578</v>
      </c>
    </row>
    <row r="66" spans="1:15">
      <c r="A66" s="4" t="s">
        <v>473</v>
      </c>
      <c r="D66" s="6" t="n">
        <v>25000</v>
      </c>
    </row>
    <row r="67" spans="1:15">
      <c r="A67" s="4" t="s">
        <v>579</v>
      </c>
    </row>
    <row r="68" spans="1:15">
      <c r="A68" s="4" t="s">
        <v>473</v>
      </c>
      <c r="D68" s="6" t="n">
        <v>525000</v>
      </c>
    </row>
    <row r="69" spans="1:15"/>
    <row r="70" spans="1:15">
      <c r="A70" s="4" t="s">
        <v>493</v>
      </c>
      <c r="B70" s="4" t="s">
        <v>514</v>
      </c>
    </row>
    <row r="71" spans="1:15">
      <c r="A71" s="4" t="s">
        <v>501</v>
      </c>
      <c r="B71" s="4" t="s">
        <v>515</v>
      </c>
    </row>
  </sheetData>
  <mergeCells count="6">
    <mergeCell ref="A1:B1"/>
    <mergeCell ref="J1:K1"/>
    <mergeCell ref="M1:N1"/>
    <mergeCell ref="A69:N69"/>
    <mergeCell ref="B70:N70"/>
    <mergeCell ref="B71:N7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580</v>
      </c>
      <c r="B1" s="2" t="s">
        <v>86</v>
      </c>
      <c r="D1" s="2" t="s">
        <v>1</v>
      </c>
    </row>
    <row r="2" spans="1:6">
      <c r="B2" s="2" t="s">
        <v>2</v>
      </c>
      <c r="C2" s="2" t="s">
        <v>87</v>
      </c>
      <c r="D2" s="2" t="s">
        <v>2</v>
      </c>
      <c r="E2" s="2" t="s">
        <v>87</v>
      </c>
      <c r="F2" s="2" t="s">
        <v>33</v>
      </c>
    </row>
    <row r="3" spans="1:6">
      <c r="A3" s="4" t="s">
        <v>56</v>
      </c>
      <c r="B3" s="6" t="n">
        <v>3591000</v>
      </c>
      <c r="D3" s="6" t="n">
        <v>3591000</v>
      </c>
      <c r="F3" s="6" t="n">
        <v>2576000</v>
      </c>
    </row>
    <row r="4" spans="1:6">
      <c r="A4" s="4" t="s">
        <v>581</v>
      </c>
      <c r="D4" s="5" t="n">
        <v>6561000</v>
      </c>
    </row>
    <row r="5" spans="1:6">
      <c r="A5" s="4" t="s">
        <v>102</v>
      </c>
      <c r="B5" s="6" t="n">
        <v>2802000</v>
      </c>
      <c r="C5" s="6" t="n">
        <v>341000</v>
      </c>
      <c r="D5" s="5" t="n">
        <v>3320000</v>
      </c>
      <c r="E5" s="6" t="n">
        <v>-840000</v>
      </c>
    </row>
    <row r="6" spans="1:6">
      <c r="A6" s="4" t="s">
        <v>560</v>
      </c>
      <c r="D6" s="5" t="n">
        <v>-2227000</v>
      </c>
    </row>
    <row r="7" spans="1:6">
      <c r="A7" s="4" t="s">
        <v>582</v>
      </c>
    </row>
    <row r="8" spans="1:6">
      <c r="A8" s="4" t="s">
        <v>581</v>
      </c>
      <c r="D8" s="5" t="n">
        <v>388000</v>
      </c>
    </row>
    <row r="9" spans="1:6">
      <c r="A9" s="4" t="s">
        <v>583</v>
      </c>
    </row>
    <row r="10" spans="1:6">
      <c r="A10" s="4" t="s">
        <v>581</v>
      </c>
      <c r="D10" s="6" t="n">
        <v>6173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84</v>
      </c>
      <c r="B1" s="2" t="s">
        <v>1</v>
      </c>
      <c r="C1" s="2" t="s">
        <v>585</v>
      </c>
    </row>
    <row r="2" spans="1:3">
      <c r="B2" s="2" t="s">
        <v>586</v>
      </c>
      <c r="C2" s="2" t="s">
        <v>587</v>
      </c>
    </row>
    <row r="3" spans="1:3">
      <c r="A3" s="4" t="s">
        <v>588</v>
      </c>
      <c r="B3" s="8" t="n">
        <v>1.08</v>
      </c>
      <c r="C3" s="8" t="n">
        <v>4.8</v>
      </c>
    </row>
    <row r="4" spans="1:3">
      <c r="A4" s="4" t="s">
        <v>589</v>
      </c>
      <c r="B4" s="6" t="n">
        <v>3591000</v>
      </c>
      <c r="C4" s="6" t="n">
        <v>2576000</v>
      </c>
    </row>
    <row r="5" spans="1:3">
      <c r="A5" s="4" t="s">
        <v>590</v>
      </c>
    </row>
    <row r="6" spans="1:3">
      <c r="A6" s="4" t="s">
        <v>591</v>
      </c>
      <c r="B6" s="9" t="n">
        <v>1.88</v>
      </c>
      <c r="C6" s="9" t="n">
        <v>2.7</v>
      </c>
    </row>
    <row r="7" spans="1:3">
      <c r="A7" s="4" t="s">
        <v>592</v>
      </c>
    </row>
    <row r="8" spans="1:3">
      <c r="A8" s="4" t="s">
        <v>593</v>
      </c>
      <c r="B8" s="4" t="s">
        <v>594</v>
      </c>
      <c r="C8" s="4" t="s">
        <v>595</v>
      </c>
    </row>
    <row r="9" spans="1:3">
      <c r="A9" s="4" t="s">
        <v>596</v>
      </c>
    </row>
    <row r="10" spans="1:3">
      <c r="A10" s="4" t="s">
        <v>597</v>
      </c>
      <c r="B10" s="5" t="n">
        <v>219</v>
      </c>
      <c r="C10" s="9" t="n">
        <v>1.84</v>
      </c>
    </row>
    <row r="11" spans="1:3">
      <c r="A11" s="4" t="s">
        <v>598</v>
      </c>
    </row>
    <row r="12" spans="1:3">
      <c r="A12" s="4" t="s">
        <v>597</v>
      </c>
      <c r="B12" s="5" t="n">
        <v>0</v>
      </c>
      <c r="C12" s="5" t="n">
        <v>0</v>
      </c>
    </row>
    <row r="13" spans="1:3">
      <c r="A13" s="4" t="s">
        <v>599</v>
      </c>
    </row>
    <row r="14" spans="1:3">
      <c r="A14" s="4" t="s">
        <v>597</v>
      </c>
      <c r="B14" s="9" t="n">
        <v>1.56</v>
      </c>
      <c r="C14" s="10" t="n">
        <v>0.0246</v>
      </c>
    </row>
    <row r="15" spans="1:3">
      <c r="A15" s="4" t="s">
        <v>600</v>
      </c>
    </row>
    <row r="16" spans="1:3">
      <c r="A16" s="4" t="s">
        <v>588</v>
      </c>
      <c r="B16" s="8" t="n">
        <v>4.78</v>
      </c>
    </row>
    <row r="17" spans="1:3">
      <c r="A17" s="4" t="s">
        <v>589</v>
      </c>
      <c r="B17" s="6" t="n">
        <v>6561000</v>
      </c>
    </row>
    <row r="18" spans="1:3">
      <c r="A18" s="4" t="s">
        <v>601</v>
      </c>
    </row>
    <row r="19" spans="1:3">
      <c r="A19" s="4" t="s">
        <v>591</v>
      </c>
      <c r="B19" s="9" t="n">
        <v>3.76</v>
      </c>
    </row>
    <row r="20" spans="1:3">
      <c r="A20" s="4" t="s">
        <v>602</v>
      </c>
    </row>
    <row r="21" spans="1:3">
      <c r="A21" s="4" t="s">
        <v>593</v>
      </c>
      <c r="B21" s="4" t="s">
        <v>603</v>
      </c>
    </row>
    <row r="22" spans="1:3">
      <c r="A22" s="4" t="s">
        <v>604</v>
      </c>
    </row>
    <row r="23" spans="1:3">
      <c r="A23" s="4" t="s">
        <v>597</v>
      </c>
      <c r="B23" s="5" t="n">
        <v>192</v>
      </c>
    </row>
    <row r="24" spans="1:3">
      <c r="A24" s="4" t="s">
        <v>605</v>
      </c>
    </row>
    <row r="25" spans="1:3">
      <c r="A25" s="4" t="s">
        <v>597</v>
      </c>
      <c r="B25" s="5" t="n">
        <v>0</v>
      </c>
    </row>
    <row r="26" spans="1:3">
      <c r="A26" s="4" t="s">
        <v>606</v>
      </c>
    </row>
    <row r="27" spans="1:3">
      <c r="A27" s="4" t="s">
        <v>597</v>
      </c>
      <c r="B27" s="9" t="n">
        <v>1.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86</v>
      </c>
      <c r="D1" s="2" t="s">
        <v>1</v>
      </c>
    </row>
    <row r="2" spans="1:5">
      <c r="B2" s="2" t="s">
        <v>2</v>
      </c>
      <c r="C2" s="2" t="s">
        <v>87</v>
      </c>
      <c r="D2" s="2" t="s">
        <v>2</v>
      </c>
      <c r="E2" s="2" t="s">
        <v>87</v>
      </c>
    </row>
    <row r="3" spans="1:5">
      <c r="A3" s="3" t="s">
        <v>236</v>
      </c>
    </row>
    <row r="4" spans="1:5">
      <c r="A4" s="4" t="s">
        <v>608</v>
      </c>
      <c r="D4" s="6" t="n">
        <v>2576000</v>
      </c>
    </row>
    <row r="5" spans="1:5">
      <c r="A5" s="4" t="s">
        <v>609</v>
      </c>
      <c r="D5" s="5" t="n">
        <v>6561000</v>
      </c>
    </row>
    <row r="6" spans="1:5">
      <c r="A6" s="4" t="s">
        <v>610</v>
      </c>
      <c r="B6" s="6" t="n">
        <v>-2802000</v>
      </c>
      <c r="C6" s="6" t="n">
        <v>-341000</v>
      </c>
      <c r="D6" s="5" t="n">
        <v>-3320000</v>
      </c>
      <c r="E6" s="6" t="n">
        <v>840000</v>
      </c>
    </row>
    <row r="7" spans="1:5">
      <c r="A7" s="4" t="s">
        <v>611</v>
      </c>
      <c r="D7" s="5" t="n">
        <v>-2227000</v>
      </c>
    </row>
    <row r="8" spans="1:5">
      <c r="A8" s="4" t="s">
        <v>612</v>
      </c>
      <c r="B8" s="6" t="n">
        <v>3591000</v>
      </c>
      <c r="D8" s="6" t="n">
        <v>359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6"/>
    <col customWidth="1" max="8" min="8" width="14"/>
    <col customWidth="1" max="9" min="9" width="80"/>
    <col customWidth="1" max="10" min="10" width="14"/>
    <col customWidth="1" max="11" min="11" width="14"/>
  </cols>
  <sheetData>
    <row r="1" spans="1:11">
      <c r="A1" s="1" t="s">
        <v>613</v>
      </c>
      <c r="B1" s="2" t="s">
        <v>331</v>
      </c>
      <c r="C1" s="2" t="s">
        <v>332</v>
      </c>
      <c r="D1" s="2" t="s">
        <v>614</v>
      </c>
      <c r="E1" s="2" t="s">
        <v>615</v>
      </c>
      <c r="F1" s="2" t="s">
        <v>332</v>
      </c>
      <c r="G1" s="2" t="s">
        <v>2</v>
      </c>
      <c r="H1" s="2" t="s">
        <v>87</v>
      </c>
      <c r="I1" s="2" t="s">
        <v>2</v>
      </c>
      <c r="J1" s="2" t="s">
        <v>87</v>
      </c>
      <c r="K1" s="2" t="s">
        <v>33</v>
      </c>
    </row>
    <row r="2" spans="1:11">
      <c r="A2" s="4" t="s">
        <v>338</v>
      </c>
      <c r="I2" s="5" t="n">
        <v>1196000</v>
      </c>
    </row>
    <row r="3" spans="1:11">
      <c r="A3" s="4" t="s">
        <v>616</v>
      </c>
      <c r="G3" s="5" t="n">
        <v>108196</v>
      </c>
      <c r="I3" s="5" t="n">
        <v>108196</v>
      </c>
    </row>
    <row r="4" spans="1:11">
      <c r="A4" s="4" t="s">
        <v>617</v>
      </c>
      <c r="I4" s="6" t="n">
        <v>7820000</v>
      </c>
    </row>
    <row r="5" spans="1:11">
      <c r="A5" s="4" t="s">
        <v>618</v>
      </c>
      <c r="G5" s="6" t="n">
        <v>202000</v>
      </c>
      <c r="H5" s="6" t="n">
        <v>-1080000</v>
      </c>
      <c r="I5" s="6" t="n">
        <v>930000</v>
      </c>
      <c r="J5" s="6" t="n">
        <v>1547000</v>
      </c>
    </row>
    <row r="6" spans="1:11">
      <c r="A6" s="4" t="s">
        <v>619</v>
      </c>
      <c r="I6" s="5" t="n">
        <v>735667</v>
      </c>
    </row>
    <row r="7" spans="1:11">
      <c r="A7" s="4" t="s">
        <v>561</v>
      </c>
      <c r="H7" s="5" t="n">
        <v>788000</v>
      </c>
      <c r="J7" s="5" t="n">
        <v>3066000</v>
      </c>
    </row>
    <row r="8" spans="1:11">
      <c r="A8" s="4" t="s">
        <v>620</v>
      </c>
      <c r="G8" s="4" t="s">
        <v>38</v>
      </c>
      <c r="I8" s="4" t="s">
        <v>38</v>
      </c>
      <c r="K8" s="6" t="n">
        <v>2660000</v>
      </c>
    </row>
    <row r="9" spans="1:11">
      <c r="A9" s="4" t="s">
        <v>621</v>
      </c>
      <c r="I9" s="8" t="n">
        <v>3.97</v>
      </c>
    </row>
    <row r="10" spans="1:11">
      <c r="A10" s="4" t="s">
        <v>469</v>
      </c>
      <c r="G10" s="6" t="n">
        <v>215000</v>
      </c>
      <c r="I10" s="6" t="n">
        <v>215000</v>
      </c>
    </row>
    <row r="11" spans="1:11">
      <c r="A11" s="4" t="s">
        <v>192</v>
      </c>
      <c r="I11" s="6" t="n">
        <v>45000</v>
      </c>
      <c r="J11" s="6" t="n">
        <v>22000</v>
      </c>
    </row>
    <row r="12" spans="1:11">
      <c r="A12" s="4" t="s">
        <v>368</v>
      </c>
    </row>
    <row r="13" spans="1:11">
      <c r="A13" s="4" t="s">
        <v>338</v>
      </c>
      <c r="B13" s="5" t="n">
        <v>5030</v>
      </c>
    </row>
    <row r="14" spans="1:11">
      <c r="A14" s="4" t="s">
        <v>622</v>
      </c>
    </row>
    <row r="15" spans="1:11">
      <c r="A15" s="4" t="s">
        <v>619</v>
      </c>
      <c r="I15" s="5" t="n">
        <v>25272</v>
      </c>
    </row>
    <row r="16" spans="1:11">
      <c r="A16" s="4" t="s">
        <v>623</v>
      </c>
      <c r="I16" s="6" t="n">
        <v>182000</v>
      </c>
    </row>
    <row r="17" spans="1:11">
      <c r="A17" s="4" t="s">
        <v>484</v>
      </c>
    </row>
    <row r="18" spans="1:11">
      <c r="A18" s="4" t="s">
        <v>562</v>
      </c>
      <c r="I18" s="5" t="n">
        <v>780619</v>
      </c>
    </row>
    <row r="19" spans="1:11">
      <c r="A19" s="4" t="s">
        <v>561</v>
      </c>
      <c r="I19" s="6" t="n">
        <v>1129000</v>
      </c>
    </row>
    <row r="20" spans="1:11">
      <c r="A20" s="4" t="s">
        <v>624</v>
      </c>
    </row>
    <row r="21" spans="1:11">
      <c r="A21" s="4" t="s">
        <v>561</v>
      </c>
      <c r="C21" s="6" t="n">
        <v>10000</v>
      </c>
    </row>
    <row r="22" spans="1:11">
      <c r="A22" s="4" t="s">
        <v>625</v>
      </c>
      <c r="C22" s="5" t="n">
        <v>4142</v>
      </c>
    </row>
    <row r="23" spans="1:11">
      <c r="A23" s="4" t="s">
        <v>626</v>
      </c>
      <c r="C23" s="6" t="n">
        <v>10000</v>
      </c>
    </row>
    <row r="24" spans="1:11">
      <c r="A24" s="4" t="s">
        <v>534</v>
      </c>
    </row>
    <row r="25" spans="1:11">
      <c r="A25" s="4" t="s">
        <v>616</v>
      </c>
      <c r="G25" s="5" t="n">
        <v>108196</v>
      </c>
      <c r="I25" s="5" t="n">
        <v>108196</v>
      </c>
    </row>
    <row r="26" spans="1:11">
      <c r="A26" s="4" t="s">
        <v>370</v>
      </c>
      <c r="G26" s="8" t="n">
        <v>3.44</v>
      </c>
      <c r="I26" s="8" t="n">
        <v>3.44</v>
      </c>
    </row>
    <row r="27" spans="1:11">
      <c r="A27" s="4" t="s">
        <v>627</v>
      </c>
      <c r="G27" s="4" t="s">
        <v>628</v>
      </c>
      <c r="I27" s="4" t="s">
        <v>628</v>
      </c>
    </row>
    <row r="28" spans="1:11">
      <c r="A28" s="4" t="s">
        <v>469</v>
      </c>
      <c r="G28" s="6" t="n">
        <v>217000</v>
      </c>
      <c r="I28" s="6" t="n">
        <v>217000</v>
      </c>
    </row>
    <row r="29" spans="1:11">
      <c r="A29" s="4" t="s">
        <v>629</v>
      </c>
    </row>
    <row r="30" spans="1:11">
      <c r="A30" s="4" t="s">
        <v>630</v>
      </c>
      <c r="I30" s="5" t="n">
        <v>354288</v>
      </c>
    </row>
    <row r="31" spans="1:11">
      <c r="A31" s="4" t="s">
        <v>618</v>
      </c>
      <c r="I31" s="6" t="n">
        <v>930000</v>
      </c>
    </row>
    <row r="32" spans="1:11">
      <c r="A32" s="4" t="s">
        <v>631</v>
      </c>
    </row>
    <row r="33" spans="1:11">
      <c r="A33" s="4" t="s">
        <v>619</v>
      </c>
      <c r="I33" s="5" t="n">
        <v>735667</v>
      </c>
    </row>
    <row r="34" spans="1:11">
      <c r="A34" s="4" t="s">
        <v>621</v>
      </c>
      <c r="I34" s="8" t="n">
        <v>3.97</v>
      </c>
    </row>
    <row r="35" spans="1:11">
      <c r="A35" s="4" t="s">
        <v>632</v>
      </c>
      <c r="I35" s="4" t="s">
        <v>633</v>
      </c>
    </row>
    <row r="36" spans="1:11">
      <c r="A36" s="4" t="s">
        <v>634</v>
      </c>
      <c r="I36" s="4" t="s">
        <v>635</v>
      </c>
    </row>
    <row r="37" spans="1:11">
      <c r="A37" s="4" t="s">
        <v>636</v>
      </c>
      <c r="I37" s="4" t="s">
        <v>637</v>
      </c>
    </row>
    <row r="38" spans="1:11">
      <c r="A38" s="4" t="s">
        <v>638</v>
      </c>
      <c r="I38" s="6" t="n">
        <v>2155000</v>
      </c>
    </row>
    <row r="39" spans="1:11">
      <c r="A39" s="4" t="s">
        <v>639</v>
      </c>
      <c r="I39" s="5" t="n">
        <v>1505000</v>
      </c>
    </row>
    <row r="40" spans="1:11">
      <c r="A40" s="4" t="s">
        <v>640</v>
      </c>
      <c r="G40" s="6" t="n">
        <v>4300000</v>
      </c>
      <c r="I40" s="6" t="n">
        <v>4300000</v>
      </c>
    </row>
    <row r="41" spans="1:11">
      <c r="A41" s="4" t="s">
        <v>114</v>
      </c>
    </row>
    <row r="42" spans="1:11">
      <c r="A42" s="4" t="s">
        <v>338</v>
      </c>
      <c r="J42" s="5" t="n">
        <v>1163938</v>
      </c>
    </row>
    <row r="43" spans="1:11">
      <c r="A43" s="4" t="s">
        <v>641</v>
      </c>
      <c r="F43" s="5" t="n">
        <v>3327791</v>
      </c>
      <c r="I43" s="5" t="n">
        <v>3327791</v>
      </c>
    </row>
    <row r="44" spans="1:11">
      <c r="A44" s="4" t="s">
        <v>617</v>
      </c>
      <c r="F44" s="6" t="n">
        <v>7820000</v>
      </c>
      <c r="I44" s="4" t="s">
        <v>38</v>
      </c>
    </row>
    <row r="45" spans="1:11">
      <c r="A45" s="4" t="s">
        <v>630</v>
      </c>
      <c r="G45" s="5" t="n">
        <v>156478</v>
      </c>
      <c r="I45" s="5" t="n">
        <v>354288</v>
      </c>
      <c r="J45" s="5" t="n">
        <v>319346</v>
      </c>
    </row>
    <row r="46" spans="1:11">
      <c r="A46" s="4" t="s">
        <v>618</v>
      </c>
      <c r="G46" s="4" t="s">
        <v>38</v>
      </c>
      <c r="H46" s="4" t="s">
        <v>38</v>
      </c>
      <c r="I46" s="4" t="s">
        <v>38</v>
      </c>
      <c r="J46" s="4" t="s">
        <v>38</v>
      </c>
    </row>
    <row r="47" spans="1:11">
      <c r="A47" s="4" t="s">
        <v>562</v>
      </c>
      <c r="H47" s="5" t="n">
        <v>750988</v>
      </c>
      <c r="J47" s="5" t="n">
        <v>1243189</v>
      </c>
    </row>
    <row r="48" spans="1:11">
      <c r="A48" s="4" t="s">
        <v>561</v>
      </c>
      <c r="H48" s="4" t="s">
        <v>38</v>
      </c>
      <c r="J48" s="4" t="s">
        <v>38</v>
      </c>
    </row>
    <row r="49" spans="1:11">
      <c r="A49" s="4" t="s">
        <v>642</v>
      </c>
    </row>
    <row r="50" spans="1:11">
      <c r="A50" s="4" t="s">
        <v>643</v>
      </c>
      <c r="B50" s="6" t="n">
        <v>4688000</v>
      </c>
    </row>
    <row r="51" spans="1:11">
      <c r="A51" s="4" t="s">
        <v>644</v>
      </c>
      <c r="B51" s="5" t="n">
        <v>342000</v>
      </c>
    </row>
    <row r="52" spans="1:11">
      <c r="A52" s="4" t="s">
        <v>583</v>
      </c>
    </row>
    <row r="53" spans="1:11">
      <c r="A53" s="4" t="s">
        <v>616</v>
      </c>
      <c r="G53" s="5" t="n">
        <v>163739</v>
      </c>
      <c r="I53" s="5" t="n">
        <v>163739</v>
      </c>
    </row>
    <row r="54" spans="1:11">
      <c r="A54" s="4" t="s">
        <v>370</v>
      </c>
      <c r="G54" s="8" t="n">
        <v>3.76</v>
      </c>
      <c r="I54" s="8" t="n">
        <v>3.76</v>
      </c>
    </row>
    <row r="55" spans="1:11">
      <c r="A55" s="4" t="s">
        <v>627</v>
      </c>
      <c r="G55" s="4" t="s">
        <v>645</v>
      </c>
      <c r="I55" s="4" t="s">
        <v>645</v>
      </c>
    </row>
    <row r="56" spans="1:11">
      <c r="A56" s="4" t="s">
        <v>644</v>
      </c>
      <c r="B56" s="5" t="n">
        <v>1485000</v>
      </c>
    </row>
    <row r="57" spans="1:11">
      <c r="A57" s="4" t="s">
        <v>56</v>
      </c>
      <c r="B57" s="5" t="n">
        <v>6173000</v>
      </c>
    </row>
    <row r="58" spans="1:11">
      <c r="A58" s="4" t="s">
        <v>646</v>
      </c>
      <c r="B58" s="6" t="n">
        <v>4688000</v>
      </c>
    </row>
    <row r="59" spans="1:11">
      <c r="A59" s="4" t="s">
        <v>620</v>
      </c>
      <c r="G59" s="6" t="n">
        <v>0</v>
      </c>
      <c r="I59" s="6" t="n">
        <v>0</v>
      </c>
    </row>
    <row r="60" spans="1:11">
      <c r="A60" s="4" t="s">
        <v>469</v>
      </c>
      <c r="G60" s="6" t="n">
        <v>439000</v>
      </c>
      <c r="I60" s="6" t="n">
        <v>439000</v>
      </c>
    </row>
    <row r="61" spans="1:11">
      <c r="A61" s="4" t="s">
        <v>647</v>
      </c>
      <c r="I61" s="5" t="n">
        <v>186969</v>
      </c>
    </row>
    <row r="62" spans="1:11">
      <c r="A62" s="4" t="s">
        <v>583</v>
      </c>
    </row>
    <row r="63" spans="1:11">
      <c r="A63" s="4" t="s">
        <v>370</v>
      </c>
      <c r="G63" s="8" t="n">
        <v>1.15</v>
      </c>
      <c r="I63" s="8" t="n">
        <v>1.15</v>
      </c>
    </row>
    <row r="64" spans="1:11">
      <c r="A64" s="4" t="s">
        <v>625</v>
      </c>
      <c r="I64" s="5" t="n">
        <v>173714</v>
      </c>
    </row>
    <row r="65" spans="1:11">
      <c r="A65" s="4" t="s">
        <v>192</v>
      </c>
      <c r="I65" s="6" t="n">
        <v>45000</v>
      </c>
    </row>
    <row r="66" spans="1:11">
      <c r="A66" s="4" t="s">
        <v>648</v>
      </c>
    </row>
    <row r="67" spans="1:11">
      <c r="A67" s="4" t="s">
        <v>649</v>
      </c>
      <c r="D67" s="6" t="n">
        <v>18524000</v>
      </c>
    </row>
    <row r="68" spans="1:11">
      <c r="A68" s="4" t="s">
        <v>650</v>
      </c>
      <c r="D68" s="6" t="n">
        <v>2138000</v>
      </c>
    </row>
    <row r="69" spans="1:11">
      <c r="A69" s="4" t="s">
        <v>651</v>
      </c>
      <c r="K69" s="6" t="n">
        <v>162000</v>
      </c>
    </row>
    <row r="70" spans="1:11">
      <c r="A70" s="4" t="s">
        <v>652</v>
      </c>
    </row>
    <row r="71" spans="1:11">
      <c r="A71" s="4" t="s">
        <v>616</v>
      </c>
      <c r="D71" s="5" t="n">
        <v>319488</v>
      </c>
    </row>
    <row r="72" spans="1:11">
      <c r="A72" s="4" t="s">
        <v>370</v>
      </c>
      <c r="D72" s="11" t="n">
        <v>3.913</v>
      </c>
    </row>
    <row r="73" spans="1:11">
      <c r="A73" s="4" t="s">
        <v>653</v>
      </c>
    </row>
    <row r="74" spans="1:11">
      <c r="A74" s="4" t="s">
        <v>616</v>
      </c>
      <c r="G74" s="5" t="n">
        <v>6869084</v>
      </c>
      <c r="I74" s="5" t="n">
        <v>6869084</v>
      </c>
    </row>
    <row r="75" spans="1:11">
      <c r="A75" s="4" t="s">
        <v>370</v>
      </c>
      <c r="G75" s="8" t="n">
        <v>3.46</v>
      </c>
      <c r="I75" s="8" t="n">
        <v>3.46</v>
      </c>
    </row>
    <row r="76" spans="1:11">
      <c r="A76" s="4" t="s">
        <v>627</v>
      </c>
      <c r="G76" s="4" t="s">
        <v>645</v>
      </c>
      <c r="I76" s="4" t="s">
        <v>645</v>
      </c>
    </row>
    <row r="77" spans="1:11">
      <c r="A77" s="4" t="s">
        <v>654</v>
      </c>
    </row>
    <row r="78" spans="1:11">
      <c r="A78" s="4" t="s">
        <v>616</v>
      </c>
      <c r="G78" s="5" t="n">
        <v>3245162</v>
      </c>
      <c r="I78" s="5" t="n">
        <v>3245162</v>
      </c>
    </row>
    <row r="79" spans="1:11">
      <c r="A79" s="4" t="s">
        <v>370</v>
      </c>
      <c r="G79" s="8" t="n">
        <v>1.88</v>
      </c>
      <c r="I79" s="8" t="n">
        <v>1.88</v>
      </c>
    </row>
    <row r="80" spans="1:11">
      <c r="A80" s="4" t="s">
        <v>627</v>
      </c>
      <c r="G80" s="4" t="s">
        <v>655</v>
      </c>
      <c r="I80" s="4" t="s">
        <v>655</v>
      </c>
    </row>
    <row r="81" spans="1:11">
      <c r="A81" s="4" t="s">
        <v>656</v>
      </c>
    </row>
    <row r="82" spans="1:11">
      <c r="A82" s="4" t="s">
        <v>657</v>
      </c>
      <c r="D82" s="5" t="n">
        <v>6389776</v>
      </c>
    </row>
    <row r="83" spans="1:11">
      <c r="A83" s="4" t="s">
        <v>338</v>
      </c>
      <c r="D83" s="5" t="n">
        <v>6389776</v>
      </c>
    </row>
    <row r="84" spans="1:11">
      <c r="A84" s="4" t="s">
        <v>616</v>
      </c>
      <c r="D84" s="5" t="n">
        <v>6389776</v>
      </c>
    </row>
    <row r="85" spans="1:11">
      <c r="A85" s="4" t="s">
        <v>658</v>
      </c>
    </row>
    <row r="86" spans="1:11">
      <c r="A86" s="4" t="s">
        <v>657</v>
      </c>
      <c r="D86" s="5" t="n">
        <v>159820</v>
      </c>
    </row>
    <row r="87" spans="1:11">
      <c r="A87" s="4" t="s">
        <v>338</v>
      </c>
      <c r="D87" s="5" t="n">
        <v>159820</v>
      </c>
    </row>
    <row r="88" spans="1:11">
      <c r="A88" s="4" t="s">
        <v>616</v>
      </c>
      <c r="D88" s="5" t="n">
        <v>159820</v>
      </c>
    </row>
    <row r="89" spans="1:11">
      <c r="A89" s="4" t="s">
        <v>659</v>
      </c>
    </row>
    <row r="90" spans="1:11">
      <c r="A90" s="4" t="s">
        <v>657</v>
      </c>
      <c r="E90" s="5" t="n">
        <v>6389776</v>
      </c>
    </row>
    <row r="91" spans="1:11">
      <c r="A91" s="4" t="s">
        <v>338</v>
      </c>
      <c r="E91" s="5" t="n">
        <v>6389776</v>
      </c>
    </row>
    <row r="92" spans="1:11">
      <c r="A92" s="4" t="s">
        <v>616</v>
      </c>
      <c r="E92" s="5" t="n">
        <v>6389776</v>
      </c>
    </row>
    <row r="93" spans="1:11">
      <c r="A93" s="4" t="s">
        <v>660</v>
      </c>
      <c r="E93" s="8" t="n">
        <v>3.13</v>
      </c>
    </row>
    <row r="94" spans="1:11">
      <c r="A94" s="4" t="s">
        <v>661</v>
      </c>
    </row>
    <row r="95" spans="1:11">
      <c r="A95" s="4" t="s">
        <v>657</v>
      </c>
      <c r="E95" s="5" t="n">
        <v>958466</v>
      </c>
    </row>
    <row r="96" spans="1:11">
      <c r="A96" s="4" t="s">
        <v>338</v>
      </c>
      <c r="E96" s="5" t="n">
        <v>958466</v>
      </c>
    </row>
    <row r="97" spans="1:11">
      <c r="A97" s="4" t="s">
        <v>616</v>
      </c>
      <c r="E97" s="5" t="n">
        <v>958466</v>
      </c>
    </row>
    <row r="98" spans="1:11">
      <c r="A98" s="4" t="s">
        <v>370</v>
      </c>
      <c r="E98" s="11" t="n">
        <v>3.443</v>
      </c>
    </row>
    <row r="99" spans="1:11">
      <c r="A99" s="4" t="s">
        <v>662</v>
      </c>
      <c r="E99" s="4" t="s">
        <v>343</v>
      </c>
    </row>
    <row r="100" spans="1:11">
      <c r="A100" s="4" t="s">
        <v>627</v>
      </c>
      <c r="E100" s="4" t="s">
        <v>663</v>
      </c>
    </row>
    <row r="101" spans="1:11">
      <c r="A101" s="4" t="s">
        <v>369</v>
      </c>
    </row>
    <row r="102" spans="1:11">
      <c r="A102" s="4" t="s">
        <v>338</v>
      </c>
      <c r="B102" s="5" t="n">
        <v>5030</v>
      </c>
    </row>
    <row r="103" spans="1:11">
      <c r="A103" s="4" t="s">
        <v>616</v>
      </c>
      <c r="B103" s="5" t="n">
        <v>3870000</v>
      </c>
    </row>
    <row r="104" spans="1:11">
      <c r="A104" s="4" t="s">
        <v>370</v>
      </c>
      <c r="B104" s="8" t="n">
        <v>1.88</v>
      </c>
    </row>
    <row r="105" spans="1:11">
      <c r="A105" s="4" t="s">
        <v>664</v>
      </c>
      <c r="B105" s="5" t="n">
        <v>3870000</v>
      </c>
    </row>
    <row r="106" spans="1:11">
      <c r="A106" s="4" t="s">
        <v>372</v>
      </c>
    </row>
    <row r="107" spans="1:11">
      <c r="A107" s="4" t="s">
        <v>616</v>
      </c>
      <c r="B107" s="5" t="n">
        <v>3870000</v>
      </c>
    </row>
    <row r="108" spans="1:11">
      <c r="A108" s="4" t="s">
        <v>374</v>
      </c>
      <c r="B108" s="5" t="n">
        <v>3245162</v>
      </c>
    </row>
    <row r="109" spans="1:11">
      <c r="A109" s="4" t="s">
        <v>375</v>
      </c>
    </row>
    <row r="110" spans="1:11">
      <c r="A110" s="4" t="s">
        <v>665</v>
      </c>
      <c r="B110" s="5" t="n">
        <v>6000</v>
      </c>
    </row>
    <row r="111" spans="1:11">
      <c r="A111" s="4" t="s">
        <v>377</v>
      </c>
      <c r="B111" s="4" t="s">
        <v>378</v>
      </c>
    </row>
    <row r="112" spans="1:11">
      <c r="A112" s="4" t="s">
        <v>666</v>
      </c>
    </row>
    <row r="113" spans="1:11">
      <c r="A113" s="4" t="s">
        <v>667</v>
      </c>
      <c r="B113" s="4" t="s">
        <v>668</v>
      </c>
    </row>
    <row r="114" spans="1:11">
      <c r="A114" s="4" t="s">
        <v>377</v>
      </c>
      <c r="B114" s="4" t="s">
        <v>378</v>
      </c>
    </row>
    <row r="115" spans="1:11">
      <c r="A115" s="4" t="s">
        <v>669</v>
      </c>
      <c r="B115" s="8" t="n">
        <v>1.55</v>
      </c>
    </row>
    <row r="116" spans="1:11">
      <c r="A116" s="4" t="s">
        <v>670</v>
      </c>
      <c r="B116" s="4" t="s">
        <v>671</v>
      </c>
    </row>
    <row r="117" spans="1:11">
      <c r="A117" s="4" t="s">
        <v>672</v>
      </c>
      <c r="B117" s="5" t="n">
        <v>44597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3"/>
  </cols>
  <sheetData>
    <row r="1" spans="1:6">
      <c r="A1" s="1" t="s">
        <v>112</v>
      </c>
      <c r="B1" s="2" t="s">
        <v>113</v>
      </c>
      <c r="C1" s="2" t="s">
        <v>114</v>
      </c>
      <c r="D1" s="2" t="s">
        <v>115</v>
      </c>
      <c r="E1" s="2" t="s">
        <v>116</v>
      </c>
      <c r="F1" s="2" t="s">
        <v>117</v>
      </c>
    </row>
    <row r="2" spans="1:6">
      <c r="A2" s="4" t="s">
        <v>118</v>
      </c>
      <c r="B2" s="4" t="s">
        <v>38</v>
      </c>
      <c r="C2" s="6" t="n">
        <v>1000</v>
      </c>
      <c r="D2" s="6" t="n">
        <v>22749000</v>
      </c>
      <c r="E2" s="6" t="n">
        <v>-28540000</v>
      </c>
      <c r="F2" s="6" t="n">
        <v>-5789000</v>
      </c>
    </row>
    <row r="3" spans="1:6">
      <c r="A3" s="4" t="s">
        <v>119</v>
      </c>
      <c r="B3" s="4" t="s">
        <v>38</v>
      </c>
      <c r="C3" s="5" t="n">
        <v>7941235</v>
      </c>
    </row>
    <row r="4" spans="1:6">
      <c r="A4" s="4" t="s">
        <v>120</v>
      </c>
      <c r="B4" s="4" t="s">
        <v>38</v>
      </c>
      <c r="C4" s="4" t="s">
        <v>38</v>
      </c>
      <c r="D4" s="5" t="n">
        <v>22000</v>
      </c>
      <c r="E4" s="4" t="s">
        <v>38</v>
      </c>
      <c r="F4" s="5" t="n">
        <v>22000</v>
      </c>
    </row>
    <row r="5" spans="1:6">
      <c r="A5" s="4" t="s">
        <v>121</v>
      </c>
      <c r="B5" s="4" t="s">
        <v>38</v>
      </c>
      <c r="C5" s="5" t="n">
        <v>794514</v>
      </c>
    </row>
    <row r="6" spans="1:6">
      <c r="A6" s="4" t="s">
        <v>122</v>
      </c>
      <c r="B6" s="4" t="s">
        <v>38</v>
      </c>
      <c r="C6" s="4" t="s">
        <v>38</v>
      </c>
      <c r="D6" s="5" t="n">
        <v>1547000</v>
      </c>
      <c r="E6" s="4" t="s">
        <v>38</v>
      </c>
      <c r="F6" s="5" t="n">
        <v>1547000</v>
      </c>
    </row>
    <row r="7" spans="1:6">
      <c r="A7" s="4" t="s">
        <v>123</v>
      </c>
      <c r="C7" s="5" t="n">
        <v>319346</v>
      </c>
    </row>
    <row r="8" spans="1:6">
      <c r="A8" s="4" t="s">
        <v>124</v>
      </c>
      <c r="B8" s="4" t="s">
        <v>38</v>
      </c>
      <c r="C8" s="4" t="s">
        <v>38</v>
      </c>
      <c r="D8" s="5" t="n">
        <v>2979000</v>
      </c>
      <c r="E8" s="4" t="s">
        <v>38</v>
      </c>
      <c r="F8" s="5" t="n">
        <v>2979000</v>
      </c>
    </row>
    <row r="9" spans="1:6">
      <c r="A9" s="4" t="s">
        <v>125</v>
      </c>
      <c r="B9" s="4" t="s">
        <v>38</v>
      </c>
      <c r="C9" s="5" t="n">
        <v>1163938</v>
      </c>
    </row>
    <row r="10" spans="1:6">
      <c r="A10" s="4" t="s">
        <v>126</v>
      </c>
      <c r="B10" s="4" t="s">
        <v>38</v>
      </c>
      <c r="C10" s="4" t="s">
        <v>38</v>
      </c>
      <c r="D10" s="5" t="n">
        <v>1075000</v>
      </c>
      <c r="E10" s="4" t="s">
        <v>38</v>
      </c>
      <c r="F10" s="5" t="n">
        <v>1075000</v>
      </c>
    </row>
    <row r="11" spans="1:6">
      <c r="A11" s="4" t="s">
        <v>127</v>
      </c>
      <c r="B11" s="4" t="s">
        <v>38</v>
      </c>
      <c r="C11" s="4" t="s">
        <v>38</v>
      </c>
      <c r="D11" s="5" t="n">
        <v>3066000</v>
      </c>
      <c r="E11" s="4" t="s">
        <v>38</v>
      </c>
      <c r="F11" s="5" t="n">
        <v>3066000</v>
      </c>
    </row>
    <row r="12" spans="1:6">
      <c r="A12" s="4" t="s">
        <v>127</v>
      </c>
      <c r="B12" s="4" t="s">
        <v>38</v>
      </c>
      <c r="C12" s="5" t="n">
        <v>1243189</v>
      </c>
    </row>
    <row r="13" spans="1:6">
      <c r="A13" s="4" t="s">
        <v>128</v>
      </c>
      <c r="B13" s="4" t="s">
        <v>38</v>
      </c>
      <c r="C13" s="4" t="s">
        <v>38</v>
      </c>
      <c r="D13" s="5" t="n">
        <v>582000</v>
      </c>
      <c r="E13" s="4" t="s">
        <v>38</v>
      </c>
      <c r="F13" s="5" t="n">
        <v>582000</v>
      </c>
    </row>
    <row r="14" spans="1:6">
      <c r="A14" s="4" t="s">
        <v>129</v>
      </c>
      <c r="B14" s="4" t="s">
        <v>38</v>
      </c>
      <c r="C14" s="5" t="n">
        <v>27148</v>
      </c>
    </row>
    <row r="15" spans="1:6">
      <c r="A15" s="4" t="s">
        <v>130</v>
      </c>
      <c r="B15" s="4" t="s">
        <v>38</v>
      </c>
      <c r="C15" s="4" t="s">
        <v>38</v>
      </c>
      <c r="D15" s="5" t="n">
        <v>1000000</v>
      </c>
      <c r="E15" s="4" t="s">
        <v>38</v>
      </c>
      <c r="F15" s="5" t="n">
        <v>1000000</v>
      </c>
    </row>
    <row r="16" spans="1:6">
      <c r="A16" s="4" t="s">
        <v>131</v>
      </c>
      <c r="B16" s="4" t="s">
        <v>38</v>
      </c>
      <c r="C16" s="5" t="n">
        <v>203207</v>
      </c>
    </row>
    <row r="17" spans="1:6">
      <c r="A17" s="4" t="s">
        <v>132</v>
      </c>
      <c r="B17" s="4" t="s">
        <v>38</v>
      </c>
      <c r="C17" s="4" t="s">
        <v>38</v>
      </c>
      <c r="D17" s="5" t="n">
        <v>34000</v>
      </c>
      <c r="E17" s="4" t="s">
        <v>38</v>
      </c>
      <c r="F17" s="5" t="n">
        <v>34000</v>
      </c>
    </row>
    <row r="18" spans="1:6">
      <c r="A18" s="4" t="s">
        <v>133</v>
      </c>
      <c r="B18" s="4" t="s">
        <v>38</v>
      </c>
      <c r="C18" s="5" t="n">
        <v>32508</v>
      </c>
    </row>
    <row r="19" spans="1:6">
      <c r="A19" s="4" t="s">
        <v>134</v>
      </c>
      <c r="B19" s="4" t="s">
        <v>38</v>
      </c>
      <c r="C19" s="4" t="s">
        <v>38</v>
      </c>
      <c r="D19" s="5" t="n">
        <v>1413000</v>
      </c>
      <c r="E19" s="4" t="s">
        <v>38</v>
      </c>
      <c r="F19" s="5" t="n">
        <v>1413000</v>
      </c>
    </row>
    <row r="20" spans="1:6">
      <c r="A20" s="4" t="s">
        <v>135</v>
      </c>
      <c r="B20" s="4" t="s">
        <v>38</v>
      </c>
      <c r="C20" s="5" t="n">
        <v>-46667</v>
      </c>
    </row>
    <row r="21" spans="1:6">
      <c r="A21" s="4" t="s">
        <v>136</v>
      </c>
      <c r="B21" s="4" t="s">
        <v>38</v>
      </c>
      <c r="C21" s="4" t="s">
        <v>38</v>
      </c>
      <c r="D21" s="5" t="n">
        <v>-20000</v>
      </c>
      <c r="E21" s="4" t="s">
        <v>38</v>
      </c>
      <c r="F21" s="5" t="n">
        <v>-20000</v>
      </c>
    </row>
    <row r="22" spans="1:6">
      <c r="A22" s="4" t="s">
        <v>137</v>
      </c>
      <c r="B22" s="4" t="s">
        <v>38</v>
      </c>
      <c r="C22" s="4" t="s">
        <v>38</v>
      </c>
    </row>
    <row r="23" spans="1:6">
      <c r="A23" s="4" t="s">
        <v>106</v>
      </c>
      <c r="B23" s="4" t="s">
        <v>38</v>
      </c>
      <c r="C23" s="4" t="s">
        <v>38</v>
      </c>
      <c r="D23" s="4" t="s">
        <v>38</v>
      </c>
      <c r="E23" s="5" t="n">
        <v>-8193000</v>
      </c>
      <c r="F23" s="5" t="n">
        <v>-8193000</v>
      </c>
    </row>
    <row r="24" spans="1:6">
      <c r="A24" s="4" t="s">
        <v>138</v>
      </c>
      <c r="B24" s="4" t="s">
        <v>38</v>
      </c>
      <c r="C24" s="6" t="n">
        <v>1000</v>
      </c>
      <c r="D24" s="5" t="n">
        <v>34447000</v>
      </c>
      <c r="E24" s="5" t="n">
        <v>-36733000</v>
      </c>
      <c r="F24" s="5" t="n">
        <v>-2284000</v>
      </c>
    </row>
    <row r="25" spans="1:6">
      <c r="A25" s="4" t="s">
        <v>139</v>
      </c>
      <c r="B25" s="4" t="s">
        <v>38</v>
      </c>
      <c r="C25" s="5" t="n">
        <v>11678418</v>
      </c>
    </row>
    <row r="26" spans="1:6">
      <c r="A26" s="4" t="s">
        <v>140</v>
      </c>
      <c r="B26" s="4" t="s">
        <v>38</v>
      </c>
      <c r="C26" s="6" t="n">
        <v>1000</v>
      </c>
      <c r="D26" s="5" t="n">
        <v>33081000</v>
      </c>
      <c r="E26" s="5" t="n">
        <v>-35263000</v>
      </c>
      <c r="F26" s="5" t="n">
        <v>-2181000</v>
      </c>
    </row>
    <row r="27" spans="1:6">
      <c r="A27" s="4" t="s">
        <v>141</v>
      </c>
      <c r="B27" s="4" t="s">
        <v>38</v>
      </c>
      <c r="C27" s="5" t="n">
        <v>10246537</v>
      </c>
    </row>
    <row r="28" spans="1:6">
      <c r="A28" s="4" t="s">
        <v>120</v>
      </c>
      <c r="B28" s="4" t="s">
        <v>38</v>
      </c>
      <c r="C28" s="4" t="s">
        <v>38</v>
      </c>
      <c r="D28" s="4" t="s">
        <v>38</v>
      </c>
      <c r="E28" s="4" t="s">
        <v>38</v>
      </c>
      <c r="F28" s="4" t="s">
        <v>38</v>
      </c>
    </row>
    <row r="29" spans="1:6">
      <c r="A29" s="4" t="s">
        <v>121</v>
      </c>
      <c r="B29" s="4" t="s">
        <v>38</v>
      </c>
      <c r="C29" s="5" t="n">
        <v>680893</v>
      </c>
    </row>
    <row r="30" spans="1:6">
      <c r="A30" s="4" t="s">
        <v>122</v>
      </c>
      <c r="B30" s="4" t="s">
        <v>38</v>
      </c>
      <c r="C30" s="4" t="s">
        <v>38</v>
      </c>
      <c r="D30" s="5" t="n">
        <v>-1080000</v>
      </c>
      <c r="E30" s="4" t="s">
        <v>38</v>
      </c>
      <c r="F30" s="5" t="n">
        <v>-1080000</v>
      </c>
    </row>
    <row r="31" spans="1:6">
      <c r="A31" s="4" t="s">
        <v>126</v>
      </c>
      <c r="B31" s="4" t="s">
        <v>38</v>
      </c>
      <c r="C31" s="4" t="s">
        <v>38</v>
      </c>
      <c r="D31" s="5" t="n">
        <v>1074000</v>
      </c>
      <c r="E31" s="4" t="s">
        <v>38</v>
      </c>
      <c r="F31" s="5" t="n">
        <v>1074000</v>
      </c>
    </row>
    <row r="32" spans="1:6">
      <c r="A32" s="4" t="s">
        <v>127</v>
      </c>
      <c r="B32" s="4" t="s">
        <v>38</v>
      </c>
      <c r="C32" s="4" t="s">
        <v>38</v>
      </c>
      <c r="D32" s="5" t="n">
        <v>788000</v>
      </c>
      <c r="E32" s="4" t="s">
        <v>38</v>
      </c>
      <c r="F32" s="5" t="n">
        <v>788000</v>
      </c>
    </row>
    <row r="33" spans="1:6">
      <c r="A33" s="4" t="s">
        <v>127</v>
      </c>
      <c r="B33" s="4" t="s">
        <v>38</v>
      </c>
      <c r="C33" s="5" t="n">
        <v>750988</v>
      </c>
    </row>
    <row r="34" spans="1:6">
      <c r="A34" s="4" t="s">
        <v>134</v>
      </c>
      <c r="B34" s="4" t="s">
        <v>38</v>
      </c>
      <c r="C34" s="4" t="s">
        <v>38</v>
      </c>
      <c r="D34" s="5" t="n">
        <v>584000</v>
      </c>
      <c r="E34" s="4" t="s">
        <v>38</v>
      </c>
      <c r="F34" s="5" t="n">
        <v>584000</v>
      </c>
    </row>
    <row r="35" spans="1:6">
      <c r="A35" s="4" t="s">
        <v>106</v>
      </c>
      <c r="B35" s="4" t="s">
        <v>38</v>
      </c>
      <c r="C35" s="4" t="s">
        <v>38</v>
      </c>
      <c r="D35" s="4" t="s">
        <v>38</v>
      </c>
      <c r="E35" s="5" t="n">
        <v>-1469000</v>
      </c>
      <c r="F35" s="5" t="n">
        <v>-1469000</v>
      </c>
    </row>
    <row r="36" spans="1:6">
      <c r="A36" s="4" t="s">
        <v>138</v>
      </c>
      <c r="B36" s="4" t="s">
        <v>38</v>
      </c>
      <c r="C36" s="6" t="n">
        <v>1000</v>
      </c>
      <c r="D36" s="5" t="n">
        <v>34447000</v>
      </c>
      <c r="E36" s="5" t="n">
        <v>-36733000</v>
      </c>
      <c r="F36" s="5" t="n">
        <v>-2284000</v>
      </c>
    </row>
    <row r="37" spans="1:6">
      <c r="A37" s="4" t="s">
        <v>139</v>
      </c>
      <c r="B37" s="4" t="s">
        <v>38</v>
      </c>
      <c r="C37" s="5" t="n">
        <v>11678418</v>
      </c>
    </row>
    <row r="38" spans="1:6">
      <c r="A38" s="4" t="s">
        <v>142</v>
      </c>
      <c r="B38" s="4" t="s">
        <v>38</v>
      </c>
      <c r="C38" s="6" t="n">
        <v>1000</v>
      </c>
      <c r="D38" s="5" t="n">
        <v>35611000</v>
      </c>
      <c r="E38" s="5" t="n">
        <v>-40667000</v>
      </c>
      <c r="F38" s="5" t="n">
        <v>-5055000</v>
      </c>
    </row>
    <row r="39" spans="1:6">
      <c r="A39" s="4" t="s">
        <v>143</v>
      </c>
      <c r="B39" s="4" t="s">
        <v>38</v>
      </c>
      <c r="C39" s="5" t="n">
        <v>12055491</v>
      </c>
    </row>
    <row r="40" spans="1:6">
      <c r="A40" s="4" t="s">
        <v>144</v>
      </c>
      <c r="C40" s="6" t="n">
        <v>1000</v>
      </c>
      <c r="D40" s="5" t="n">
        <v>18362000</v>
      </c>
      <c r="E40" s="4" t="s">
        <v>38</v>
      </c>
      <c r="F40" s="5" t="n">
        <v>18363000</v>
      </c>
    </row>
    <row r="41" spans="1:6">
      <c r="A41" s="4" t="s">
        <v>145</v>
      </c>
      <c r="C41" s="5" t="n">
        <v>6549596</v>
      </c>
    </row>
    <row r="42" spans="1:6">
      <c r="A42" s="4" t="s">
        <v>146</v>
      </c>
      <c r="B42" s="4" t="s">
        <v>38</v>
      </c>
      <c r="C42" s="4" t="s">
        <v>38</v>
      </c>
      <c r="D42" s="5" t="n">
        <v>7820000</v>
      </c>
      <c r="E42" s="4" t="s">
        <v>38</v>
      </c>
      <c r="F42" s="5" t="n">
        <v>7820000</v>
      </c>
    </row>
    <row r="43" spans="1:6">
      <c r="A43" s="4" t="s">
        <v>147</v>
      </c>
      <c r="B43" s="4" t="s">
        <v>38</v>
      </c>
      <c r="C43" s="5" t="n">
        <v>3327791</v>
      </c>
    </row>
    <row r="44" spans="1:6">
      <c r="A44" s="4" t="s">
        <v>148</v>
      </c>
      <c r="B44" s="4" t="s">
        <v>38</v>
      </c>
      <c r="C44" s="4" t="s">
        <v>38</v>
      </c>
      <c r="D44" s="5" t="n">
        <v>10000</v>
      </c>
      <c r="E44" s="4" t="s">
        <v>38</v>
      </c>
      <c r="F44" s="5" t="n">
        <v>10000</v>
      </c>
    </row>
    <row r="45" spans="1:6">
      <c r="A45" s="4" t="s">
        <v>149</v>
      </c>
      <c r="B45" s="4" t="s">
        <v>38</v>
      </c>
      <c r="C45" s="5" t="n">
        <v>4142</v>
      </c>
    </row>
    <row r="46" spans="1:6">
      <c r="A46" s="4" t="s">
        <v>150</v>
      </c>
      <c r="B46" s="4" t="s">
        <v>38</v>
      </c>
      <c r="C46" s="4" t="s">
        <v>38</v>
      </c>
      <c r="D46" s="5" t="n">
        <v>1410000</v>
      </c>
      <c r="E46" s="4" t="s">
        <v>38</v>
      </c>
      <c r="F46" s="5" t="n">
        <v>1410000</v>
      </c>
    </row>
    <row r="47" spans="1:6">
      <c r="A47" s="4" t="s">
        <v>151</v>
      </c>
      <c r="B47" s="4" t="s">
        <v>38</v>
      </c>
      <c r="C47" s="5" t="n">
        <v>598286</v>
      </c>
    </row>
    <row r="48" spans="1:6">
      <c r="A48" s="4" t="s">
        <v>152</v>
      </c>
      <c r="B48" s="4" t="s">
        <v>38</v>
      </c>
      <c r="C48" s="4" t="s">
        <v>38</v>
      </c>
      <c r="D48" s="5" t="n">
        <v>410000</v>
      </c>
      <c r="E48" s="4" t="s">
        <v>38</v>
      </c>
      <c r="F48" s="5" t="n">
        <v>410000</v>
      </c>
    </row>
    <row r="49" spans="1:6">
      <c r="A49" s="4" t="s">
        <v>153</v>
      </c>
      <c r="B49" s="4" t="s">
        <v>38</v>
      </c>
      <c r="C49" s="5" t="n">
        <v>182333</v>
      </c>
    </row>
    <row r="50" spans="1:6">
      <c r="A50" s="4" t="s">
        <v>120</v>
      </c>
      <c r="B50" s="4" t="s">
        <v>38</v>
      </c>
      <c r="C50" s="4" t="s">
        <v>38</v>
      </c>
      <c r="D50" s="5" t="n">
        <v>45000</v>
      </c>
      <c r="E50" s="4" t="s">
        <v>38</v>
      </c>
      <c r="F50" s="5" t="n">
        <v>45000</v>
      </c>
    </row>
    <row r="51" spans="1:6">
      <c r="A51" s="4" t="s">
        <v>121</v>
      </c>
      <c r="B51" s="4" t="s">
        <v>38</v>
      </c>
      <c r="C51" s="5" t="n">
        <v>173714</v>
      </c>
    </row>
    <row r="52" spans="1:6">
      <c r="A52" s="4" t="s">
        <v>154</v>
      </c>
      <c r="B52" s="4" t="s">
        <v>38</v>
      </c>
      <c r="C52" s="4" t="s">
        <v>38</v>
      </c>
      <c r="D52" s="5" t="n">
        <v>182000</v>
      </c>
      <c r="E52" s="4" t="s">
        <v>38</v>
      </c>
      <c r="F52" s="5" t="n">
        <v>182000</v>
      </c>
    </row>
    <row r="53" spans="1:6">
      <c r="A53" s="4" t="s">
        <v>155</v>
      </c>
      <c r="B53" s="4" t="s">
        <v>38</v>
      </c>
      <c r="C53" s="5" t="n">
        <v>25272</v>
      </c>
    </row>
    <row r="54" spans="1:6">
      <c r="A54" s="4" t="s">
        <v>122</v>
      </c>
      <c r="C54" s="4" t="s">
        <v>38</v>
      </c>
      <c r="D54" s="5" t="n">
        <v>930000</v>
      </c>
      <c r="E54" s="4" t="s">
        <v>38</v>
      </c>
      <c r="F54" s="5" t="n">
        <v>930000</v>
      </c>
    </row>
    <row r="55" spans="1:6">
      <c r="A55" s="4" t="s">
        <v>123</v>
      </c>
      <c r="C55" s="5" t="n">
        <v>354288</v>
      </c>
    </row>
    <row r="56" spans="1:6">
      <c r="A56" s="4" t="s">
        <v>156</v>
      </c>
      <c r="B56" s="4" t="s">
        <v>38</v>
      </c>
      <c r="C56" s="4" t="s">
        <v>38</v>
      </c>
      <c r="D56" s="4" t="s">
        <v>38</v>
      </c>
      <c r="E56" s="4" t="s">
        <v>38</v>
      </c>
      <c r="F56" s="4" t="s">
        <v>38</v>
      </c>
    </row>
    <row r="57" spans="1:6">
      <c r="A57" s="4" t="s">
        <v>157</v>
      </c>
      <c r="B57" s="4" t="s">
        <v>38</v>
      </c>
      <c r="C57" s="5" t="n">
        <v>139036</v>
      </c>
    </row>
    <row r="58" spans="1:6">
      <c r="A58" s="4" t="s">
        <v>158</v>
      </c>
      <c r="B58" s="4" t="s">
        <v>38</v>
      </c>
      <c r="C58" s="4" t="s">
        <v>38</v>
      </c>
      <c r="D58" s="5" t="n">
        <v>4688000</v>
      </c>
      <c r="E58" s="4" t="s">
        <v>38</v>
      </c>
      <c r="F58" s="5" t="n">
        <v>4688000</v>
      </c>
    </row>
    <row r="59" spans="1:6">
      <c r="A59" s="4" t="s">
        <v>159</v>
      </c>
      <c r="B59" s="5" t="n">
        <v>5030</v>
      </c>
    </row>
    <row r="60" spans="1:6">
      <c r="A60" s="4" t="s">
        <v>160</v>
      </c>
      <c r="B60" s="4" t="s">
        <v>38</v>
      </c>
      <c r="C60" s="4" t="s">
        <v>38</v>
      </c>
      <c r="D60" s="5" t="n">
        <v>-4688000</v>
      </c>
      <c r="E60" s="4" t="s">
        <v>38</v>
      </c>
      <c r="F60" s="5" t="n">
        <v>-4688000</v>
      </c>
    </row>
    <row r="61" spans="1:6">
      <c r="A61" s="4" t="s">
        <v>161</v>
      </c>
      <c r="B61" s="4" t="s">
        <v>38</v>
      </c>
      <c r="C61" s="4" t="s">
        <v>38</v>
      </c>
      <c r="D61" s="5" t="n">
        <v>1950000</v>
      </c>
      <c r="E61" s="4" t="s">
        <v>38</v>
      </c>
      <c r="F61" s="5" t="n">
        <v>1950000</v>
      </c>
    </row>
    <row r="62" spans="1:6">
      <c r="A62" s="4" t="s">
        <v>124</v>
      </c>
      <c r="F62" s="6" t="n">
        <v>598286</v>
      </c>
    </row>
    <row r="63" spans="1:6">
      <c r="A63" s="4" t="s">
        <v>125</v>
      </c>
      <c r="F63" s="5" t="n">
        <v>1196000</v>
      </c>
    </row>
    <row r="64" spans="1:6">
      <c r="A64" s="4" t="s">
        <v>106</v>
      </c>
      <c r="B64" s="4" t="s">
        <v>38</v>
      </c>
      <c r="C64" s="4" t="s">
        <v>38</v>
      </c>
      <c r="D64" s="4" t="s">
        <v>38</v>
      </c>
      <c r="E64" s="5" t="n">
        <v>-8466000</v>
      </c>
      <c r="F64" s="6" t="n">
        <v>-8466000</v>
      </c>
    </row>
    <row r="65" spans="1:6">
      <c r="A65" s="4" t="s">
        <v>162</v>
      </c>
      <c r="B65" s="4" t="s">
        <v>38</v>
      </c>
      <c r="C65" s="6" t="n">
        <v>2000</v>
      </c>
      <c r="D65" s="5" t="n">
        <v>66730000</v>
      </c>
      <c r="E65" s="5" t="n">
        <v>-49133000</v>
      </c>
      <c r="F65" s="5" t="n">
        <v>17599000</v>
      </c>
    </row>
    <row r="66" spans="1:6">
      <c r="A66" s="4" t="s">
        <v>163</v>
      </c>
      <c r="B66" s="5" t="n">
        <v>5030</v>
      </c>
      <c r="C66" s="5" t="n">
        <v>23409949</v>
      </c>
    </row>
    <row r="67" spans="1:6">
      <c r="A67" s="4" t="s">
        <v>164</v>
      </c>
      <c r="B67" s="4" t="s">
        <v>38</v>
      </c>
      <c r="C67" s="6" t="n">
        <v>2000</v>
      </c>
      <c r="D67" s="5" t="n">
        <v>64617000</v>
      </c>
      <c r="E67" s="5" t="n">
        <v>-46018000</v>
      </c>
      <c r="F67" s="5" t="n">
        <v>18601000</v>
      </c>
    </row>
    <row r="68" spans="1:6">
      <c r="A68" s="4" t="s">
        <v>165</v>
      </c>
      <c r="B68" s="4" t="s">
        <v>38</v>
      </c>
      <c r="C68" s="5" t="n">
        <v>22655185</v>
      </c>
    </row>
    <row r="69" spans="1:6">
      <c r="A69" s="4" t="s">
        <v>144</v>
      </c>
      <c r="B69" s="4" t="s">
        <v>38</v>
      </c>
      <c r="C69" s="4" t="s">
        <v>38</v>
      </c>
      <c r="D69" s="5" t="n">
        <v>-90000</v>
      </c>
      <c r="E69" s="4" t="s">
        <v>38</v>
      </c>
      <c r="F69" s="5" t="n">
        <v>-90000</v>
      </c>
    </row>
    <row r="70" spans="1:6">
      <c r="A70" s="4" t="s">
        <v>150</v>
      </c>
      <c r="B70" s="4" t="s">
        <v>38</v>
      </c>
      <c r="C70" s="4" t="s">
        <v>38</v>
      </c>
      <c r="D70" s="5" t="n">
        <v>1410000</v>
      </c>
      <c r="E70" s="4" t="s">
        <v>38</v>
      </c>
      <c r="F70" s="5" t="n">
        <v>1410000</v>
      </c>
    </row>
    <row r="71" spans="1:6">
      <c r="A71" s="4" t="s">
        <v>151</v>
      </c>
      <c r="B71" s="4" t="s">
        <v>38</v>
      </c>
      <c r="C71" s="5" t="n">
        <v>598286</v>
      </c>
    </row>
    <row r="72" spans="1:6">
      <c r="A72" s="4" t="s">
        <v>122</v>
      </c>
      <c r="C72" s="4" t="s">
        <v>38</v>
      </c>
      <c r="D72" s="5" t="n">
        <v>202000</v>
      </c>
      <c r="E72" s="4" t="s">
        <v>38</v>
      </c>
      <c r="F72" s="5" t="n">
        <v>202000</v>
      </c>
    </row>
    <row r="73" spans="1:6">
      <c r="A73" s="4" t="s">
        <v>123</v>
      </c>
      <c r="C73" s="5" t="n">
        <v>156478</v>
      </c>
    </row>
    <row r="74" spans="1:6">
      <c r="A74" s="4" t="s">
        <v>158</v>
      </c>
      <c r="B74" s="4" t="s">
        <v>38</v>
      </c>
      <c r="C74" s="4" t="s">
        <v>38</v>
      </c>
      <c r="D74" s="5" t="n">
        <v>4688000</v>
      </c>
      <c r="E74" s="4" t="s">
        <v>38</v>
      </c>
      <c r="F74" s="5" t="n">
        <v>4688000</v>
      </c>
    </row>
    <row r="75" spans="1:6">
      <c r="A75" s="4" t="s">
        <v>159</v>
      </c>
      <c r="B75" s="5" t="n">
        <v>5030</v>
      </c>
      <c r="C75" s="4" t="s">
        <v>38</v>
      </c>
    </row>
    <row r="76" spans="1:6">
      <c r="A76" s="4" t="s">
        <v>160</v>
      </c>
      <c r="B76" s="4" t="s">
        <v>38</v>
      </c>
      <c r="C76" s="4" t="s">
        <v>38</v>
      </c>
      <c r="D76" s="5" t="n">
        <v>-4688000</v>
      </c>
      <c r="E76" s="4" t="s">
        <v>38</v>
      </c>
      <c r="F76" s="5" t="n">
        <v>-4688000</v>
      </c>
    </row>
    <row r="77" spans="1:6">
      <c r="A77" s="4" t="s">
        <v>161</v>
      </c>
      <c r="B77" s="4" t="s">
        <v>38</v>
      </c>
      <c r="C77" s="4" t="s">
        <v>38</v>
      </c>
      <c r="D77" s="5" t="n">
        <v>591000</v>
      </c>
      <c r="E77" s="4" t="s">
        <v>38</v>
      </c>
      <c r="F77" s="5" t="n">
        <v>591000</v>
      </c>
    </row>
    <row r="78" spans="1:6">
      <c r="A78" s="4" t="s">
        <v>106</v>
      </c>
      <c r="B78" s="4" t="s">
        <v>38</v>
      </c>
      <c r="C78" s="4" t="s">
        <v>38</v>
      </c>
      <c r="D78" s="4" t="s">
        <v>38</v>
      </c>
      <c r="E78" s="5" t="n">
        <v>-3115000</v>
      </c>
      <c r="F78" s="5" t="n">
        <v>-3115000</v>
      </c>
    </row>
    <row r="79" spans="1:6">
      <c r="A79" s="4" t="s">
        <v>162</v>
      </c>
      <c r="B79" s="4" t="s">
        <v>38</v>
      </c>
      <c r="C79" s="6" t="n">
        <v>2000</v>
      </c>
      <c r="D79" s="6" t="n">
        <v>66730000</v>
      </c>
      <c r="E79" s="6" t="n">
        <v>-49133000</v>
      </c>
      <c r="F79" s="6" t="n">
        <v>17599000</v>
      </c>
    </row>
    <row r="80" spans="1:6">
      <c r="A80" s="4" t="s">
        <v>163</v>
      </c>
      <c r="B80" s="5" t="n">
        <v>5030</v>
      </c>
      <c r="C80" s="5" t="n">
        <v>234099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37"/>
  </cols>
  <sheetData>
    <row r="1" spans="1:2">
      <c r="A1" s="1" t="s">
        <v>673</v>
      </c>
      <c r="B1" s="2" t="s">
        <v>1</v>
      </c>
    </row>
    <row r="2" spans="1:2">
      <c r="B2" s="2" t="s">
        <v>586</v>
      </c>
    </row>
    <row r="3" spans="1:2">
      <c r="A3" s="3" t="s">
        <v>674</v>
      </c>
    </row>
    <row r="4" spans="1:2">
      <c r="A4" s="4" t="s">
        <v>675</v>
      </c>
      <c r="B4" s="5" t="n">
        <v>2478974</v>
      </c>
    </row>
    <row r="5" spans="1:2">
      <c r="A5" s="4" t="s">
        <v>676</v>
      </c>
      <c r="B5" s="5" t="n">
        <v>735667</v>
      </c>
    </row>
    <row r="6" spans="1:2">
      <c r="A6" s="4" t="s">
        <v>677</v>
      </c>
      <c r="B6" s="5" t="n">
        <v>-300000</v>
      </c>
    </row>
    <row r="7" spans="1:2">
      <c r="A7" s="4" t="s">
        <v>678</v>
      </c>
      <c r="B7" s="5" t="n">
        <v>2914641</v>
      </c>
    </row>
    <row r="8" spans="1:2">
      <c r="A8" s="4" t="s">
        <v>679</v>
      </c>
      <c r="B8" s="5" t="n">
        <v>1710067</v>
      </c>
    </row>
    <row r="9" spans="1:2">
      <c r="A9" s="4" t="s">
        <v>680</v>
      </c>
      <c r="B9" s="5" t="n">
        <v>1147863</v>
      </c>
    </row>
    <row r="10" spans="1:2">
      <c r="A10" s="4" t="s">
        <v>681</v>
      </c>
      <c r="B10" s="8" t="n">
        <v>5.25</v>
      </c>
    </row>
    <row r="11" spans="1:2">
      <c r="A11" s="4" t="s">
        <v>682</v>
      </c>
      <c r="B11" s="9" t="n">
        <v>3.97</v>
      </c>
    </row>
    <row r="12" spans="1:2">
      <c r="A12" s="4" t="s">
        <v>683</v>
      </c>
      <c r="B12" s="9" t="n">
        <v>5.05</v>
      </c>
    </row>
    <row r="13" spans="1:2">
      <c r="A13" s="4" t="s">
        <v>684</v>
      </c>
      <c r="B13" s="4" t="s">
        <v>38</v>
      </c>
    </row>
    <row r="14" spans="1:2">
      <c r="A14" s="4" t="s">
        <v>685</v>
      </c>
      <c r="B14" s="9" t="n">
        <v>5.05</v>
      </c>
    </row>
    <row r="15" spans="1:2">
      <c r="A15" s="4" t="s">
        <v>686</v>
      </c>
      <c r="B15" s="9" t="n">
        <v>4.46</v>
      </c>
    </row>
    <row r="16" spans="1:2">
      <c r="A16" s="4" t="s">
        <v>687</v>
      </c>
      <c r="B16" s="8" t="n">
        <v>5.2</v>
      </c>
    </row>
    <row r="17" spans="1:2">
      <c r="A17" s="4" t="s">
        <v>688</v>
      </c>
      <c r="B17" s="4" t="s">
        <v>689</v>
      </c>
    </row>
    <row r="18" spans="1:2">
      <c r="A18" s="4" t="s">
        <v>688</v>
      </c>
      <c r="B18" s="4" t="s">
        <v>690</v>
      </c>
    </row>
    <row r="19" spans="1:2">
      <c r="A19" s="4" t="s">
        <v>691</v>
      </c>
      <c r="B19" s="6" t="n">
        <v>2660000</v>
      </c>
    </row>
    <row r="20" spans="1:2">
      <c r="A20" s="4" t="s">
        <v>692</v>
      </c>
      <c r="B20" s="4" t="s">
        <v>38</v>
      </c>
    </row>
    <row r="21" spans="1:2">
      <c r="A21" s="4" t="s">
        <v>693</v>
      </c>
      <c r="B21" s="4" t="s">
        <v>38</v>
      </c>
    </row>
    <row r="22" spans="1:2">
      <c r="A22" s="4" t="s">
        <v>694</v>
      </c>
      <c r="B22" s="4" t="s">
        <v>38</v>
      </c>
    </row>
    <row r="23" spans="1:2">
      <c r="A23" s="4" t="s">
        <v>695</v>
      </c>
      <c r="B23" s="4" t="s">
        <v>38</v>
      </c>
    </row>
    <row r="24" spans="1:2">
      <c r="A24" s="4" t="s">
        <v>696</v>
      </c>
      <c r="B24" s="4" t="s">
        <v>38</v>
      </c>
    </row>
    <row r="25" spans="1:2">
      <c r="A25" s="4" t="s">
        <v>697</v>
      </c>
      <c r="B25" s="4" t="s">
        <v>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87</v>
      </c>
    </row>
    <row r="3" spans="1:3">
      <c r="A3" s="4" t="s">
        <v>699</v>
      </c>
      <c r="B3" s="4" t="s">
        <v>700</v>
      </c>
      <c r="C3" s="4" t="s">
        <v>701</v>
      </c>
    </row>
    <row r="4" spans="1:3">
      <c r="A4" s="4" t="s">
        <v>702</v>
      </c>
      <c r="B4" s="4" t="s">
        <v>703</v>
      </c>
      <c r="C4" s="4" t="s">
        <v>704</v>
      </c>
    </row>
    <row r="5" spans="1:3">
      <c r="A5" s="4" t="s">
        <v>705</v>
      </c>
      <c r="C5" s="4" t="s">
        <v>343</v>
      </c>
    </row>
    <row r="6" spans="1:3">
      <c r="A6" s="4" t="s">
        <v>706</v>
      </c>
      <c r="B6" s="4" t="s">
        <v>707</v>
      </c>
      <c r="C6" s="4" t="s">
        <v>708</v>
      </c>
    </row>
    <row r="7" spans="1:3">
      <c r="A7" s="4" t="s">
        <v>709</v>
      </c>
      <c r="B7" s="4" t="s">
        <v>710</v>
      </c>
      <c r="C7" s="4" t="s">
        <v>711</v>
      </c>
    </row>
    <row r="8" spans="1:3">
      <c r="A8" s="4" t="s">
        <v>712</v>
      </c>
      <c r="B8" s="4" t="s">
        <v>713</v>
      </c>
      <c r="C8" s="4" t="s">
        <v>713</v>
      </c>
    </row>
    <row r="9" spans="1:3">
      <c r="A9" s="4" t="s">
        <v>366</v>
      </c>
    </row>
    <row r="10" spans="1:3">
      <c r="A10" s="4" t="s">
        <v>705</v>
      </c>
      <c r="B10" s="4" t="s">
        <v>714</v>
      </c>
    </row>
    <row r="11" spans="1:3">
      <c r="A11" s="4" t="s">
        <v>363</v>
      </c>
    </row>
    <row r="12" spans="1:3">
      <c r="A12" s="4" t="s">
        <v>705</v>
      </c>
      <c r="B12" s="4" t="s">
        <v>3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15</v>
      </c>
      <c r="B1" s="2" t="s">
        <v>1</v>
      </c>
    </row>
    <row r="2" spans="1:2">
      <c r="B2" s="2" t="s">
        <v>586</v>
      </c>
    </row>
    <row r="3" spans="1:2">
      <c r="A3" s="4" t="s">
        <v>716</v>
      </c>
      <c r="B3" s="5" t="n">
        <v>940412</v>
      </c>
    </row>
    <row r="4" spans="1:2">
      <c r="A4" s="4" t="s">
        <v>717</v>
      </c>
      <c r="B4" s="5" t="n">
        <v>10386181</v>
      </c>
    </row>
    <row r="5" spans="1:2">
      <c r="A5" s="4" t="s">
        <v>718</v>
      </c>
      <c r="B5" s="5" t="n">
        <v>-6667</v>
      </c>
    </row>
    <row r="6" spans="1:2">
      <c r="A6" s="4" t="s">
        <v>719</v>
      </c>
      <c r="B6" s="5" t="n">
        <v>-186969</v>
      </c>
    </row>
    <row r="7" spans="1:2">
      <c r="A7" s="4" t="s">
        <v>720</v>
      </c>
      <c r="B7" s="5" t="n">
        <v>11132960</v>
      </c>
    </row>
    <row r="8" spans="1:2">
      <c r="A8" s="4" t="s">
        <v>721</v>
      </c>
      <c r="B8" s="8" t="n">
        <v>3.6</v>
      </c>
    </row>
    <row r="9" spans="1:2">
      <c r="A9" s="4" t="s">
        <v>722</v>
      </c>
      <c r="B9" s="9" t="n">
        <v>2.97</v>
      </c>
    </row>
    <row r="10" spans="1:2">
      <c r="A10" s="4" t="s">
        <v>723</v>
      </c>
      <c r="B10" s="5" t="n">
        <v>6</v>
      </c>
    </row>
    <row r="11" spans="1:2">
      <c r="A11" s="4" t="s">
        <v>724</v>
      </c>
      <c r="B11" s="9" t="n">
        <v>1.15</v>
      </c>
    </row>
    <row r="12" spans="1:2">
      <c r="A12" s="4" t="s">
        <v>725</v>
      </c>
      <c r="B12" s="8" t="n">
        <v>3.06</v>
      </c>
    </row>
    <row r="13" spans="1:2">
      <c r="A13" s="4" t="s">
        <v>688</v>
      </c>
      <c r="B13" s="4" t="s">
        <v>726</v>
      </c>
    </row>
    <row r="14" spans="1:2">
      <c r="A14" s="4" t="s">
        <v>688</v>
      </c>
      <c r="B14" s="4" t="s">
        <v>727</v>
      </c>
    </row>
    <row r="15" spans="1:2">
      <c r="A15" s="4" t="s">
        <v>691</v>
      </c>
      <c r="B15" s="6" t="n">
        <v>1974000</v>
      </c>
    </row>
    <row r="16" spans="1:2">
      <c r="A16" s="4" t="s">
        <v>695</v>
      </c>
      <c r="B16" s="4" t="s">
        <v>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28</v>
      </c>
      <c r="B1" s="2" t="s">
        <v>729</v>
      </c>
      <c r="C1" s="2" t="s">
        <v>730</v>
      </c>
      <c r="D1" s="2" t="s">
        <v>2</v>
      </c>
    </row>
    <row r="2" spans="1:4">
      <c r="A2" s="4" t="s">
        <v>731</v>
      </c>
    </row>
    <row r="3" spans="1:4">
      <c r="A3" s="4" t="s">
        <v>732</v>
      </c>
      <c r="D3" s="6" t="n">
        <v>270000</v>
      </c>
    </row>
    <row r="4" spans="1:4">
      <c r="A4" s="4" t="s">
        <v>733</v>
      </c>
    </row>
    <row r="5" spans="1:4">
      <c r="A5" s="4" t="s">
        <v>734</v>
      </c>
      <c r="C5" s="6" t="n">
        <v>300000</v>
      </c>
    </row>
    <row r="6" spans="1:4">
      <c r="A6" s="4" t="s">
        <v>735</v>
      </c>
      <c r="C6" s="5" t="n">
        <v>150000</v>
      </c>
    </row>
    <row r="7" spans="1:4">
      <c r="A7" s="4" t="s">
        <v>736</v>
      </c>
      <c r="C7" s="8" t="n">
        <v>0.5</v>
      </c>
    </row>
    <row r="8" spans="1:4">
      <c r="A8" s="4" t="s">
        <v>737</v>
      </c>
    </row>
    <row r="9" spans="1:4">
      <c r="A9" s="4" t="s">
        <v>738</v>
      </c>
      <c r="B9" s="6" t="n">
        <v>14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1"/>
    <col customWidth="1" max="2" min="2" width="56"/>
    <col customWidth="1" max="3" min="3" width="15"/>
    <col customWidth="1" max="4" min="4" width="14"/>
    <col customWidth="1" max="5" min="5" width="15"/>
    <col customWidth="1" max="6" min="6" width="14"/>
  </cols>
  <sheetData>
    <row r="1" spans="1:6">
      <c r="A1" s="1" t="s">
        <v>739</v>
      </c>
      <c r="B1" s="2" t="s">
        <v>740</v>
      </c>
      <c r="C1" s="2" t="s">
        <v>86</v>
      </c>
      <c r="E1" s="2" t="s">
        <v>1</v>
      </c>
    </row>
    <row r="2" spans="1:6">
      <c r="B2" s="2" t="s">
        <v>741</v>
      </c>
      <c r="C2" s="2" t="s">
        <v>2</v>
      </c>
      <c r="D2" s="2" t="s">
        <v>87</v>
      </c>
      <c r="E2" s="2" t="s">
        <v>2</v>
      </c>
      <c r="F2" s="2" t="s">
        <v>87</v>
      </c>
    </row>
    <row r="3" spans="1:6">
      <c r="A3" s="4" t="s">
        <v>742</v>
      </c>
      <c r="C3" s="6" t="n">
        <v>202000</v>
      </c>
      <c r="D3" s="6" t="n">
        <v>-1080000</v>
      </c>
      <c r="E3" s="6" t="n">
        <v>930000</v>
      </c>
      <c r="F3" s="6" t="n">
        <v>1547000</v>
      </c>
    </row>
    <row r="4" spans="1:6">
      <c r="A4" s="4" t="s">
        <v>619</v>
      </c>
      <c r="E4" s="5" t="n">
        <v>735667</v>
      </c>
    </row>
    <row r="5" spans="1:6">
      <c r="A5" s="4" t="s">
        <v>621</v>
      </c>
      <c r="E5" s="8" t="n">
        <v>3.97</v>
      </c>
    </row>
    <row r="6" spans="1:6">
      <c r="A6" s="4" t="s">
        <v>629</v>
      </c>
    </row>
    <row r="7" spans="1:6">
      <c r="A7" s="4" t="s">
        <v>743</v>
      </c>
      <c r="E7" s="5" t="n">
        <v>354288</v>
      </c>
    </row>
    <row r="8" spans="1:6">
      <c r="A8" s="4" t="s">
        <v>742</v>
      </c>
      <c r="E8" s="6" t="n">
        <v>930000</v>
      </c>
    </row>
    <row r="9" spans="1:6">
      <c r="A9" s="4" t="s">
        <v>744</v>
      </c>
    </row>
    <row r="10" spans="1:6">
      <c r="A10" s="4" t="s">
        <v>619</v>
      </c>
      <c r="B10" s="5" t="n">
        <v>26000</v>
      </c>
    </row>
    <row r="11" spans="1:6">
      <c r="A11" s="4" t="s">
        <v>621</v>
      </c>
      <c r="B11" s="8" t="n">
        <v>1.05</v>
      </c>
    </row>
    <row r="12" spans="1:6">
      <c r="A12" s="4" t="s">
        <v>745</v>
      </c>
      <c r="B12" s="4" t="s">
        <v>343</v>
      </c>
    </row>
    <row r="13" spans="1:6">
      <c r="A13" s="4" t="s">
        <v>746</v>
      </c>
      <c r="B13" s="4" t="s">
        <v>747</v>
      </c>
    </row>
    <row r="14" spans="1:6">
      <c r="A14" s="4" t="s">
        <v>638</v>
      </c>
      <c r="B14" s="6" t="n">
        <v>28000</v>
      </c>
    </row>
    <row r="15" spans="1:6">
      <c r="A15" s="4" t="s">
        <v>748</v>
      </c>
    </row>
    <row r="16" spans="1:6">
      <c r="A16" s="4" t="s">
        <v>743</v>
      </c>
      <c r="B16" s="5" t="n">
        <v>114804</v>
      </c>
    </row>
    <row r="17" spans="1:6">
      <c r="A17" s="4" t="s">
        <v>742</v>
      </c>
      <c r="B17" s="6" t="n">
        <v>112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7</v>
      </c>
    </row>
    <row r="3" spans="1:3">
      <c r="A3" s="3" t="s">
        <v>167</v>
      </c>
    </row>
    <row r="4" spans="1:3">
      <c r="A4" s="4" t="s">
        <v>106</v>
      </c>
      <c r="B4" s="6" t="n">
        <v>-8466000</v>
      </c>
      <c r="C4" s="6" t="n">
        <v>-8193000</v>
      </c>
    </row>
    <row r="5" spans="1:3">
      <c r="A5" s="3" t="s">
        <v>168</v>
      </c>
    </row>
    <row r="6" spans="1:3">
      <c r="A6" s="4" t="s">
        <v>169</v>
      </c>
      <c r="B6" s="5" t="n">
        <v>2880000</v>
      </c>
      <c r="C6" s="5" t="n">
        <v>2961000</v>
      </c>
    </row>
    <row r="7" spans="1:3">
      <c r="A7" s="4" t="s">
        <v>100</v>
      </c>
      <c r="B7" s="5" t="n">
        <v>1625000</v>
      </c>
      <c r="C7" s="5" t="n">
        <v>172000</v>
      </c>
    </row>
    <row r="8" spans="1:3">
      <c r="A8" s="4" t="s">
        <v>170</v>
      </c>
      <c r="B8" s="5" t="n">
        <v>1647000</v>
      </c>
      <c r="C8" s="5" t="n">
        <v>748000</v>
      </c>
    </row>
    <row r="9" spans="1:3">
      <c r="A9" s="4" t="s">
        <v>102</v>
      </c>
      <c r="B9" s="5" t="n">
        <v>-3320000</v>
      </c>
      <c r="C9" s="5" t="n">
        <v>840000</v>
      </c>
    </row>
    <row r="10" spans="1:3">
      <c r="A10" s="4" t="s">
        <v>103</v>
      </c>
      <c r="B10" s="5" t="n">
        <v>-1536000</v>
      </c>
      <c r="C10" s="5" t="n">
        <v>423000</v>
      </c>
    </row>
    <row r="11" spans="1:3">
      <c r="A11" s="4" t="s">
        <v>94</v>
      </c>
      <c r="B11" s="5" t="n">
        <v>1025000</v>
      </c>
      <c r="C11" s="5" t="n">
        <v>16000</v>
      </c>
    </row>
    <row r="12" spans="1:3">
      <c r="A12" s="4" t="s">
        <v>171</v>
      </c>
      <c r="B12" s="5" t="n">
        <v>150000</v>
      </c>
      <c r="C12" s="4" t="s">
        <v>38</v>
      </c>
    </row>
    <row r="13" spans="1:3">
      <c r="A13" s="4" t="s">
        <v>172</v>
      </c>
      <c r="B13" s="5" t="n">
        <v>5000</v>
      </c>
      <c r="C13" s="4" t="s">
        <v>38</v>
      </c>
    </row>
    <row r="14" spans="1:3">
      <c r="A14" s="4" t="s">
        <v>173</v>
      </c>
      <c r="B14" s="5" t="n">
        <v>31000</v>
      </c>
      <c r="C14" s="4" t="s">
        <v>38</v>
      </c>
    </row>
    <row r="15" spans="1:3">
      <c r="A15" s="3" t="s">
        <v>174</v>
      </c>
    </row>
    <row r="16" spans="1:3">
      <c r="A16" s="4" t="s">
        <v>175</v>
      </c>
      <c r="B16" s="5" t="n">
        <v>-278000</v>
      </c>
      <c r="C16" s="5" t="n">
        <v>-3000</v>
      </c>
    </row>
    <row r="17" spans="1:3">
      <c r="A17" s="4" t="s">
        <v>176</v>
      </c>
      <c r="B17" s="5" t="n">
        <v>90000</v>
      </c>
      <c r="C17" s="4" t="s">
        <v>38</v>
      </c>
    </row>
    <row r="18" spans="1:3">
      <c r="A18" s="4" t="s">
        <v>39</v>
      </c>
      <c r="B18" s="5" t="n">
        <v>37000</v>
      </c>
      <c r="C18" s="5" t="n">
        <v>-22000</v>
      </c>
    </row>
    <row r="19" spans="1:3">
      <c r="A19" s="4" t="s">
        <v>46</v>
      </c>
      <c r="B19" s="5" t="n">
        <v>-41000</v>
      </c>
      <c r="C19" s="5" t="n">
        <v>1000</v>
      </c>
    </row>
    <row r="20" spans="1:3">
      <c r="A20" s="4" t="s">
        <v>177</v>
      </c>
      <c r="B20" s="5" t="n">
        <v>280000</v>
      </c>
      <c r="C20" s="5" t="n">
        <v>253000</v>
      </c>
    </row>
    <row r="21" spans="1:3">
      <c r="A21" s="4" t="s">
        <v>178</v>
      </c>
      <c r="B21" s="5" t="n">
        <v>-109000</v>
      </c>
      <c r="C21" s="4" t="s">
        <v>38</v>
      </c>
    </row>
    <row r="22" spans="1:3">
      <c r="A22" s="4" t="s">
        <v>55</v>
      </c>
      <c r="B22" s="5" t="n">
        <v>-130000</v>
      </c>
      <c r="C22" s="5" t="n">
        <v>3000</v>
      </c>
    </row>
    <row r="23" spans="1:3">
      <c r="A23" s="4" t="s">
        <v>57</v>
      </c>
      <c r="B23" s="5" t="n">
        <v>-396000</v>
      </c>
      <c r="C23" s="4" t="s">
        <v>38</v>
      </c>
    </row>
    <row r="24" spans="1:3">
      <c r="A24" s="4" t="s">
        <v>179</v>
      </c>
      <c r="B24" s="5" t="n">
        <v>-6506000</v>
      </c>
      <c r="C24" s="5" t="n">
        <v>-2801000</v>
      </c>
    </row>
    <row r="25" spans="1:3">
      <c r="A25" s="3" t="s">
        <v>180</v>
      </c>
    </row>
    <row r="26" spans="1:3">
      <c r="A26" s="4" t="s">
        <v>181</v>
      </c>
      <c r="B26" s="5" t="n">
        <v>-15000000</v>
      </c>
      <c r="C26" s="4" t="s">
        <v>38</v>
      </c>
    </row>
    <row r="27" spans="1:3">
      <c r="A27" s="4" t="s">
        <v>182</v>
      </c>
      <c r="B27" s="5" t="n">
        <v>557000</v>
      </c>
      <c r="C27" s="4" t="s">
        <v>38</v>
      </c>
    </row>
    <row r="28" spans="1:3">
      <c r="A28" s="4" t="s">
        <v>183</v>
      </c>
      <c r="B28" s="5" t="n">
        <v>-134000</v>
      </c>
      <c r="C28" s="4" t="s">
        <v>38</v>
      </c>
    </row>
    <row r="29" spans="1:3">
      <c r="A29" s="4" t="s">
        <v>184</v>
      </c>
      <c r="B29" s="5" t="n">
        <v>-14577000</v>
      </c>
      <c r="C29" s="4" t="s">
        <v>38</v>
      </c>
    </row>
    <row r="30" spans="1:3">
      <c r="A30" s="3" t="s">
        <v>185</v>
      </c>
    </row>
    <row r="31" spans="1:3">
      <c r="A31" s="4" t="s">
        <v>186</v>
      </c>
      <c r="B31" s="5" t="n">
        <v>432000</v>
      </c>
      <c r="C31" s="5" t="n">
        <v>130000</v>
      </c>
    </row>
    <row r="32" spans="1:3">
      <c r="A32" s="4" t="s">
        <v>187</v>
      </c>
      <c r="B32" s="5" t="n">
        <v>1300000</v>
      </c>
      <c r="C32" s="4" t="s">
        <v>38</v>
      </c>
    </row>
    <row r="33" spans="1:3">
      <c r="A33" s="4" t="s">
        <v>188</v>
      </c>
      <c r="B33" s="5" t="n">
        <v>58000</v>
      </c>
      <c r="C33" s="4" t="s">
        <v>38</v>
      </c>
    </row>
    <row r="34" spans="1:3">
      <c r="A34" s="4" t="s">
        <v>124</v>
      </c>
      <c r="B34" s="5" t="n">
        <v>18524000</v>
      </c>
      <c r="C34" s="5" t="n">
        <v>2979000</v>
      </c>
    </row>
    <row r="35" spans="1:3">
      <c r="A35" s="4" t="s">
        <v>189</v>
      </c>
      <c r="B35" s="5" t="n">
        <v>4688000</v>
      </c>
      <c r="C35" s="4" t="s">
        <v>38</v>
      </c>
    </row>
    <row r="36" spans="1:3">
      <c r="A36" s="4" t="s">
        <v>190</v>
      </c>
      <c r="B36" s="4" t="s">
        <v>38</v>
      </c>
      <c r="C36" s="5" t="n">
        <v>1000000</v>
      </c>
    </row>
    <row r="37" spans="1:3">
      <c r="A37" s="4" t="s">
        <v>191</v>
      </c>
      <c r="B37" s="4" t="s">
        <v>38</v>
      </c>
      <c r="C37" s="5" t="n">
        <v>34000</v>
      </c>
    </row>
    <row r="38" spans="1:3">
      <c r="A38" s="4" t="s">
        <v>192</v>
      </c>
      <c r="B38" s="5" t="n">
        <v>45000</v>
      </c>
      <c r="C38" s="5" t="n">
        <v>22000</v>
      </c>
    </row>
    <row r="39" spans="1:3">
      <c r="A39" s="4" t="s">
        <v>193</v>
      </c>
      <c r="B39" s="5" t="n">
        <v>-2025000</v>
      </c>
      <c r="C39" s="5" t="n">
        <v>-845000</v>
      </c>
    </row>
    <row r="40" spans="1:3">
      <c r="A40" s="4" t="s">
        <v>194</v>
      </c>
      <c r="B40" s="5" t="n">
        <v>-630000</v>
      </c>
      <c r="C40" s="4" t="s">
        <v>38</v>
      </c>
    </row>
    <row r="41" spans="1:3">
      <c r="A41" s="4" t="s">
        <v>195</v>
      </c>
      <c r="B41" s="5" t="n">
        <v>-58000</v>
      </c>
      <c r="C41" s="4" t="s">
        <v>38</v>
      </c>
    </row>
    <row r="42" spans="1:3">
      <c r="A42" s="4" t="s">
        <v>42</v>
      </c>
      <c r="B42" s="4" t="s">
        <v>38</v>
      </c>
      <c r="C42" s="5" t="n">
        <v>-130000</v>
      </c>
    </row>
    <row r="43" spans="1:3">
      <c r="A43" s="4" t="s">
        <v>196</v>
      </c>
      <c r="B43" s="4" t="s">
        <v>38</v>
      </c>
      <c r="C43" s="5" t="n">
        <v>-20000</v>
      </c>
    </row>
    <row r="44" spans="1:3">
      <c r="A44" s="4" t="s">
        <v>197</v>
      </c>
      <c r="B44" s="5" t="n">
        <v>22334000</v>
      </c>
      <c r="C44" s="5" t="n">
        <v>3170000</v>
      </c>
    </row>
    <row r="45" spans="1:3">
      <c r="A45" s="4" t="s">
        <v>198</v>
      </c>
      <c r="B45" s="5" t="n">
        <v>1251000</v>
      </c>
      <c r="C45" s="5" t="n">
        <v>369000</v>
      </c>
    </row>
    <row r="46" spans="1:3">
      <c r="A46" s="4" t="s">
        <v>199</v>
      </c>
      <c r="B46" s="5" t="n">
        <v>634000</v>
      </c>
      <c r="C46" s="5" t="n">
        <v>11000</v>
      </c>
    </row>
    <row r="47" spans="1:3">
      <c r="A47" s="4" t="s">
        <v>200</v>
      </c>
      <c r="B47" s="5" t="n">
        <v>1885000</v>
      </c>
      <c r="C47" s="5" t="n">
        <v>380000</v>
      </c>
    </row>
    <row r="48" spans="1:3">
      <c r="A48" s="3" t="s">
        <v>201</v>
      </c>
    </row>
    <row r="49" spans="1:3">
      <c r="A49" s="4" t="s">
        <v>202</v>
      </c>
      <c r="B49" s="5" t="n">
        <v>146000</v>
      </c>
      <c r="C49" s="5" t="n">
        <v>370000</v>
      </c>
    </row>
    <row r="50" spans="1:3">
      <c r="A50" s="4" t="s">
        <v>203</v>
      </c>
      <c r="B50" s="4" t="s">
        <v>38</v>
      </c>
      <c r="C50" s="5" t="n">
        <v>800</v>
      </c>
    </row>
    <row r="51" spans="1:3">
      <c r="A51" s="3" t="s">
        <v>204</v>
      </c>
    </row>
    <row r="52" spans="1:3">
      <c r="A52" s="4" t="s">
        <v>205</v>
      </c>
      <c r="B52" s="5" t="n">
        <v>7820000</v>
      </c>
      <c r="C52" s="4" t="s">
        <v>38</v>
      </c>
    </row>
    <row r="53" spans="1:3">
      <c r="A53" s="4" t="s">
        <v>206</v>
      </c>
      <c r="B53" s="5" t="n">
        <v>1184000</v>
      </c>
      <c r="C53" s="5" t="n">
        <v>3066000</v>
      </c>
    </row>
    <row r="54" spans="1:3">
      <c r="A54" s="4" t="s">
        <v>207</v>
      </c>
      <c r="B54" s="5" t="n">
        <v>6561000</v>
      </c>
      <c r="C54" s="5" t="n">
        <v>150000</v>
      </c>
    </row>
    <row r="55" spans="1:3">
      <c r="A55" s="4" t="s">
        <v>208</v>
      </c>
      <c r="B55" s="5" t="n">
        <v>719000</v>
      </c>
      <c r="C55" s="4" t="s">
        <v>38</v>
      </c>
    </row>
    <row r="56" spans="1:3">
      <c r="A56" s="4" t="s">
        <v>209</v>
      </c>
      <c r="B56" s="5" t="n">
        <v>592000</v>
      </c>
      <c r="C56" s="4" t="s">
        <v>38</v>
      </c>
    </row>
    <row r="57" spans="1:3">
      <c r="A57" s="4" t="s">
        <v>210</v>
      </c>
      <c r="B57" s="5" t="n">
        <v>162000</v>
      </c>
      <c r="C57" s="4" t="s">
        <v>38</v>
      </c>
    </row>
    <row r="58" spans="1:3">
      <c r="A58" s="4" t="s">
        <v>211</v>
      </c>
      <c r="B58" s="5" t="n">
        <v>10000</v>
      </c>
      <c r="C58" s="4" t="s">
        <v>38</v>
      </c>
    </row>
    <row r="59" spans="1:3">
      <c r="A59" s="4" t="s">
        <v>212</v>
      </c>
      <c r="B59" s="4" t="s">
        <v>38</v>
      </c>
      <c r="C59" s="5" t="n">
        <v>582000</v>
      </c>
    </row>
    <row r="60" spans="1:3">
      <c r="A60" s="4" t="s">
        <v>213</v>
      </c>
      <c r="B60" s="6" t="n">
        <v>1856000</v>
      </c>
      <c r="C60"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2:15Z</dcterms:created>
  <dcterms:modified xmlns:dcterms="http://purl.org/dc/terms/" xmlns:xsi="http://www.w3.org/2001/XMLSchema-instance" xsi:type="dcterms:W3CDTF">2019-11-14T16:32:15Z</dcterms:modified>
</cp:coreProperties>
</file>